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The Company and a Summary of It" sheetId="7" state="visible" r:id="rId7"/>
    <sheet xmlns:r="http://schemas.openxmlformats.org/officeDocument/2006/relationships" name="Composition of Certain Balance " sheetId="8" state="visible" r:id="rId8"/>
    <sheet xmlns:r="http://schemas.openxmlformats.org/officeDocument/2006/relationships" name="Fair Value Measurements" sheetId="9" state="visible" r:id="rId9"/>
    <sheet xmlns:r="http://schemas.openxmlformats.org/officeDocument/2006/relationships" name="Goodwill and Acquired Intangibl" sheetId="10" state="visible" r:id="rId10"/>
    <sheet xmlns:r="http://schemas.openxmlformats.org/officeDocument/2006/relationships" name="Senior Notes and Other Long-Ter" sheetId="11" state="visible" r:id="rId11"/>
    <sheet xmlns:r="http://schemas.openxmlformats.org/officeDocument/2006/relationships" name="Common Stock and Stock Plans" sheetId="12" state="visible" r:id="rId12"/>
    <sheet xmlns:r="http://schemas.openxmlformats.org/officeDocument/2006/relationships" name="Shares Used In Computing Dilute" sheetId="13" state="visible" r:id="rId13"/>
    <sheet xmlns:r="http://schemas.openxmlformats.org/officeDocument/2006/relationships" name="Income Taxes" sheetId="14" state="visible" r:id="rId14"/>
    <sheet xmlns:r="http://schemas.openxmlformats.org/officeDocument/2006/relationships" name="Strategic Partnering Arrangemen" sheetId="15" state="visible" r:id="rId15"/>
    <sheet xmlns:r="http://schemas.openxmlformats.org/officeDocument/2006/relationships" name="Equity Method Investments and R" sheetId="16" state="visible" r:id="rId16"/>
    <sheet xmlns:r="http://schemas.openxmlformats.org/officeDocument/2006/relationships" name="Employee Benefits" sheetId="17" state="visible" r:id="rId17"/>
    <sheet xmlns:r="http://schemas.openxmlformats.org/officeDocument/2006/relationships" name="Commitments" sheetId="18" state="visible" r:id="rId18"/>
    <sheet xmlns:r="http://schemas.openxmlformats.org/officeDocument/2006/relationships" name="Contingencies and Certain Matte" sheetId="19" state="visible" r:id="rId19"/>
    <sheet xmlns:r="http://schemas.openxmlformats.org/officeDocument/2006/relationships" name="Product Warranty" sheetId="20" state="visible" r:id="rId20"/>
    <sheet xmlns:r="http://schemas.openxmlformats.org/officeDocument/2006/relationships" name="Segment Information" sheetId="21" state="visible" r:id="rId21"/>
    <sheet xmlns:r="http://schemas.openxmlformats.org/officeDocument/2006/relationships" name="Schedule II Valuation and Quali" sheetId="22" state="visible" r:id="rId22"/>
    <sheet xmlns:r="http://schemas.openxmlformats.org/officeDocument/2006/relationships" name="The Company and a Summary of 23" sheetId="23" state="visible" r:id="rId23"/>
    <sheet xmlns:r="http://schemas.openxmlformats.org/officeDocument/2006/relationships" name="Composition of Certain Balanc24" sheetId="24" state="visible" r:id="rId24"/>
    <sheet xmlns:r="http://schemas.openxmlformats.org/officeDocument/2006/relationships" name="Fair Value Measurements (Tables" sheetId="25" state="visible" r:id="rId25"/>
    <sheet xmlns:r="http://schemas.openxmlformats.org/officeDocument/2006/relationships" name="Goodwill and Acquired Intangi26" sheetId="26" state="visible" r:id="rId26"/>
    <sheet xmlns:r="http://schemas.openxmlformats.org/officeDocument/2006/relationships" name="Senior Notes and Other Long-T27" sheetId="27" state="visible" r:id="rId27"/>
    <sheet xmlns:r="http://schemas.openxmlformats.org/officeDocument/2006/relationships" name="Common Stock and Stock Plans (T" sheetId="28" state="visible" r:id="rId28"/>
    <sheet xmlns:r="http://schemas.openxmlformats.org/officeDocument/2006/relationships" name="Shares Used In Computing Dilu29" sheetId="29" state="visible" r:id="rId29"/>
    <sheet xmlns:r="http://schemas.openxmlformats.org/officeDocument/2006/relationships" name="Income Taxes (Tables)" sheetId="30" state="visible" r:id="rId30"/>
    <sheet xmlns:r="http://schemas.openxmlformats.org/officeDocument/2006/relationships" name="Equity Method Investments and31" sheetId="31" state="visible" r:id="rId31"/>
    <sheet xmlns:r="http://schemas.openxmlformats.org/officeDocument/2006/relationships" name="Commitments (Tables)" sheetId="32" state="visible" r:id="rId32"/>
    <sheet xmlns:r="http://schemas.openxmlformats.org/officeDocument/2006/relationships" name="Contingencies and Certain Mat33" sheetId="33" state="visible" r:id="rId33"/>
    <sheet xmlns:r="http://schemas.openxmlformats.org/officeDocument/2006/relationships" name="Product Warranty (Tables)" sheetId="34" state="visible" r:id="rId34"/>
    <sheet xmlns:r="http://schemas.openxmlformats.org/officeDocument/2006/relationships" name="Segment Information (Tables)" sheetId="35" state="visible" r:id="rId35"/>
    <sheet xmlns:r="http://schemas.openxmlformats.org/officeDocument/2006/relationships" name="The Company and a Summary of 36" sheetId="36" state="visible" r:id="rId36"/>
    <sheet xmlns:r="http://schemas.openxmlformats.org/officeDocument/2006/relationships" name="The Company and a Summary of 37" sheetId="37" state="visible" r:id="rId37"/>
    <sheet xmlns:r="http://schemas.openxmlformats.org/officeDocument/2006/relationships" name="Composition of Certain Balanc38" sheetId="38" state="visible" r:id="rId38"/>
    <sheet xmlns:r="http://schemas.openxmlformats.org/officeDocument/2006/relationships" name="Composition of Certain Balanc39" sheetId="39" state="visible" r:id="rId39"/>
    <sheet xmlns:r="http://schemas.openxmlformats.org/officeDocument/2006/relationships" name="Fair Value Measurements - Addit" sheetId="40" state="visible" r:id="rId40"/>
    <sheet xmlns:r="http://schemas.openxmlformats.org/officeDocument/2006/relationships" name="Fair Value Measurements - Asset" sheetId="41" state="visible" r:id="rId41"/>
    <sheet xmlns:r="http://schemas.openxmlformats.org/officeDocument/2006/relationships" name="Goodwill and Acquired Intangi42" sheetId="42" state="visible" r:id="rId42"/>
    <sheet xmlns:r="http://schemas.openxmlformats.org/officeDocument/2006/relationships" name="Goodwill and Acquired Intangi43" sheetId="43" state="visible" r:id="rId43"/>
    <sheet xmlns:r="http://schemas.openxmlformats.org/officeDocument/2006/relationships" name="Goodwill and Acquired Intangi44" sheetId="44" state="visible" r:id="rId44"/>
    <sheet xmlns:r="http://schemas.openxmlformats.org/officeDocument/2006/relationships" name="Senior Notes and Other Long-T45" sheetId="45" state="visible" r:id="rId45"/>
    <sheet xmlns:r="http://schemas.openxmlformats.org/officeDocument/2006/relationships" name="Senior Notes and Other Long-T46" sheetId="46" state="visible" r:id="rId46"/>
    <sheet xmlns:r="http://schemas.openxmlformats.org/officeDocument/2006/relationships" name="Senior Notes and Other Long-T47" sheetId="47" state="visible" r:id="rId47"/>
    <sheet xmlns:r="http://schemas.openxmlformats.org/officeDocument/2006/relationships" name="Senior Notes and Other Long-T48" sheetId="48" state="visible" r:id="rId48"/>
    <sheet xmlns:r="http://schemas.openxmlformats.org/officeDocument/2006/relationships" name="Common Stock and Stock Plans - " sheetId="49" state="visible" r:id="rId49"/>
    <sheet xmlns:r="http://schemas.openxmlformats.org/officeDocument/2006/relationships" name="Common Stock and Stock Plans 50" sheetId="50" state="visible" r:id="rId50"/>
    <sheet xmlns:r="http://schemas.openxmlformats.org/officeDocument/2006/relationships" name="Common Stock and Stock Plans 51" sheetId="51" state="visible" r:id="rId51"/>
    <sheet xmlns:r="http://schemas.openxmlformats.org/officeDocument/2006/relationships" name="Common Stock and Stock Plans 52" sheetId="52" state="visible" r:id="rId52"/>
    <sheet xmlns:r="http://schemas.openxmlformats.org/officeDocument/2006/relationships" name="Common Stock and Stock Plans 53" sheetId="53" state="visible" r:id="rId53"/>
    <sheet xmlns:r="http://schemas.openxmlformats.org/officeDocument/2006/relationships" name="Shares Used In Computing Dilu54" sheetId="54" state="visible" r:id="rId54"/>
    <sheet xmlns:r="http://schemas.openxmlformats.org/officeDocument/2006/relationships" name="Shares Used In Computing Dilu55" sheetId="55" state="visible" r:id="rId55"/>
    <sheet xmlns:r="http://schemas.openxmlformats.org/officeDocument/2006/relationships" name="Income Taxes - Components of In" sheetId="56" state="visible" r:id="rId56"/>
    <sheet xmlns:r="http://schemas.openxmlformats.org/officeDocument/2006/relationships" name="Income Taxes - Summary of Provi" sheetId="57" state="visible" r:id="rId57"/>
    <sheet xmlns:r="http://schemas.openxmlformats.org/officeDocument/2006/relationships" name="Income Taxes - Components of Ne" sheetId="58" state="visible" r:id="rId58"/>
    <sheet xmlns:r="http://schemas.openxmlformats.org/officeDocument/2006/relationships" name="Income Taxes - Reconciliation o" sheetId="59" state="visible" r:id="rId59"/>
    <sheet xmlns:r="http://schemas.openxmlformats.org/officeDocument/2006/relationships" name="Income Taxes - Additional Infor" sheetId="60" state="visible" r:id="rId60"/>
    <sheet xmlns:r="http://schemas.openxmlformats.org/officeDocument/2006/relationships" name="Income Taxes - Summary of Activ" sheetId="61" state="visible" r:id="rId61"/>
    <sheet xmlns:r="http://schemas.openxmlformats.org/officeDocument/2006/relationships" name="Strategic Partnering Arrangem62" sheetId="62" state="visible" r:id="rId62"/>
    <sheet xmlns:r="http://schemas.openxmlformats.org/officeDocument/2006/relationships" name="Equity Method Investments and63" sheetId="63" state="visible" r:id="rId63"/>
    <sheet xmlns:r="http://schemas.openxmlformats.org/officeDocument/2006/relationships" name="Equity Method Investments and64" sheetId="64" state="visible" r:id="rId64"/>
    <sheet xmlns:r="http://schemas.openxmlformats.org/officeDocument/2006/relationships" name="Employee Benefits - Additional " sheetId="65" state="visible" r:id="rId65"/>
    <sheet xmlns:r="http://schemas.openxmlformats.org/officeDocument/2006/relationships" name="Commitments - Additional Inform" sheetId="66" state="visible" r:id="rId66"/>
    <sheet xmlns:r="http://schemas.openxmlformats.org/officeDocument/2006/relationships" name="Commitments - Summary of Future" sheetId="67" state="visible" r:id="rId67"/>
    <sheet xmlns:r="http://schemas.openxmlformats.org/officeDocument/2006/relationships" name="Commitments - Summary of Futu68" sheetId="68" state="visible" r:id="rId68"/>
    <sheet xmlns:r="http://schemas.openxmlformats.org/officeDocument/2006/relationships" name="Contingencies and Certain Mat69" sheetId="69" state="visible" r:id="rId69"/>
    <sheet xmlns:r="http://schemas.openxmlformats.org/officeDocument/2006/relationships" name="Contingencies and Certain Mat70" sheetId="70" state="visible" r:id="rId70"/>
    <sheet xmlns:r="http://schemas.openxmlformats.org/officeDocument/2006/relationships" name="Contingencies and Certain Mat71" sheetId="71" state="visible" r:id="rId71"/>
    <sheet xmlns:r="http://schemas.openxmlformats.org/officeDocument/2006/relationships" name="Product Warranty - Additional I" sheetId="72" state="visible" r:id="rId72"/>
    <sheet xmlns:r="http://schemas.openxmlformats.org/officeDocument/2006/relationships" name="Product Warranty - Change in th" sheetId="73" state="visible" r:id="rId73"/>
    <sheet xmlns:r="http://schemas.openxmlformats.org/officeDocument/2006/relationships" name="Segment Information - Segment R" sheetId="74" state="visible" r:id="rId74"/>
    <sheet xmlns:r="http://schemas.openxmlformats.org/officeDocument/2006/relationships" name="Segment Information - Segment75" sheetId="75" state="visible" r:id="rId75"/>
    <sheet xmlns:r="http://schemas.openxmlformats.org/officeDocument/2006/relationships" name="Segment Information - Segment A" sheetId="76" state="visible" r:id="rId76"/>
    <sheet xmlns:r="http://schemas.openxmlformats.org/officeDocument/2006/relationships" name="Segment Information - Other Acq" sheetId="77" state="visible" r:id="rId77"/>
    <sheet xmlns:r="http://schemas.openxmlformats.org/officeDocument/2006/relationships" name="Segment Information - Revenue I" sheetId="78" state="visible" r:id="rId78"/>
    <sheet xmlns:r="http://schemas.openxmlformats.org/officeDocument/2006/relationships" name="Segment Information - Additiona" sheetId="79" state="visible" r:id="rId79"/>
    <sheet xmlns:r="http://schemas.openxmlformats.org/officeDocument/2006/relationships" name="Schedule II - Valuation and Qua" sheetId="80" state="visible" r:id="rId80"/>
  </sheets>
  <definedNames/>
  <calcPr calcId="124519" fullCalcOnLoad="1"/>
</workbook>
</file>

<file path=xl/sharedStrings.xml><?xml version="1.0" encoding="utf-8"?>
<sst xmlns="http://schemas.openxmlformats.org/spreadsheetml/2006/main" uniqueCount="998">
  <si>
    <t>Document and Entity Information - USD ($)</t>
  </si>
  <si>
    <t>12 Months Ended</t>
  </si>
  <si>
    <t>Mar. 31, 2017</t>
  </si>
  <si>
    <t>May 12, 2017</t>
  </si>
  <si>
    <t>Sep. 30, 2016</t>
  </si>
  <si>
    <t>Document And Entity Information [Abstract]</t>
  </si>
  <si>
    <t>Document Type</t>
  </si>
  <si>
    <t>10-K</t>
  </si>
  <si>
    <t>Amendment Flag</t>
  </si>
  <si>
    <t>false</t>
  </si>
  <si>
    <t>Document Period End Date</t>
  </si>
  <si>
    <t>Mar. 31,
		2017</t>
  </si>
  <si>
    <t>Document Fiscal Year Focus</t>
  </si>
  <si>
    <t>Document Fiscal Period Focus</t>
  </si>
  <si>
    <t>FY</t>
  </si>
  <si>
    <t>Trading Symbol</t>
  </si>
  <si>
    <t>VSAT</t>
  </si>
  <si>
    <t>Entity Registrant Name</t>
  </si>
  <si>
    <t>VIASAT INC</t>
  </si>
  <si>
    <t>Entity Central Index Key</t>
  </si>
  <si>
    <t>Current Fiscal Year End Date</t>
  </si>
  <si>
    <t>--03-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Mar. 31, 2016</t>
  </si>
  <si>
    <t>Current assets:</t>
  </si>
  <si>
    <t>Cash and cash equivalents</t>
  </si>
  <si>
    <t>Accounts receivable, net</t>
  </si>
  <si>
    <t>Inventories</t>
  </si>
  <si>
    <t>Prepaid expenses and other current assets</t>
  </si>
  <si>
    <t>Total current assets</t>
  </si>
  <si>
    <t>Other acquired intangible assets, net</t>
  </si>
  <si>
    <t>Goodwill</t>
  </si>
  <si>
    <t>Other assets</t>
  </si>
  <si>
    <t>Total assets</t>
  </si>
  <si>
    <t>Current liabilities:</t>
  </si>
  <si>
    <t>Accounts payable</t>
  </si>
  <si>
    <t>Accrued liabilities</t>
  </si>
  <si>
    <t>Total current liabilities</t>
  </si>
  <si>
    <t>Senior notes, net</t>
  </si>
  <si>
    <t>Other long-term debt, net</t>
  </si>
  <si>
    <t>Other liabilities</t>
  </si>
  <si>
    <t>Total liabilities</t>
  </si>
  <si>
    <t>Commitments and contingencies (Notes 12 and 13)</t>
  </si>
  <si>
    <t xml:space="preserve"> </t>
  </si>
  <si>
    <t>ViaSat, Inc. stockholders' equity</t>
  </si>
  <si>
    <t>Preferred stock, $.0001 par value; 5,000,000 shares authorized; no shares issued and outstanding at March 31, 2017 and 2016, respectively</t>
  </si>
  <si>
    <t>Common stock, $.0001 par value, 100,000,000 shares authorized; 57,600,609 and 48,926,417 shares outstanding at March 31, 2017 and 2016, respectively</t>
  </si>
  <si>
    <t>Paid-in capital</t>
  </si>
  <si>
    <t>Retained earnings</t>
  </si>
  <si>
    <t>Accumulated other comprehensive (loss) income</t>
  </si>
  <si>
    <t>Total ViaSat, Inc. stockholders' equity</t>
  </si>
  <si>
    <t>Noncontrolling interest in subsidiaries</t>
  </si>
  <si>
    <t>Total equity</t>
  </si>
  <si>
    <t>Total liabilities and equity</t>
  </si>
  <si>
    <t>Property Plant and Equipment - Satellites [Member]</t>
  </si>
  <si>
    <t>Property and equipment, net</t>
  </si>
  <si>
    <t>Property Plant and Equipment - Excluding Satellites [Member]</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outstanding</t>
  </si>
  <si>
    <t>Consolidated Statements of Operations and Comprehensive Income - USD ($) shares in Thousands, $ in Thousands</t>
  </si>
  <si>
    <t>Apr. 03, 2015</t>
  </si>
  <si>
    <t>Revenues:</t>
  </si>
  <si>
    <t>Product revenues</t>
  </si>
  <si>
    <t>Service revenues</t>
  </si>
  <si>
    <t>Total revenues</t>
  </si>
  <si>
    <t>Operating expenses:</t>
  </si>
  <si>
    <t>Cost of product revenues</t>
  </si>
  <si>
    <t>Cost of service revenues</t>
  </si>
  <si>
    <t>Selling, general and administrative</t>
  </si>
  <si>
    <t>Independent research and development</t>
  </si>
  <si>
    <t>Amortization of acquired intangible assets</t>
  </si>
  <si>
    <t>Income from operations</t>
  </si>
  <si>
    <t>Other income (expense):</t>
  </si>
  <si>
    <t>Interest income</t>
  </si>
  <si>
    <t>Interest expense</t>
  </si>
  <si>
    <t>Income before income taxes</t>
  </si>
  <si>
    <t>Provision for (benefit from) income taxes</t>
  </si>
  <si>
    <t>Net income</t>
  </si>
  <si>
    <t>Less: net (loss) income attributable to noncontrolling interests, net of tax</t>
  </si>
  <si>
    <t>Net income attributable to ViaSat, Inc.</t>
  </si>
  <si>
    <t>Net income per share attributable to ViaSat, Inc. common stockholders:</t>
  </si>
  <si>
    <t>Basic net income per share attributable to ViaSat, Inc. common stockholders</t>
  </si>
  <si>
    <t>Diluted net income per share attributable to ViaSat, Inc. common stockholders</t>
  </si>
  <si>
    <t>Shares used in computing basic net income per share</t>
  </si>
  <si>
    <t>Shares used in computing diluted net income per share</t>
  </si>
  <si>
    <t>Comprehensive income:</t>
  </si>
  <si>
    <t>Other comprehensive (loss) income, net of tax:</t>
  </si>
  <si>
    <t>Unrealized (loss) gain on hedging, net of tax</t>
  </si>
  <si>
    <t>Foreign currency translation adjustments, net of tax</t>
  </si>
  <si>
    <t>Other comprehensive (loss) income, net of tax</t>
  </si>
  <si>
    <t>Comprehensive income</t>
  </si>
  <si>
    <t>Less: comprehensive (loss) income attributable to noncontrolling interests, net of tax</t>
  </si>
  <si>
    <t>Comprehensive income attributable to ViaSat, Inc.</t>
  </si>
  <si>
    <t>Consolidated Statements of Cash Flows - USD ($) $ in Thousands</t>
  </si>
  <si>
    <t>Cash flows from operating activities:</t>
  </si>
  <si>
    <t>Adjustments to reconcile net income to net cash provided by operating activities:</t>
  </si>
  <si>
    <t>Depreciation</t>
  </si>
  <si>
    <t>Amortization of intangible assets</t>
  </si>
  <si>
    <t>Deferred income taxes</t>
  </si>
  <si>
    <t>Stock-based compensation expense</t>
  </si>
  <si>
    <t>Loss on disposition of fixed assets</t>
  </si>
  <si>
    <t>Other non-cash adjustments</t>
  </si>
  <si>
    <t>Increase (decrease) in cash resulting from changes in operating assets and liabilities, net of effects of acquisitions:</t>
  </si>
  <si>
    <t>Accounts receivable</t>
  </si>
  <si>
    <t>Net cash provided by operating activities</t>
  </si>
  <si>
    <t>Cash flows from investing activities:</t>
  </si>
  <si>
    <t>Purchase of property, equipment and satellites</t>
  </si>
  <si>
    <t>Investment in unconsolidated affiliate</t>
  </si>
  <si>
    <t>Cash paid for patents, licenses and other assets</t>
  </si>
  <si>
    <t>Payments related to acquisition of businesses, net of cash acquired</t>
  </si>
  <si>
    <t>Proceeds from sale of real property</t>
  </si>
  <si>
    <t>Net cash used in investing activities</t>
  </si>
  <si>
    <t>Cash flows from financing activities:</t>
  </si>
  <si>
    <t>Payment of debt issuance costs</t>
  </si>
  <si>
    <t>Proceeds from issuance of common stock under equity plans</t>
  </si>
  <si>
    <t>Purchase of common stock in treasury (immediately retired) related to tax withholdings for stock-based compensation</t>
  </si>
  <si>
    <t>Proceeds from common stock issued in public offering, net of issuance costs</t>
  </si>
  <si>
    <t>Other financing activities</t>
  </si>
  <si>
    <t>Net cash provided by financing activities</t>
  </si>
  <si>
    <t>Effect of exchange rate changes on cash</t>
  </si>
  <si>
    <t>Net increase (decrease) in cash and cash equivalents</t>
  </si>
  <si>
    <t>Cash and cash equivalents at beginning of fiscal year</t>
  </si>
  <si>
    <t>Cash and cash equivalents at end of fiscal year</t>
  </si>
  <si>
    <t>Supplemental information:</t>
  </si>
  <si>
    <t>Cash paid for interest (net of amounts capitalized)</t>
  </si>
  <si>
    <t>Cash paid for income taxes, net</t>
  </si>
  <si>
    <t>Non-cash investing and financing activities:</t>
  </si>
  <si>
    <t>Issuance of stock in satisfaction of certain accrued employee compensation liabilities</t>
  </si>
  <si>
    <t>Capital expenditures not paid for</t>
  </si>
  <si>
    <t>Issuance of common stock in connection with acquisition</t>
  </si>
  <si>
    <t>Revolving Credit Facility [Member]</t>
  </si>
  <si>
    <t>Proceeds from credit facility borrowings</t>
  </si>
  <si>
    <t>Payments of revolving credit facility borrowings</t>
  </si>
  <si>
    <t>Ex-Im Credit Facility [Member]</t>
  </si>
  <si>
    <t>Exposure fees on Ex-Im credit facility expected to be financed through Ex-Im credit facility</t>
  </si>
  <si>
    <t>Consolidated Statement of Equity - USD ($) $ in Thousands</t>
  </si>
  <si>
    <t>Total</t>
  </si>
  <si>
    <t>Common Stock [Member]</t>
  </si>
  <si>
    <t>Paid-in Capital [Member]</t>
  </si>
  <si>
    <t>Retained Earnings [Member]</t>
  </si>
  <si>
    <t>Common Stock Held in Treasury [Member]</t>
  </si>
  <si>
    <t>Accumulated Other Comprehensive Income (Loss) [Member]</t>
  </si>
  <si>
    <t>Noncontrolling Interest in Subsidiaries [Member]</t>
  </si>
  <si>
    <t>Beginning balance at Apr. 04, 2014</t>
  </si>
  <si>
    <t>Beginning balance, shares at Apr. 04, 2014</t>
  </si>
  <si>
    <t>Exercise of stock options</t>
  </si>
  <si>
    <t>Exercise of stock options, shares</t>
  </si>
  <si>
    <t>Issuance of stock under Employee Stock Purchase Plan</t>
  </si>
  <si>
    <t>Issuance of stock under Employee Stock Purchase Plan, shares</t>
  </si>
  <si>
    <t>Stock-based compensation</t>
  </si>
  <si>
    <t>Shares issued in settlement of certain accrued employee compensation liabilities</t>
  </si>
  <si>
    <t>Shares issued in settlement of certain accrued employee compensation liabilities, shares</t>
  </si>
  <si>
    <t>Retirement of common stock held in treasury</t>
  </si>
  <si>
    <t>Retirement of common stock held in treasury, shares</t>
  </si>
  <si>
    <t>RSU awards vesting, net of shares withheld for taxes which have been retired</t>
  </si>
  <si>
    <t>RSU awards vesting, net of shares withheld for taxes which have been retired, shares</t>
  </si>
  <si>
    <t>Net income (loss)</t>
  </si>
  <si>
    <t>Other comprehensive loss, net of tax</t>
  </si>
  <si>
    <t>Ending balance at Apr. 03, 2015</t>
  </si>
  <si>
    <t>Ending balance, shares at Apr. 03, 2015</t>
  </si>
  <si>
    <t>Other noncontrolling interest activity</t>
  </si>
  <si>
    <t>Ending balance at Mar. 31, 2016</t>
  </si>
  <si>
    <t>Ending balance, shares at Mar. 31, 2016</t>
  </si>
  <si>
    <t>Common stock issued in public offering, net of issuance costs</t>
  </si>
  <si>
    <t>Common stock issued in public offering, net of issuance costs, shares</t>
  </si>
  <si>
    <t>Shares issued in connection with acquisition of business</t>
  </si>
  <si>
    <t>Shares issued in connection with acquisition of business, shares</t>
  </si>
  <si>
    <t>Ending balance at Mar. 31, 2017</t>
  </si>
  <si>
    <t>Ending balance, shares at Mar. 31, 2017</t>
  </si>
  <si>
    <t>The Company and a Summary of Its Significant Accounting Policies</t>
  </si>
  <si>
    <t>Accounting Policies [Abstract]</t>
  </si>
  <si>
    <t>Note 1 — The Company and a Summary of
Its Significant Accounting Policies
The
Company
ViaSat, Inc.
(also referred to hereafter as the “Company” or
“ViaSat”) is an innovator in broadband technologies and
services, including high-speed and cost-effective broadband and
advanced communications products and services.
Principles of consolidation
The
Company’s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end on
June 30, September 30, December 31, and
March 31 of each year. Fiscal year 2015 was a 52 week year,
whereas fiscal year 2016 was slightly shorter than 52 weeks due to
the change in fiscal year beginning April 4, 2015. The Company
does not believe that this difference in length of year had any
material impact on its financial results.
Certain prior
period amounts have been reclassified to conform to the current
period presentation.
Recent
transactions
During the
first quarter of fiscal year 2015, the Company completed the
acquisition of NetNearU Corp. (NetNearU), a privately held company
that has developed a comprehensive network management system for
Wi-Fi
On
November 14, 2016, the Company completed the acquisition of
Aerodocs Limited (Arconics), a privately held company focused on
wireless in-flight
On
November 23, 2016, the Company completed the sale of an
aggregate of 7,475,000 shares of ViaSat common stock in an
underwritten public offering. The Company’s net proceeds from
the offering were approximately $503.1 million after deducting
underwriting discounts and offering expenses. In November 2016, the
Company used $225.0 million of the net proceeds from the
offering to repay outstanding borrowings under the Company’s
revolving credit facility (the Revolving Credit Facility). The
Company expects to use the remaining net proceeds for general
corporate purposes, which may include financing costs related to
the purchase, launch and operation of satellites, potential
acquisitions, joint ventures and strategic alliances, working
capital or capital expenditures.
On
March 3, 2017, the Company consummated its strategic
partnering arrangement with Eutelsat S.A (together with its
affiliates, Eutelsat) for the ownership and operation of satellite
broadband infrastructure and equipment, and provision of
satellite-based broadband internet services in the European region
(see Note 9). At the closing of the transaction, Eutelsat
contributed and transferred assets relating to its existing
wholesale satellite broadband business (including its KA-SAT KA-SAT
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
Cash
equivalents
Cash
equivalents consist of highly liquid investments with original
maturities of three months or less at the date of
purchase.
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
Unbilled
accounts receivables consist of costs and fees earned and billable
on contract completion or other specified events. Unbilled accounts
receivables are generally expected to be billed and collected
within one year.
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8.8%, 23.7% and 22.8% of total revenues for fiscal
years 2017, 2016 and 2015, respectively. Billed accounts receivable
to the U.S. government as of March 31, 2017 and 2016 were
approximately 30.1% and 22.8%, respectively, of total billed
receivables. In addition, none of the Company’s commercial
customers comprised 10.0% or more of total revenues for fiscal
years 2017, 2016 and 2015. The Company’s five largest
contracts generated approximately 19.6%, 19.4% and 21.1% of the
Company’s total revenues for the fiscal years ended
March 31, 2017, March 31, 2016 and April 3, 2015,
respectively.
The Company
relies on a limited number of contract manufacturers to produce its
products.
Inventory
Inventory is
valued at the lower of cost and net realizable value, cost being
determined by the weighted average cost method.
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ccounting Standards Codification (ASC)
835-20). ViaSat-2 ViaSat-3
The Company
owns two satellites: ViaSat-1 Ka-band WildBlue-1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
On
October 6, 2015, the Company purchased approximately 23 acres
of land adjacent to the Company’s current headquarters
location for $39.5 million. On March 1, 2017, the Company
sold approximately 16 acres of the land for approximately
$27.6 million and leased back certain office space in a
sale-leaseback transaction. The lease has been classified as an
operating lease and contains a ten year initial term plus renewal
options with the future commitments included in
Note 12.
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
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7 and 2016. The
Company capitalized costs of $15.4 million related to
acquiring and obtaining orbital slots and other licenses included
in other assets as of March 31, 2017 and 2016. Accumulated
amortization related to these assets was $2.1 million and
$1.7 million as of March 31, 2017 and 2016, respectively.
Amortization expense related to these assets was an insignificant
amount for the fiscal years ended March 31, 2017,
March 31, 2016 and April 3, 2015. If a patent, orbital
slot or orbital license is rejected, abandoned or otherwise
invalidated, the unamortized cost is expensed in that period.
During fiscal years 2017, 2016 and 2015, the Company did not write
off any significant costs due to abandonment or
impairment.
Debt
issuance costs
Debt issuance
costs are amortized and recognized as interest expense using the
effective interest rate method, or, when the results are not
materially different, on a straight-line basis over the expected
term of the related debt. During fiscal years 2017, 2016 and 2015,
the Company capitalized $6.1 million, an insignificant amount
and $3.5 million, respectively, of debt issuance costs.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Accounting Standards
Update (ASU) 2015-15, 835-30): Line-of-Credit ViaSat-2 Ex-Im 2015-03, 835-30):
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03.7 million and $163.1 million related
to software developed for resale were included in other assets as
of March 31, 2017 and 2016, respectively. The Company
capitalized $73.1 million and $75.4 million of costs
related to software developed for resale for the fiscal years ended
March 31, 2017 and 2016, respectively. Amortization expense
for software development costs was $32.5 million,
$32.2 million and $23.5 million during fiscal years 2017,
2016 and 2015, respectively.
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7,
2016 and 2015.
The Company
accounts for its goodwill under the authoritative guidance for
goodwill and other intangible assets (ASC 350) and the provisions
of ASU 2011-08, two-step
In accordance
with ASC 350, the Company assesses qualitative factors to determine
whether goodwill is impaired. Furthermore, in addition to
qualitative analysis, the Company believes it is appropriate to
conduct a quantitative analysis periodically as a prudent review of
its reporting unit goodwill fair values. The Company’s
quantitative analysis estimates the fair values of the reporting
units using discounted cash flows and other indicators of fair
value. The forecast of future cash flow is based on the
Company’s best estimate of each reporting units’ future
revenue and operating costs, based primarily on existing firm
orders, expected future orders, contracts with suppliers, labor
resources, general market conditions, and other relevant factors.
Based on a quantitative analysis for fiscal year 2017, the Company
concluded that estimated fair values of the Company’s
reporting units significantly exceed their respective carrying
value.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nd quantitative assessment performed
during the fourth quarter of fiscal year 2017, the Company
concluded that it was more likely than not that the estimated fair
value of the Company’s reporting units exceeded their
carrying value as of March 31, 2017, and therefore, determined
it was not necessary to perform the two-step
Warranty
reserves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see Note 14).
Fair
value of financial instruments
The carrying
amounts of the Company’s financial instruments, including
cash equivalents, receivables, accounts payable and accrued
liabilities, approximate their fair values due to their short-term
maturities. The estimated fair value of the Company’s
long-term borrowings and other long-term interest bearing
liabilities is determined by using available market information for
those securities or similar financial instruments (see
Note 3).
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2 million and $3.8 million in accrued
liabilities in the consolidated balance sheets as of March 31,
2017 and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
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7 and 2016, no
such amounts were accrued related to the aforementioned
provisions.
Noncontrolling interests and unrestricted
subsidiarie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The Company has
designated its majority-owned subsidiaries TrellisWare and Euro
Retail Co. as “Unrestricted Subsidiaries” under the
indenture governing the 2020 Notes. The financial position and
results of operations of the Company’s Unrestricted
Subsidiaries are included in its consolidated financial statements.
Under the indenture governing the 2020 Notes, due to the
significance of the net loss of the Company’s 52%
majority-owned subsidiary TrellisWare for fiscal year 2017, which
reflected the Company’s accrual for uncharacterized damages
and penalties of $11.8 million recorded in the fourth quarter
of fiscal year 2017 in connection with the False Claims Act civil
investigation related to TrellisWare, the Company is required to
present information sufficient to ascertain its financial condition
and results of operations excluding the Company’s
Unrestricted Subsidiaries.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The net loss of the
Company’s Unrestricted Subsidiaries for the fiscal year ended
March 31, 2017 was $4.2 million, which related primarily
to TrellisWare. For the fiscal year ended March 31, 2017,
total revenues and expenses of the Company’s Unrestricted
Subsidiaries were immaterial to the Company’s consolidated
results. For the fiscal years ended March 31, 2016 and 2015,
total revenues, expenses and net income (loss) of the
Company’s Unrestricted Subsidiaries were immaterial to the
Company’s consolidated results. As of March 31, 2017 and
2016, total assets and liabilities of the Company’s
Unrestricted Subsidiaries were immaterial to the Company’s
consolidated results.
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earnings (losse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
Common
stock held in treasury
As of
March 31, 2017 and 2016, the Company had no shares of common
stock held in treasury.
During fiscal
years 2017, 2016 and 2015, the Company issued 792,616, 703,043 and
647,006 shares of common stock, respectively, based on the
vesting terms of certain restricted stock unit agreements. In order
for employees to satisfy minimum statutory employee tax withholding
requirements related to the issuance of common stock underlying
these restricted stock unit agreements, the Company repurchased
294,031, 263,137 and 236,446 shares of common stock at cost
with a total value of $21.7 million, $16.4 million and
$14.8 million during fiscal years 2017, 2016 and 2015,
respectively. The shares of common stock repurchased during fiscal
years 2017 and 2016 and the fourth quarter of fiscal year 2015 were
immediately retired. These retired shares remain as authorized
stock; however they are considered to be unissued. The retirement
of treasury stock had no impact on the Company’s total
consolidated stockholders’ equity.
During fiscal
year 2015, the Company retired 1,427,018 shares of treasury stock
with a total value of $64.1 million. These retired shares
remain as authorized stock; however they are now considered to be
unissued. This treasury stock retirement resulted in a decrease in
common stock held in treasury and in paid-in
During the
third quarter of fiscal year 2015, the Board of Directors of the
Company approved the retirement of all shares of treasury stock
and, with respect to the future issuance of shares of common stock
upon vesting of restricted stock units, approved the immediate
retirement of shares withheld for employee withholding taxes.
Although shares withheld for employee withholding taxes are
technically not issued, they are treated as common stock
repurchases for accounting purposes (with such shares deemed to be
repurchased and then immediately retired), as they reduce the
number of shares that otherwise would have been issued upon vesting
of the restricted stock units.
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
During fiscal
years 2017, 2016 and 2015, the Company settled certain foreign
exchange contracts and in connection therewith for each year
recognized an insignificant gain or loss recorded in cost of
revenues based on the nature of the underlying transactions. The
fair value of the Company’s foreign currency forward
contracts was an insignificant amount recorded as an accrued
liability as of March 31, 2017 and as an other current asset
as of March 31, 2016. The notional value of foreign currency
forward contracts outstanding as of March 31, 2017 and 2016
was $2.6 million and $5.0 million,
respectively.
At
March 31, 2017 the estimated net amount of unrealized gains or
losses related to foreign currency forward contracts that was
expected to be reclassified to earnings within the next 12 months
was insignificant. The Company’s foreign currency forward
contracts outstanding as of March 31, 2017 will mature within
approximately 24 to 36 months from their inception. There were no
gains or losses from ineffectiveness of these derivative
instruments recorded for fiscal years 2017, 2016 and
2015.
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
Revenue
recognition
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
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
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
In accordance
with the authoritative guidance for revenue recognition for
multiple element arrangements, ASU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
In accordance
with the authoritative guidance for shipping and handling fees and
costs (ASC 605-45),
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solidated financial
statements.
Contract costs
on U.S. government contracts are subject to audit and review
by th</t>
  </si>
  <si>
    <t>Composition of Certain Balance Sheet Captions</t>
  </si>
  <si>
    <t>Organization, Consolidation and Presentation of Financial Statements [Abstract]</t>
  </si>
  <si>
    <t>Note 2 — Composition of Certain Balance
Sheet Captions
As of As of
(In
thousands)
Accounts receivable,
net:
Billed $ 145,626 $ 146,309
Unbilled 119,565 141,568
Allowance for doubtful
accounts (1,470 ) (1,153 )
$ 263,721 $ 286,724
Inventories:
Raw materials $ 56,096 $ 46,757
Work in process 25,820 27,200
Finished goods 81,285 71,204
$ 163,201 $ 145,161
Prepaid expenses and other
current assets:
Prepaid expenses $ 51,856 $ 41,784
Other 5,980 5,799
$ 57,836 $ 47,583
Satellites, net:
Satellites (estimated
useful life of 10-17 years) $ 559,380 $ 559,094
Capital lease of satellite
capacity — Anik F2 (estimated useful life of
10 years) 99,090 99,090
Satellites under
construction 776,354 515,696
1,434,824 1,173,880
Less: accumulated
depreciation and amortization (326,554 ) (275,683 )
$ 1,108,270 $ 898,197
Property and equipment,
net:
Equipment and software
(estimated useful life of 2-7 years) $ 679,008 $ 568,663
CPE leased equipment
(estimated useful life of 4-5 years) 271,917 260,409
Furniture and fixtures
(estimated useful life of 7 years) 30,539 25,501
Leasehold improvements
(estimated useful life of 2-17 years) 80,727 71,895
Building (estimated useful
life of 24 years) 8,923 8,923
Land 14,573 41,960
Construction in
progress 116,902 73,535
1,202,589 1,050,886
Less: accumulated
depreciation (661,981 ) (563,976 )
$ 540,608 $ 486,910
Other assets:
Investment in
unconsolidated affiliate $ 141,894 $ —
Deferred income
taxes 134,764 134,721
Capitalized software costs,
net 203,686 163,061
Patents, orbital slots and
other licenses, net 16,500 16,900
Other 32,522 25,323
$ 529,366 $ 340,005
Accrued
liabilities:
Collections in excess of
revenues and deferred revenues $ 76,682 $ 64,624
Accrued employee
compensation 41,691 35,056
Accrued vacation 33,214 28,646
Warranty reserve, current
portion 7,796 7,867
Current portion of other
long-term debt 288 274
Other 65,576 47,877
$ 225,247 $ 184,344
Other
liabilities:
Deferred revenue, long-term
portion $ 4,617 $ 5,470
Deferred rent, long-term
portion 10,743 8,808
Warranty reserve, long-term
portion 3,262 3,567
Satellite performance
incentives obligation, long-term portion 19,164 19,514
Deferred income taxes,
long-term 1,936 12
Other 3,000 —
$ 42,722 $ 37,371</t>
  </si>
  <si>
    <t>Fair Value Measurements</t>
  </si>
  <si>
    <t>Fair Value Disclosures [Abstract]</t>
  </si>
  <si>
    <t>Note 3 — Fair Value
Measurements
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and
liabilities measured at fair value on a recurring basis as of
March 31, 2017 and assets measured at fair value on a
recurring basis as of March 31, 2016. The Company had no
liabilities measured at fair value on a recurring basis as of
March 31, 2016: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Ex-Im Ex-Im Ex-Im
Satellite
performance incentives obligation ViaSat-1 in-orbit 15-year</t>
  </si>
  <si>
    <t>Goodwill and Acquired Intangible Assets</t>
  </si>
  <si>
    <t>Goodwill and Intangible Assets Disclosure [Abstract]</t>
  </si>
  <si>
    <t>Note 4 — Goodwill and Acquired
Intangible Assets
During fiscal
year 2017, the Company’s goodwill increased by
$2.8 million, which reflected $3.8 million of goodwill
acquired in connection with the acquisition of Arconics during the
third quarter of fiscal year 2017, which was recorded in the
Company’s satellite services segment. The increase was
partially offset by the effects of foreign currency translation
recorded within all three of the Company’s segments. During
fiscal year 2016, the Company’s goodwill decreased by an
insignificant amount related to the effects of foreign currency
translation recorded mainly within the Company’s government
systems and commercial networks segments.
During fiscal
year 2017, $19.3 million of the increase in other acquired
intangibles related to the acquisition of Arconics recorded during
the third quarter of fiscal year 2017 in the Company’s
satellite services segment. All other amounts recorded related to
the acquisition of Arconics were not significant. During fiscal
year 2016, $7.7 million of the increase in the Company’s
other acquired intangible assets related to the acquisition of
Engreen recorded within the Company’s commercial networks
segment. All other amounts recorded related to the acquisition of
Engreen were not significant. Other acquired intangible assets are
amortized using the straight-line method over their estimated
useful lives of two to ten years. Amortization expense related to
other acquired intangible assets was $10.8 million,
$16.4 million and $18.0 million for the fiscal years
ended March 31, 2017, March 31, 2016 and
April 3, 2015, respectively.
The expected
amortization expense of amortizable acquired intangible assets may
change due to the effects of foreign currency fluctuations as a
result of international businesses acquired. Expected amortization
expense for acquired intangible assets for each of the following
periods is as follows:
Amortization
(In thousands)
Expected for fiscal year
2018 $ 11,733
Expected for fiscal year
2019 9,076
Expected for fiscal year
2020 7,312
Expected for fiscal year
2021 4,993
Expected for fiscal year
2022 3,171
Thereafter 5,392
$ 41,677
The allocation
of the other acquired intangible assets and the related accumulated
amortization as of March 31, 2017 and 2016 is as
follows:
Weighted As of March 31,
2017 As of March 31,
2016
Total Accumulated Net Total Accumulated Net
(In
years) (In
thousands)
Technology 6 $ 87,592 $ (62,749 ) $ 24,843 $ 74,848 $ (59,921 ) $ 14,927
Contracts and customer
relationships 7 103,034 (89,083 ) 13,951 99,499 (83,928 ) 15,571
Satellite co-location 9 8,600 (6,743 ) 1,857 8,600 (5,818 ) 2,782
Trade name 3 5,940 (5,940 ) — 5,940 (5,918 ) 22
Other 6 9,925 (8,899 ) 1,026 8,717 (8,415 ) 302
Total other acquired
intangible assets $ 215,091 $ (173,414 ) $ 41,677 $ 197,604 $ (164,000 ) $ 33,604</t>
  </si>
  <si>
    <t>Senior Notes and Other Long-Term Debt</t>
  </si>
  <si>
    <t>Debt Disclosure [Abstract]</t>
  </si>
  <si>
    <t>Note 5 — Senior Notes and Other
Long-Term Debt
Total long-term
debt consisted of the following as of March 31, 2017 and
2016:
As of As of
(In
thousands)
Senior
Notes
2020 Notes $ 575,000 $ 575,000
Unamortized premium and
debt issuance costs on the 2020 Notes, net (2) 380 304
Total senior notes,
net 575,380 575,304
Less: current portion of
the senior notes — —
Total senior notes
long-term, net 575,380 575,304
Other Long-Term
Debt
Revolving Credit
Facility — 180,000
Ex-Im 304,134 218,157
Unamortized discount and
debt issuance costs on the Ex-Im (31,031 ) (28,221 )
Other 288 562
Total other long-term debt,
net 273,391 370,498
Less: current portion of
other long-term debt, net 288 274
Other long-term debt,
net 273,103 370,224
Total debt, net 848,771 945,802
Less: current
portion 288 274
Long-term debt,
net $ 848,483 $ 945,528
(1) As of March 31, 2017,
included in Ex-Im Ex-Im Ex-Im Ex-Im Ex-Im Ex-Im
(2) During the first quarter of
fiscal year 2017, the Company adopted ASU 2015-03. Ex-Im
The estimated
aggregate amounts and timing of payments on the Company’s
long-term debt obligations as of March 31, 2017 for the next
five fiscal years and thereafter were as follows (excluding the
effects of premium accretion on the 2020 Notes and discount
accretion under the Ex-Im
For the
Fiscal Years Ending
(In thousands)
2018 $ 288
2019 38,017
2020 38,017
2021 613,017
2022 38,017
Thereafter 152,066
879,422
Plus: unamortized premium
(discount) (30,651 )
Total $ 848,771
Revolving Credit
Facility
As of
March 31, 2017,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
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 The Company has capitalized
certain amounts of interest expense on the Revolving Credit
Facility in connection with the construction of various assets
during the construction period. The Revolving Credit Facility is
required to be guaranteed by certain significant domestic
subsidiaries of the Company (as defined in the Revolving Credit
Facility) and secured by substantially all of the Company’s
and any such subsidiaries’ assets. As of March 31, 2017,
none of the Company’s subsidiaries guaranteed the Revolving
Credit Facility.
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The Company was
in compliance with its financial covenants under the Revolving
Credit Facility as of March 31, 2017. At March 31, 2017,
the Company had no outstanding borrowings under the Revolving
Credit Facility and $38.6 million outstanding under standby
letters of credit, leaving borrowing availability under the
Revolving Credit Facility as of March 31, 2017 of
$761.4 million. Ex-Im
As of
March 31, 2017, the Ex-Im ViaSat-2 Ex-Im Ex-Im
Borrowings
under the Ex-Im in-orbit ViaSat-2 Ex-Im in-orbit ViaSat-2. Ex-Im Ex-Im Ex-Im ViaSat-2
The
Ex-Im Ex-Im
The Company was
in compliance with its financial covenants under the Ex-Im Ex-Im Ex-Im Ex-Im ViaSat-2 Ex-Im Ex-Im Ex-Im Ex-Im Senior Notes due
2020
In February
2012, the Company issued $275.0 million in principal amount of
2020 Notes in a private placement to institutional buyers, which
were exchanged in August 2012 for substantially identical 2020
Notes that had been registered with the SEC. These initial 2020
Notes were issued at face value and are recorded as long-term debt
in the Company’s consolidated financial statements. In
October 2012, the Company issued an additional $300.0 million
in principal amount of 2020 Notes in a private placement to
institutional buyers at an issue price of 103.50% of the principal
amount, which were exchanged in January 2013 for substantially
identical 2020 Notes that had been registered with the SEC. The
2020 Notes are all treated as a single class. The 2020 Notes bear
interest at the rate of 6.875% per year, payable semi-annually
in cash in arrears, which interest payments commenced in June 2012.
Debt issuance costs associated with the issuance of the 2020 Notes
are amortized to interest expense on a straight-line basis over the
term of the 2020 Notes, the results of which are not materially
different from the effective interest rate basis. The
$10.5 million premium the Company received in connection with
the issuance of the additional 2020 Notes is recorded as long-term
debt in the Company’s consolidated financial statements and
is being amortized as a reduction to interest expense on an
effective interest rate basis over the term of those 2020 Notes.
The 2020 Notes are recorded as long-term debt, net of unamortized
premium and debt issuance costs, in the Company’s
consolidated financial statements.
The 2020 Notes
are required to be guaranteed on an unsecured senior basis by each
of the Company’s existing and future subsidiaries that
guarantees the Revolving Credit Facility. As of March 31,
2017, none of the Company’s subsidiaries guaranteed the 2020
Notes. The 2020 Notes are the Company’s general senior
unsecured obligations and rank equally in right of payment with all
of the Company’s existing and future unsecured unsubordinated
debt. The 2020 Notes are effectively junior in right of payment to
the Company’s existing and future secured debt, including
under the Credit Facilities (to the extent of the value of the
assets securing such debt), are structurally subordinated to all
existing and future liabilities (including trade payables) of the
Company’s subsidiaries that do not guarantee the 2020 Notes,
and are senior in right of payment to all of their existing and
future subordinated indebtedness.
The indenture
governing the 2020 Notes limits, among other things, the
Company’s and its restricted subsidiaries’ ability to:
incur, assume or guarantee additional debt; issue redeemable stock
and preferred stock; pay dividends, make distributions or redeem or
repurchase capital stock; prepay, redeem or repurchase subordinated
debt; make loans and investments; grant or incur liens; restrict
dividends, loans or asset transfers from restricted subsidiaries;
sell or otherwise dispose of assets; enter into transactions with
affiliates; reduce the Company’s satellite insurance; and
consolidate or merge with, or sell substantially all of their
assets to, another person.
The 2020 Notes
may be redeemed, in whole or in part, at any time during the 12
months beginning on June 15, 2016 at a redemption price of
103.438%, during the 12 months beginning on June 15, 2017 at a
redemption price of 101.719%, and at any time on or after
June 15, 2018 at a redemption price of 100%, in each case plus
accrued and unpaid interest, if any, thereon to the redemption
date.
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Common Stock and Stock Plans</t>
  </si>
  <si>
    <t>Equity [Abstract]</t>
  </si>
  <si>
    <t>Note 6 — Common Stock and Stock
Plans
In February
2016, the Company filed a universal shelf registration statement
with the SEC for the future sale of an unlimited amount of common
stock, preferred stock, debt securities, depositary shares,
warrants, and rights. The securities may be offered from time to
time, separately or together, directly by the Company, by selling
security holders, or through underwriters, dealers or agents at
amounts, prices, interest rates and other terms to be determined at
the time of the offering.
In November
1996, the Company adopted the 1996 Equity Participation Plan (the
Equity Participation Plan). The Equity Participation Plan provides
for the grant to executive officers, other key employees,
consultants and non-employee directors of the Company a broad
variety of stock-based compensation alternatives such as
nonqualified stock options, incentive stock options, restricted
stock units and performance awards. From November 1996 to September
2015 through various amendments of the Equity Participation Plan,
the Company increased the maximum number of shares reserved for
issuance under this plan to 25,200,000 shares. The Company believes
that such awards better align the interests of its employees with
those of its stockholders. 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
Restricted stock units are granted to eligible employees and
directors and represent rights to receive shares of common stock at
a future date.
In November
1996, the Company adopted the ViaSat, Inc. Employee Stock Purchase
Plan (the Employee Stock Purchase Plan) to assist employees in
acquiring a stock ownership interest in the Company and to
encourage them to remain in the employment of the Company. The
Employee Stock Purchase Plan is intended to qualify under
Section 423 of the Internal Revenue Code. In September 2015,
the Company amended the Employee Stock Purchase Plan to increase
the maximum number of shares reserved for issuance under this plan
from 2,550,000 shares to 2,850,000 shares. To facilitate
participation for employees located outside of the United States in
light of non-U.S. tax-qualified. six-month
Total
stock-based compensation expense recognized in accordance with the
authoritative guidance for share-based payments was as
follows:
Fiscal Years
Ended
March 31, 2017 March 31, 2016 April 3, 2015
(In
thousands)
Stock-based compensation
expense before taxes $ 55,775 $ 47,510 $ 39,353
Related income tax
benefits (21,057 ) (18,089 ) (14,889 )
Stock-based compensation
expense, net of taxes $ 34,718 $ 29,421 $ 24,464
For fiscal
years 2017, 2016 and 2015 the Company recorded no incremental tax
benefits from stock options exercised and restricted stock unit
awards vesting as the excess tax benefit from stock options
exercised and restricted stock unit awards vesting increased the
Company’s net operating loss carryforward.
The Company has
no awards with market or performance conditions. The compensation
cost that has been charged against income for the Equity
Participation Plan under the authoritative guidance for share-based
payments was $52.6 million, $45.2 million and
$37.2 million, and for the Employee Stock Purchase Plan was
$3.1 million, $2.3 million and $2.1 million, for the
fiscal years ended March 31, 2017, March 31, 2016
and April 3, 2015, respectively. The Company capitalized
$6.6 million, $5.6 million and $2.5 million of
stock-based compensation expense as a part of the cost for software
development for resale included in other assets and as a part of
the equipment and software for the internal use included in
property, equipment and satellites for fiscal years 2017, 2016 and
2015, respectively.
As of
March 31, 2017, total unrecognized compensation cost related
to unvested stock-based compensation arrangements granted under the
Equity Participation Plan (including stock options and restricted
stock units) and the Employee Stock Purchase Plan was
$158.9 million and $0.9 million, respectively. These
costs are expected to be recognized over a weighted average period
of 2.7 years and 2.8 years, for stock options and restricted
stock units, respectively, under the Equity Participation Plan and
less than six months for the Employee Stock Purchase
Plan.
Stock
options and employee stock purchase plan.
Employee Stock
Options Employee Stock Purchase
Plan
Fiscal Year Fiscal Year Fiscal Year Fiscal Year Fiscal Year Fiscal Year
Volatility 33.4 % 32.9 % 34.0 % 31.1 % 24.6 % 30.6 %
Risk-free interest
rate 1.7 % 1.7 % 1.7 % 0.5 % 0.3 % 0.1 %
Dividend yield 0.0 % 0.0 % 0.0 % 0.0 % 0.0 % 0.0 %
Expected life 5.5 years 5.5 years 5.5 years 0.5 years 0.5 years 0.5 years
The
Company’s expected volatility is a measure of the amount by
which its stock price is expected to fluctuate over the expected
term of the stock-based award. The estimated volatilities for stock
options are based on the historical volatility calculated using the
daily stock price of the Company’s stock over a recent
historical period equal to the expected term. The risk-free
interest rate that the Company uses in determining the fair value
of its stock-based awards is based on the implied yield on
U.S. Treasury zero-coupon
A summary of
employee stock option activity for fiscal year 2017 is presented
below:
Number of Weighted Average Weighted Average Aggregate Intrinsic
Outstanding at
March 31, 2016 1,833,437 $ 54.07
Options granted 463,000 70.09
Options canceled (19,125 ) 64.66
Options
exercised (273,050 ) 44.37
Outstanding at
March 31, 2017 2,004,262 $ 58.99 3.53 $ 13,283
Vested and exercisable at
March 31, 2017 1,011,200 $ 52.19 2.31 $ 12,147
The total
intrinsic value of stock options exercised during fiscal years
2017, 2016 and 2015 was $8.3 million, $14.5 million and
$28.9 million, respectively. All options issued under the
Company’s stock option plans have an exercise price equal to
the fair market value of the Company’s stock on the date of
the grant.
Restricted
stock units.
The per unit
weighted average grant date fair value of restricted stock units
granted during fiscal years 2017, 2016 and 2015 was $69.99, $61.81
and $65.20, respectively. A summary of restricted stock unit
activity for fiscal year 2017 is presented below:
Number of Weighted
Outstanding at
March 31, 2016 2,369,339 $ 59.39
Awarded 1,195,961 69.99
Forfeited (93,330 ) 66.01
Released (792,616 ) 57.44
Outstanding at
March 31, 2017 2,679,354 $ 64.47
Vested and deferred at
March 31, 2017 148,503 $ 38.19
The total fair
value of shares vested related to restricted stock units during the
fiscal years 2017, 2016 and 2015 was $58.4 million,
$43.8 million and $30.6 million, respectively.</t>
  </si>
  <si>
    <t>Shares Used In Computing Diluted Net Income Per Share</t>
  </si>
  <si>
    <t>Earnings Per Share [Abstract]</t>
  </si>
  <si>
    <t>Note 7 — Shares Used In Computing
Diluted Net Income Per Share
Fiscal Years
Ended
March 31, March 31, April 3,
(In
thousands)
Weighted
average:
Common shares outstanding
used in calculating basic net income per share attributable to
ViaSat, Inc. common stockholders 52,318 48,464 47,139
Options to purchase common
stock as determined by application of the treasury stock
method 246 281 475
Restricted stock units to
acquire common stock as determined by application of the treasury
stock method 658 533 515
Potentially issuable shares
in connection with certain terms of the ViaSat 401(k) Profit
Sharing Plan and Employee Stock Purchase Plan 174 167 156
Shares used in computing
diluted net income per share attributable to 53,396 49,445 48,285
Antidilutive
shares relating to stock options excluded from the calculation
comprised 582,315, 810,231 and 451,038 shares for the fiscal years
ended March 31, 2017, March 31, 2016 and April 3,
2015, respectively. Antidilutive shares relating to restricted
stock units excluded from the calculation comprised 24, 4,138 and
285,481 for the fiscal years ended March 31, 2017,
March 31, 2016 and April 3, 2015,
respectively.</t>
  </si>
  <si>
    <t>Income Taxes</t>
  </si>
  <si>
    <t>Income Tax Disclosure [Abstract]</t>
  </si>
  <si>
    <t>Note 8 — Income Taxes
The components
of income before income taxes by jurisdiction are as
follows:
Fiscal Years
Ended
March 31, March 31, April 3,
(In
thousands)
United States $ 29,649 $ 20,280 $ 58,185
Foreign (4,265 ) (2,683 ) (4,467 )
$ 25,384 $ 17,597 $ 53,718
The provision
for (benefit from) income taxes includes the following:
Fiscal Years
Ended
March 31, March 31, April 3,
(In
thousands)
Current tax (benefit)
provision
Federal $ 2,041 $ 132 $ (216 )
State 1,167 543 1,507
Foreign 600 148 115
3,808 823 1,406
Deferred tax (benefit)
provision
Federal 4,410 2,266 14,546
State (4,509 ) (7,090 ) (1,477 )
Foreign (92 ) (172 ) (648 )
(191 ) (4,996 ) 12,421
Total provision for (benefit
from) income taxes $ 3,617 $ (4,173 ) $ 13,827
Significant
components of the Company’s net deferred tax assets are as
follows:
As of
March 31, March 31,
(In
thousands)
Deferred tax
assets:
Net operating loss
carryforwards $ 202,752 $ 222,332
Tax credit
carryforwards 145,369 129,333
Other 74,962 64,459
Valuation
allowance (17,728 ) (17,089 )
Total deferred tax
assets 405,355 399,035
Deferred tax
liabilities:
Intangible assets (98,099 ) (82,295 )
Property, equipment and
satellites (174,428 ) (182,030 )
Total deferred tax
liabilities (272,527 ) (264,325 )
Net deferred tax
assets $ 132,828 $ 134,710
A reconciliation
of the provision for (benefit from) income taxes to the amount
computed by applying the statutory federal income tax rate to
income before income taxes is as follows:
Fiscal Years
Ended
March 31, March 31, April 3,
(In
thousands)
Tax provision at federal
statutory rate $ 8,885 $ 6,167 $ 18,808
State tax provision, net of
federal benefit 1,681 1,197 4,014
Tax credits, net of
valuation allowance (15,121 ) (16,016 ) (14,055 )
Non-deductible 2,659 2,457 1,966
Non-deductible 645 30 154
Non-deductible 794 751 759
Stock-based
compensation 886 551 478
Change in state effective
tax rate 417 (354 ) 508
Foreign effective tax rate
differential, net of valuation allowance 2,391 859 898
Other 380 185 297
Total provision for (benefit
from) income taxes $ 3,617 $ (4,173 ) $ 13,827
As of
March 31, 2017, the Company had federal and state research
credit carryforwards of $109.6 million and
$113.8 million, respectively, which begin to expire in fiscal
year 2026 and fiscal year 2018, respectively. As of March 31,
2017, the Company had alternative minimum tax (AMT) and foreign tax
credit (FTC) carryforwards of $0.4 million and
$1.3 million, respectively. The AMT credit does not expire and
the FTC begins to expire in fiscal year 2021. As of March 31,
2017, the Company had federal and state net operating loss
carryforwards of $673.6 million and $556.0 million,
respectively, which begin to expire in fiscal year 2020 and fiscal
year 2018, respectively.
The Company
recognizes excess tax benefits associated with share-based
compensation to stockholders’ equity only when realized. When
assessing whether excess tax benefits relating to share-based
compensation have been realized, the Company follows the
with-and-without 2016-09,
In accordance
with the authoritative guidance for income taxes (ASC 740), net
deferred tax assets are reduced by a valuation allowance if, based
on all the available evidence, it is more likely than not that some
or all of the deferred tax assets will not be realized. Future
realization of existing deferred tax assets ultimately depends on
future profitability and the existence of sufficient taxable income
of appropriate character (for example, ordinary income versus
capital gains) within the carryforward period available under tax
law. In the event that the Company’s estimate of taxable
income is less than that required to utilize the full amount of any
deferred tax asset, a valuation allowance is established which
would cause a decrease to income in the period such determination
is made. A valuation allowance of $17.7 million at
March 31, 2017 and $17.1 million at March 31, 2016
has been established relating to state net operating loss
carryforwards and research credit carryforwards that, based on
management’s estimate of future taxable income attributable
to certain states and generation of additional research credits,
are considered more likely than not to expire unused.
The following
table summarizes the activity related to the Company’s
unrecognized tax benefits:
As of
March 31, March 31, April 3,
(In
thousands)
Balance, beginning of fiscal
year $ 45,080 $ 41,769 $ 37,395
(Decrease) increase related
to prior year tax positions (421 ) (586 ) 524
Increases related to current
year tax positions 4,407 3,897 3,897
Statute
expirations — — (47 )
Balance, end of fiscal
year $ 49,066 $ 45,080 $ 41,769
Of the total
unrecognized tax benefits at March 31, 2017,
$40.2 million would reduce the Company’s annual
effective tax rate if recognized, subject to valuation allowance
consideration.
In the next 12
months it is reasonably possible that the amount of unrecognized
tax benefits will not change significantly.
The Company is
subject to periodic audits by domestic and foreign tax authorities.
By statute, the Company’s U.S. federal income tax returns are
subject to examination by the Internal Revenue Service
(“IRS”) for fiscal years 2014 through 2016.
Additionally, tax credit carryovers that were generated in prior
years and utilized in these years may also be subject to
examination by the IRS. With few exceptions, fiscal years 2013 to
2016 remain open to examination by state and foreign taxing
jurisdictions. The Company believes that it has appropriate support
for the income tax positions taken on its tax returns and its
accruals for tax liabilities are adequate for all open years based
on an assessment of many factors, including past experience and
interpretations. The Company’s policy is to recognize
interest expense and penalties related to income tax matters as a
component of income tax expense. There were no accrued interest or
penalties associated with uncertain tax positions as of
March 31, 2017 and 2016.</t>
  </si>
  <si>
    <t>Strategic Partnering Arrangement</t>
  </si>
  <si>
    <t>Equity Method Investments and Joint Ventures [Abstract]</t>
  </si>
  <si>
    <t>Note
9 — Strategic Partnering Arrangement
On
March 3, 2017, the Company consummated its strategic
partnering arrangement with Eutelsat for the ownership and
operation of satellite broadband infrastructure and equipment, and
provision of satellite-based broadband internet services in the
European region. At the closing of the transaction, Eutelsat
contributed and transferred assets relating to its existing
wholesale satellite broadband business (including its KA-SAT KA-SAT</t>
  </si>
  <si>
    <t>Equity Method Investments and Related Party Transactions</t>
  </si>
  <si>
    <t>Text Block [Abstract]</t>
  </si>
  <si>
    <t>Note
10 — Equity Method Investments and Related Party
Transactions Eutelsat strategic
partnering arrangement
In March 2017,
the Company acquired a 49% interest in Euro Infrastructure Co. The
Company’s investment in Euro Infrastructure Co. is accounted
for under the equity method and the total investment, including
basis difference allocated to tangible assets, identifiable
intangible assets, deferred income taxes and goodwill, is
classified as a single line item, as an investment in
unconsolidated affiliate, on the Company’s consolidated
balance sheets. The Company will record its proportionate share of
the results of Euro Infrastructure Co., and any related basis
difference amortization expense, within equity in earnings (losses)
of unconsolidated affiliate, net, one quarter in arrears.
Therefore, the Company’s share of the results of Euro
Infrastructure Co. (from and after the date of the Company’s
investment in Euro Infrastructure Co. on March 3, 2017) will
be included in the Company’s consolidated financial
statements commencing in the first quarter of fiscal year 2018. The
Company’s investment in Euro Infrastructure Co. is presented
at cost of investment plus its accumulated proportional share of
income or loss less any distributions it has received.
The difference
between the Company’s carrying value of its investment in
Euro Infrastructure Co. and its proportionate share of the net
assets of Euro Infrastructure Co. as of March 3, 2017 is
summarized as follows:
(In thousands)
Carrying value of
investment in Euro Infrastructure Co. $ 141,894
Proportionate share of net
assets of Euro Infrastructure Co 127,393
Excess carrying value of
investment over proportionate share of net assets $ 14,501
The excess carrying value
has been primarily assigned to:
Goodwill $ 20,791
Identifiable intangible
assets 12,379
Tangible asset (20,241 )
Deferred income
taxes 1,572
$ 14,501
The
identifiable intangible assets have useful lives up to 11 years and
a weighted average useful life of approximately ten years, and
tangible assets have useful lives up to 11 years and a weighted
average useful life of approximately 11 years. The preliminary
allocation is subject to revision as more detailed analysis is
completed and additional information on the assets and liabilities
of Euro Infrastructure Co. as of the closing date becomes
available. Any change in the net assets of Euro Infrastructure
Co. will change the amount of the purchase price allocable to
goodwill. Goodwill is not deductible for tax purposes. Related party
transactions
Transactions
with equity method investee are considered related party
transactions. Related party transactions entered into between Euro
Infrastructure Co. and its subsidiaries, on the one hand, and the
Company and its subsidiaries, on the other hand, in the ordinary
course of business for the period from and after the date of the
Company’s investment in Euro Infrastructure Co. in March 2017
and as of March 31, 2017 were insignificant.</t>
  </si>
  <si>
    <t>Employee Benefits</t>
  </si>
  <si>
    <t>Compensation and Retirement Disclosure [Abstract]</t>
  </si>
  <si>
    <t>Note 11 — Employee
Benefits
The Company is
a sponsor of a voluntary deferred compensation plan under
Section 401(k) of the Internal Revenue Code. Under the plan,
the Company may make discretionary contributions to the plan which
vest over six years. The Company’s discretionary matching
contributions to the plan are based on the amount of employee
contributions and can be made in cash or the Company’s common
stock at the Company’s election. Subsequent to the 2017
fiscal year end, the Company elected to settle the discretionary
contributions liability in shares of the Company’s common
stock, consistent with fiscal year 2016. Based on the closing price
of the Company’s common stock at the 2017 fiscal year end,
the Company would issue approximately 263,340 shares of common
stock at this time. Discretionary contributions accrued by the
Company as of March 31, 2017 and 2016 amounted to
$16.8 million and $13.6 million, respectively.</t>
  </si>
  <si>
    <t>Commitments</t>
  </si>
  <si>
    <t>Commitments and Contingencies Disclosure [Abstract]</t>
  </si>
  <si>
    <t>Note 12 — Commitments
In
May 2013, the Company entered into an agreement to purchase
the ViaSat-2 in-orbit
In July 2016,
the Company entered into two separate agreements with Boeing for
the construction and purchase of two ViaSat-3 ViaSat-3 ViaSat-3
In addition to
the satellite construction agreements described above, the Company
also enters into various other satellite-related purchase
commitments, including with respect to the provision of launch
services, operation of our satellites and satellite insurance. As
of March 31, 2017, future minimum payments under the
Company’s satellite construction contracts and other
satellite-related purchase commitments for the next five fiscal
years and thereafter were as follows:
Fiscal Years
Ending (In thousands)
2018 $ 175,076
2019 207,395
2020 134,868
2021 37,673
2022 2,623
Thereafter 20,404
$ 578,039
In January
2008, the Company entered into several agreements with Space
Systems/Loral, Inc. (SS/L), its former parent company Loral
Space &amp; Communications, Inc. (Loral) and Telesat Canada
related to the Company’s ViaSat-1 in-orbit 15-year non-current 15-year
The Company has
various other purchase commitments under satellite capacity
agreements which are used to provide satellite networking services
to its customers for future minimum payments of approximately
$33.8 million, $19.6 million, $15.8 million and
$7.4 million in fiscal years 2018, 2019, 2020 and 2021,
respectively, and no further minimum payments
thereafter.
The Company
leases office and other facilities under non-cancelable pre-negotiated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34.0 million, $27.7 million and $24.5 million
in fiscal years 2017, 2016 and 2015, respectively.
As of
March 31, 2017, future minimum lease payments for the next
five fiscal years and thereafter were as follows:
Fiscal Years
Ending (In thousands)
2018 $ 35,858
2019 39,807
2020 39,855
2021 39,566
2022 38,118
Thereafter 170,776
$ 363,980</t>
  </si>
  <si>
    <t>Contingencies and Certain Matters Resolved During Fiscal Year 2015</t>
  </si>
  <si>
    <t>Note 13 — Contingencies and Certain
Matters Resolved During Fiscal Year 2015 Contingencies
From time to
time, the Company is involved in a variety of claims, suits,
investigations and proceedings arising in the ordinary course of
business, including government investigations and claims, and other
claims and proceedings with respect to intellectual property,
breach of contract, labor and employment, tax and other matters.
Such matters could result in fines; penalties, compensatory, treble
or other damages; or non-monetary
In March 2016,
the Company’s 52% majority-owned subsidiary TrellisWare was
informed by the Civil Division of the U.S. Attorney’s Office
for the Southern District of California that it was investigating
TrellisWare’s eligibility for certain prior government
contracts and whether TrellisWare’s conduct in connection
therewith violated the False Claims Act. An estimated loss
contingency is accrued when it is probable that an asset has been
impaired or a liability has been incurred and the amount of loss
can be reasonably estimated. The Company regularly evaluates
current information available to determine whether such accruals
should be adjusted and whether new accruals are required. In
February 2017, based on further developments in that investigation
and TrellisWare’s discussions with the U.S. Attorney’s
Office, the Company accrued a total loss contingency of
$11.8 million in SG&amp;A expenses in our government systems
segment, which consisted of $11.4 million in uncharacterized
damages and $0.4 million in penalties.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As of March 31, 2017,
the total loss contingency was recorded in accrued liabilities and
other long term liabilities in the consolidated balance sheet in
the amounts of $8.8 million and $3.0 million,
respectively. At this time, the Company cannot determine with
certainty how or whether the TrellisWare investigation will
conclude or whether this will be the final amount of damages and
penalties.
The Company has
contracts with various U.S. government agencies. Accordingly, the
Company is routinely subject to audit and review by the DCMA, the
DCAA and other U.S. government agencies of its performance on
government contracts, indirect rates and pricing practices,
accounting and management internal control business systems, and
compliance with applicable contracting and procurement laws,
regulations and standards. An adverse outcome to a review or audit
or other failure to comply with applicable contracting and
procurement laws, regulations and standards could result in
material civil and criminal penalties and administrative sanctions
being imposed on the Company, which may include termination of
contracts, forfeiture of profits, triggering of price reduction
clauses, suspension of payments, significant customer refunds,
fines and suspension, or a prohibition on doing business with
U.S. government agencies. In addition, if the Company fails to
obtain an “adequate” determination of its various
accounting and management internal control business systems from
applicable U.S. government agencies or if allegations of
impropriety are made against it, the Company could suffer serious
harm to its business or its reputation, including its ability to
bid on new contracts or receive contract renewals and its
competitive position in the bidding process. The Company’s
incurred cost audits by the DCAA have not been concluded for fiscal
year 2016. As of March 31,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 As of March 31, 2017 and 2016,
the Company had $1.8 million and $2.5 million,
respectively, in contract-related reserves for its estimate of
potential refunds to customers for potential cost adjustments on
several multi-year U.S. government cost reimbursable
contracts. This reserve is classified as either an element of
accrued liabilities or as a reduction of unbilled accounts
receivable based on the status of the related contracts.
Certain Matters
Resolved During Fiscal Year 2015
In September
2014, the Company entered into a settlement agreement with SS/L and
Loral (the Settlement Agreement), pursuant to which SS/L and Loral
are required to pay the Company a total of $108.7 million,
inclusive of interest, over a two and a half year period from the
date of settlement. In exchange, the Company dismissed both
lawsuits against SS/L and Loral. The parties further agreed not to
sue each other with respect to the patents and intellectual
property that were the subject of the lawsuits and, for a period of
two years, not to sue each other or each other’s customers
for any intellectual property claims.
The Company
accounted for the amounts payable by SS/L and Loral under the
Settlement Agreement as a multiple-element arrangement and
allocated the total consideration to the identifiable elements
based upon their fair value. The consideration assigned to each
element was as follows:
(In thousands)
Implied license $ 85,132
Other damages 18,714
Interest income 4,866
$ 108,712
During fiscal
year 2017, the Company recorded $27.5 million with respect to
amounts realized under the Settlement Agreement, of which
$26.8 million was recognized as product revenues in the
Company’s satellite services segment and $0.7 million
was recognized as interest income in the consolidated financial
statements. During fiscal year 2016, the Company recorded
$27.5 million with respect to amounts realized under the
Settlement Agreement, of which $25.3 million was recognized as
product revenues in the Company’s satellite services segment
and $2.2 million was recognized as interest income in the
consolidated financial statements. During fiscal year 2015, the
Company recorded $53.7 million with respect to amounts
realized under the Settlement Agreement, of which
$33.0 million was recognized as product revenues and
$18.7 million was recognized as a reduction to SG&amp;A
expenses in the Company’s satellite services segment, and
$2.0 million was recognized as interest income in the
consolidated financial statements. As of March 31, 2017 all
payments pursuant to the Settlement Agreement have been recorded
and no further impacts to our consolidated financial statements are
anticipated related to the Settlement Agreement.</t>
  </si>
  <si>
    <t>Product Warranty</t>
  </si>
  <si>
    <t>Guarantees [Abstract]</t>
  </si>
  <si>
    <t>Note 14 — Product
Warranty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The following table reflects the change in the
Company’s warranty accrual in fiscal years 2017, 2016 and
2015.
Fiscal Years
Ended
March 31, March 31, April 3,
(In
thousands)
Balance, beginning of
period $ 11,434 $ 15,545 $ 17,023
Change in liability for
warranties issued in period 7,815 4,327 5,725
Settlements made (in cash
or in kind) during the period (8,191 ) (8,438 ) (7,203 )
Balance, end of
period $ 11,058 $ 11,434 $ 15,545</t>
  </si>
  <si>
    <t>Segment Information</t>
  </si>
  <si>
    <t>Segment Reporting [Abstract]</t>
  </si>
  <si>
    <t>Note 15 — Segment
Information
The
Company’s reporting segments, comprised of the satellite
services, commercial networks and government systems segments, are
primarily distinguished by the type of customer and the related
contractual requirements. The Company’s satellite services
segment provides satellite-based broadband and related services to
consu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 IP-based
Segment
revenues and operating profits (losses) for the fiscal years ended
March 31, 2017, March 31, 2016 and April 3, 2015
were as follows:
Fiscal Years
Ended
March 31, March 31, April 3,
(In
thousands)
Revenues:
Satellite
services
Product (1) $ 27,711 $ 25,606 $ 33,576
Service 601,936 533,628 466,284
Total 629,647 559,234 499,860
Commercial
networks
Product 211,458 228,694 331,052
Service 33,149 22,042 16,078
Total 244,607 250,736 347,130
Government
systems
Product 474,767 410,521 363,446
Service 210,316 196,940 172,099
Total 685,083 607,461 535,545
Elimination of intersegment
revenues — — —
Total revenues $ 1,559,337 $ 1,417,431 $ 1,382,535
Operating profits
(losses):
Satellite services
(2) $ 131,085 $ 81,830 $ 62,379
Commercial
networks (180,496 ) (111,339 ) (33,616 )
Government systems
(3) 96,658 87,066 72,347
Elimination of intersegment
operating profits — — —
Segment operating profit
before corporate and amortization of acquired intangible
assets 47,247 57,557 101,110
Corporate — — —
Amortization of acquired
intangible assets (10,788 ) (16,438 ) (17,966 )
Income from
operations $ 36,459 $ 41,119 $ 83,144
(1) Product revenues in the
satellite services segment included $26.8 million,
$25.3 million and $33.0 million for the fiscal years
ended March 31, 2017, March 31, 2016 and April 3,
2015, respectively, relating to amounts realized under the
Settlement Agreement. See Note 13.
(2) Operating profits for the
satellite services segment included $26.8 million,
$25.3 million and $51.8 million for the fiscal years
ended March 31, 2017, March 31, 2016 and April 3,
2015, respectively, relating to amounts realized under the
Settlement Agreement. See Note 13.
(3)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See Note 13.
Assets
identifiable to segments include: accounts receivable, unbilled
accounts receivable, inventory, acquired intangible assets and
goodwill. The Company’s property and equipment, including its
satellites, earth stations and other networking equipment, are
assigned to corporate assets as they are available for use by the
various segments throughout their estimated useful lives. Segment
assets as of March 31, 2017, March 31, 2016 and
April 3, 2015 were as follows:
As of As of As of
(In
thousands)
Segment assets:
Satellite
services $ 81,728 $ 57,529 $ 63,790
Commercial
networks 179,992 212,943 217,268
Government
systems 326,242 311,927 273,313
Total segment
assets 587,962 582,399 554,371
Corporate assets 2,366,691 1,814,913 1,593,034
Total assets $ 2,954,653 $ 2,397,312 $ 2,147,405
Other acquired
intangible assets, net and goodwill included in segment assets as
of March 31, 2017 and 2016 were as follows:
Other Acquired Intangible Goodwill
As of As of As of As of
(In
thousands)
Satellite
services $ 21,843 $ 8,751 $ 13,579 $ 9,809
Commercial
networks 4,903 6,581 43,930 43,990
Government
systems 14,931 18,272 62,367 63,241
Total $ 41,677 $ 33,604 $ 119,876 $ 117,040
Amortization of
acquired intangible assets by segment for the fiscal years ended
March 31, 2017, March 31, 2016 and April 3,
2015 was as follows:
Fiscal Years
Ended
March 31, March 31, April 3,
(In
thousands)
Satellite
services $ 5,866 $ 9,122 $ 11,058
Commercial
networks 1,679 2,569 1,452
Government
systems 3,243 4,747 5,456
Total amortization of
acquired intangible assets $ 10,788 $ 16,438 $ 17,966
Revenue
information by geographic area for the fiscal years ended
March 31, 2017, March 31, 2016 and April 3,
2015 was as follows:
Fiscal Years
Ended
March 31, March 31, April 3,
(In
thousands)
United States $ 1,352,002 $ 1,207,651 $ 1,149,700
Europe, Middle East and
Africa 85,828 80,202 89,982
Asia, Pacific 88,888 79,213 81,397
North America other than
United States 24,649 38,957 51,661
Central and Latin
America 7,970 11,408 9,795
Total revenues $ 1,559,337 $ 1,417,431 $ 1,382,535
The Company
distinguishes revenues from external customers by geographic area
based on customer location.
The net book
value of long-lived assets located outside the United States was
$32.4 million at March 31, 2017, $23.7 million at
March 31, 2016 and $14.3 million at April 3,
2015.</t>
  </si>
  <si>
    <t>Schedule II Valuation and Qualifying Accounts</t>
  </si>
  <si>
    <t>Valuation and Qualifying Accounts [Abstract]</t>
  </si>
  <si>
    <t>VALUATION AND
QUALIFYING ACCOUNTS
For the Three
Fiscal Years Ended March 31, 2017
Date Allowance for
(In
thousands)
Balance, April 4,
2014 $ 1,554
Charged (credited) to costs
and expenses 3,822
Deductions (4,321 )
Balance, April 3,
2015 $ 1,055
Charged (credited) to costs
and expenses 5,885
Deductions (5,787 )
Balance, March 31,
2016 $ 1,153
Charged (credited) to costs
and expenses 7,139
Deductions (6,822 )
Balance, March 31,
2017 $ 1,470
Date Deferred Tax
(In
thousands)
Balance, April 4,
2014 $ 12,832
Charged (credited) to costs
and expenses 2,718
Deductions —
Balance, April 3,
2015 $ 15,550
Charged (credited) to costs
and expenses 1,539
Deductions —
Balance, March 31,
2016 $ 17,089
Charged (credited) to costs
and expenses 639
Deductions —
Balance, March 31,
2017 $ 17,728</t>
  </si>
  <si>
    <t>The Company and a Summary of Its Significant Accounting Policies (Policies)</t>
  </si>
  <si>
    <t>Principles of consolidation</t>
  </si>
  <si>
    <t>The
Company’s consolidated financial statements include the
assets, liabilities and results of operations of ViaSat, its wholly
owned subsidiaries and its majority-owned subsidiaries, TrellisWare
Technologies, Inc. (TrellisWare) and Euro Broadband Retail
Sàrl (Euro Retail Co.). All significant intercompany amounts
have been eliminate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t>
  </si>
  <si>
    <t>Fiscal period</t>
  </si>
  <si>
    <t>On May 4,
2015, the Company’s Board of Directors approved a change in
the Company’s fiscal year from a 52 or 53 week fiscal year
ending on the Friday closest to March 31 to a fiscal year
ending on March 31 of each year, effective with the fiscal
year commencing April 4, 2015. Beginning April 4, 2015,
the Company’s fiscal quarters end on
June 30, September 30, December 31, and
March 31 of each year. Fiscal year 2015 was a 52 week year,
whereas fiscal year 2016 was slightly shorter than 52 weeks due to
the change in fiscal year beginning April 4, 2015. The Company
does not believe that this difference in length of year had any
material impact on its financial results.</t>
  </si>
  <si>
    <t>Acquisitions</t>
  </si>
  <si>
    <t>These
acquisitions were accounted for as purchases and, accordingly, the
consolidated financial statements include the operating results of
NetNearU and Engreen from the dates of acquisition.</t>
  </si>
  <si>
    <t>Management estimates and assumptions</t>
  </si>
  <si>
    <t>Management estimates and assumption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Estimates have been prepared on the basis of
the most current and best available information and actual results
could differ from those estimates. Significant estimates made by
management include revenue recognition, stock-based compensation,
self-insurance reserves, allowance for doubtful accounts, warranty
accruals, valuation of goodwill and other intangible assets,
patents, orbital slots and other licenses, software development,
property, equipment and satellites, long-lived assets, derivatives,
contingencies and income taxes including the valuation allowance on
deferred tax assets.</t>
  </si>
  <si>
    <t>Cash equivalents</t>
  </si>
  <si>
    <t>Cash
equivalents
Cash
equivalents consist of highly liquid investments with original
maturities of three months or less at the date of
purchase.</t>
  </si>
  <si>
    <t>Accounts receivable and allowance for doubtful accounts</t>
  </si>
  <si>
    <t>Accounts
receivable, unbilled accounts receivable and allowance for doubtful
accounts
The Company
records receivables at net realizable value including an allowance
for estimated uncollectible accounts. The allowance for doubtful
accounts is based on the Company’s assessment of the
collectability of customer accounts. The Company regularly reviews
the allowance by considering factors such as historical experience,
credit quality, the age of accounts receivable balances and current
economic conditions that may affect a customer’s ability to
pay. Amounts determined to be uncollectible are charged or written
off against the reserve. Historically, the Company’s
allowance for doubtful accounts has been minimal primarily because
a significant portion of its sales has been to the
U.S. government or with respect to its satellite services
commercial business, the Company bills and collects in
advance.</t>
  </si>
  <si>
    <t>Unbilled accounts receivable</t>
  </si>
  <si>
    <t>Unbilled
accounts receivables consist of costs and fees earned and billable
on contract completion or other specified events. Unbilled accounts
receivables are generally expected to be billed and collected
within one year.</t>
  </si>
  <si>
    <t>Concentration of risk</t>
  </si>
  <si>
    <t>Concentration of risk
Financial
instruments that potentially subject the Company to significant
concentrations of credit risk consist primarily of cash equivalents
and accounts receivable which are generally not collateralized. The
Company limits its exposure to credit loss by placing its cash
equivalents with high credit quality financial institutions and
investing in high quality short-term debt instruments. The Company
establishes customer credit policies related to its accounts
receivable based on historical collection experiences within the
various markets in which the Company operates, historical past due
amounts and any specific information that the Company becomes aware
of such as bankruptcy or liquidity issues of customers.
Revenues from
the U.S. government as an individual customer comprised
approximately 28.8%, 23.7% and 22.8% of total revenues for fiscal
years 2017, 2016 and 2015, respectively. Billed accounts receivable
to the U.S. government as of March 31, 2017 and 2016 were
approximately 30.1% and 22.8%, respectively, of total billed
receivables. In addition, none of the Company’s commercial
customers comprised 10.0% or more of total revenues for fiscal
years 2017, 2016 and 2015. The Company’s five largest
contracts generated approximately 19.6%, 19.4% and 21.1% of the
Company’s total revenues for the fiscal years ended
March 31, 2017, March 31, 2016 and April 3, 2015,
respectively.
The Company
relies on a limited number of contract manufacturers to produce its
products.</t>
  </si>
  <si>
    <t>Inventory</t>
  </si>
  <si>
    <t>Inventory
Inventory is
valued at the lower of cost and net realizable value, cost being
determined by the weighted average cost method.</t>
  </si>
  <si>
    <t>Property, equipment and satellites</t>
  </si>
  <si>
    <t>Property,
equipment and satellites
Satellites and
other property and equipment are recorded at cost or, in the case
of certain satellites and other property acquired, the fair value
at the date of acquisition, net of accumulated depreciation.
Capitalized satellite costs consist primarily of the costs of
satellite construction and launch, including launch insurance and
insurance during the period of in-orbit
Interest
expense is capitalized on the carrying value of assets under
construction, in accordance with the authoritative guidance for the
capitalization of interest (Accounting Standards Codification (ASC)
835-20). ViaSat-2 ViaSat-3
The Company
owns two satellites: ViaSat-1 Ka-band WildBlue-1 ViaSat-2 ViaSat-3 Ka-band
Occasionally,
the Company may enter into capital lease arrangements for various
machinery, equipment, computer-related equipment, software,
furniture or fixtures. The Company records amortization of assets
leased under capital lease arrangements within depreciation
expense.
On
October 6, 2015, the Company purchased approximately 23 acres
of land adjacent to the Company’s current headquarters
location for $39.5 million. On March 1, 2017, the Company
sold approximately 16 acres of the land for approximately
$27.6 million and leased back certain office space in a
sale-leaseback transaction. The lease has been classified as an
operating lease and contains a ten year initial term plus renewal
options with the future commitments included in
Note 12.</t>
  </si>
  <si>
    <t>Capitalized interest policy</t>
  </si>
  <si>
    <t>Interest
expense is capitalized on the carrying value of assets under
construction, in accordance with the authoritative guidance for the
capitalization of interest (Accounting Standards Codification (ASC)
835-20).</t>
  </si>
  <si>
    <t>Goodwill and intangible assets</t>
  </si>
  <si>
    <t>Goodwill
and intangible assets
The
authoritative guidance for business combinations (ASC
805) requires that all business combinations be accounted for
using the purchase method. The authoritative guidance for business
combinations also specifies criteria for recognizing and reporting
intangible assets apart from goodwill; however, acquired workforce
must be recognized and reported in goodwill. The authoritative
guidance for goodwill and other intangible assets (ASC
350) requires that intangible assets with an indefinite life
should not be amortized until their life is determined to be
finite. All other intangible assets must be amortized over their
useful life. The authoritative guidance for goodwill and other
intangible assets prohibits the amortization of goodwill and
indefinite-lived intangible assets, but instead requires these
assets to be tested for impairment at least annually and more
frequently upon the occurrence of specified events. In addition,
all goodwill must be assigned to reporting units for purposes of
impairment testing.</t>
  </si>
  <si>
    <t>Patents, orbital slots and other licenses</t>
  </si>
  <si>
    <t>Patents,
orbital slots and other licenses
The Company
capitalizes the costs of obtaining or acquiring patents, orbital
slots and other licenses. Amortization of intangible assets that
have finite lives is provided for by the straight-line method over
the shorter of the legal or estimated economic life. Total
capitalized costs of $3.2 million related to patents were
included in other assets as of March 31, 2017 and 2016. The
Company capitalized costs of $15.4 million related to
acquiring and obtaining orbital slots and other licenses included
in other assets as of March 31, 2017 and 2016. Accumulated
amortization related to these assets was $2.1 million and
$1.7 million as of March 31, 2017 and 2016, respectively.
Amortization expense related to these assets was an insignificant
amount for the fiscal years ended March 31, 2017,
March 31, 2016 and April 3, 2015. If a patent, orbital
slot or orbital license is rejected, abandoned or otherwise
invalidated, the unamortized cost is expensed in that period.
During fiscal years 2017, 2016 and 2015, the Company did not write
off any significant costs due to abandonment or
impairment.</t>
  </si>
  <si>
    <t>Debt issuance costs</t>
  </si>
  <si>
    <t>Debt
issuance costs
Debt issuance
costs are amortized and recognized as interest expense using the
effective interest rate method, or, when the results are not
materially different, on a straight-line basis over the expected
term of the related debt. During fiscal years 2017, 2016 and 2015,
the Company capitalized $6.1 million, an insignificant amount
and $3.5 million, respectively, of debt issuance costs.
Unamortized debt issuance costs related to extinguished debt are
expensed at the time the debt is extinguished and recorded in loss
on extinguishment of debt in the consolidated statements of
operations and comprehensive income. Debt issuance costs related to
the Revolving Credit Facility are recorded in prepaid expenses and
other current assets and in other long-term assets in the
consolidated balance sheets in accordance with Accounting Standards
Update (ASU) 2015-15, 835-30): Line-of-Credit ViaSat-2 Ex-Im 2015-03, 835-30):</t>
  </si>
  <si>
    <t>Software development</t>
  </si>
  <si>
    <t>Software
development
Costs of
developing software for sale are charged to research and
development expense when incurred, until technological feasibility
has been established. Software development costs incurred from the
time technological feasibility is reached until the product is
available for general release to customers are capitalized and
reported at the lower of unamortized cost or net realizable value.
Once the product is available for general release, the software
development costs are amortized based on the ratio of current to
future revenue for each product with an annual minimum equal to
straight-line amortization over the remaining estimated economic
life of the product, generally within five years. Capitalized
costs, net, of $203.7 million and $163.1 million related
to software developed for resale were included in other assets as
of March 31, 2017 and 2016, respectively. The Company
capitalized $73.1 million and $75.4 million of costs
related to software developed for resale for the fiscal years ended
March 31, 2017 and 2016, respectively. Amortization expense
for software development costs was $32.5 million,
$32.2 million and $23.5 million during fiscal years 2017,
2016 and 2015, respectively.</t>
  </si>
  <si>
    <t>Impairment of long-lived and other long-term assets (property, equipment, and satellites, and other assets, including goodwill)</t>
  </si>
  <si>
    <t>Impairment of long-lived and other long-term assets
(property, equipment, and satellites, and other assets, including
goodwill)
In accordance
with the authoritative guidance for impairment or disposal of
long-lived assets (ASC 360), the Company assesses potential
impairments to long-lived assets, including property, equipment and
satellites, and other assets, when there is evidence that events or
changes in circumstances indicate that the carrying value may not
be recoverable. An impairment loss is recognized when the
undiscounted cash flows expected to be generated by an asset (or
group of assets) are less than the asset’s carrying value.
Any required impairment loss would be measured as the amount by
which the asset’s carrying value exceeds its fair value, and
would be recorded as a reduction in the carrying value of the
related asset and charged to results of operations. No material
impairments were recorded by the Company for fiscal years 2017,
2016 and 2015.
The Company
accounts for its goodwill under the authoritative guidance for
goodwill and other intangible assets (ASC 350) and the provisions
of ASU 2011-08, two-step
In accordance
with ASC 350, the Company assesses qualitative factors to determine
whether goodwill is impaired. Furthermore, in addition to
qualitative analysis, the Company believes it is appropriate to
conduct a quantitative analysis periodically as a prudent review of
its reporting unit goodwill fair values. The Company’s
quantitative analysis estimates the fair values of the reporting
units using discounted cash flows and other indicators of fair
value. The forecast of future cash flow is based on the
Company’s best estimate of each reporting units’ future
revenue and operating costs, based primarily on existing firm
orders, expected future orders, contracts with suppliers, labor
resources, general market conditions, and other relevant factors.
Based on a quantitative analysis for fiscal year 2017, the Company
concluded that estimated fair values of the Company’s
reporting units significantly exceed their respective carrying
value.
The qualitative
analysis includes assessing the impact of changes in certain
factors including (1) changes in forecasted operating results
and comparing actual results to projections, (2) changes in
the industry or its competitive environment since the acquisition
date, (3) changes in the overall economy, its market share and
market interest rates since the acquisition date, (4) trends
in the stock price and related market capitalization and enterprise
values, (5) trends in peer companies total enterprise value
metrics, and (6) additional factors such as management
turnover, changes in regulation and changes in litigation
matters.
Based on the
Company’s qualitative and quantitative assessment performed
during the fourth quarter of fiscal year 2017, the Company
concluded that it was more likely than not that the estimated fair
value of the Company’s reporting units exceeded their
carrying value as of March 31, 2017, and therefore, determined
it was not necessary to perform the two-step</t>
  </si>
  <si>
    <t>Warranty reserves</t>
  </si>
  <si>
    <t>Warranty
reserves
The Company
provides limited warranties on its products for periods of up to
five years. The Company records a liability for its warranty
obligations when products are shipped or they are included in
long-term construction contracts based upon an estimate of expected
warranty costs. Amounts expected to be incurred within 12 months
are classified as accrued liabilities and amounts expected to be
incurred beyond 12 months are classified as other liabilities in
the consolidated financial statements. For mature products, the
warranty cost estimates are based on historical experience with the
particular product. For newer products that do not have a history
of warranty costs, the Company bases its estimates on its
experience with the technology involved and the types of failures
that may occur. It is possible that the Company’s underlying
assumptions will not reflect the actual experience and in that
case, future adjustments will be made to the recorded warranty
obligation (see Note 14).</t>
  </si>
  <si>
    <t>Self-insurance liabilities</t>
  </si>
  <si>
    <t>Self-insurance liabilities
The Company has
self-insurance plans to retain a portion of the exposure for losses
related to employee medical benefits and workers’
compensation. The self-insurance plans include policies which
provide for both specific and aggregate stop-loss limits. The
Company utilizes internal actuarial methods as well as other
historical information for the purpose of estimating ultimate costs
for a particular plan year. Based on these actuarial methods, along
with currently available information and insurance industry
statistics, the Company has recorded self-insurance liability for
its plans of $4.2 million and $3.8 million in accrued
liabilities in the consolidated balance sheets as of March 31,
2017 and 2016, respectively. The Company’s estimate, which is
subject to inherent variability, is based on average claims
experience in the Company’s industry and its own experience
in terms of frequency and severity of claims, including asserted
and unasserted claims incurred but not reported, with no explicit
provision for adverse fluctuation from year to year. This
variability may lead to ultimate payments being either greater or
less than the amounts presented above. Self-insurance liabilities
have been classified as a current liability in accrued liabilities
in accordance with the estimated timing of the projected
payments.</t>
  </si>
  <si>
    <t>Indemnification provisions</t>
  </si>
  <si>
    <t>Indemnification provisions
In the ordinary
course of business, the Company includes indemnification provisions
in certain of its contracts, generally relating to parties with
which the Company has commercial relations. Pursuant to these
agreements, the Company will indemnify, hold harmless and agree to
reimburse the indemnified party for losses suffered or incurred by
the indemnified party, including but not limited to losses relating
to third-party intellectual property claims. To date, there have
not been any material costs incurred in connection with such
indemnification clauses. The Company’s insurance policies do
not necessarily cover the cost of defending indemnification claims
or providing indemnification, so if a claim was filed against the
Company by any party that the Company has agreed to indemnify, the
Company could incur substantial legal costs and damages. A claim
would be accrued when a loss is considered probable and the amount
can be reasonably estimated. At March 31, 2017 and 2016, no
such amounts were accrued related to the aforementioned
provisions.</t>
  </si>
  <si>
    <t>Noncontrolling interests and unrestricted subsidiaries</t>
  </si>
  <si>
    <t>Noncontrolling interests and unrestricted
subsidiaries
A
noncontrolling interest represents the equity interest in a
subsidiary that is not attributable, either directly or indirectly,
to the Company and is reported as equity of the Company, separately
from the Company’s controlling interest. Revenues, expenses,
gains, losses, net income (loss) and other comprehensive income
(loss) are reported in the consolidated financial statements at the
consolidated amounts, which include the amounts attributable to
both the controlling and noncontrolling interest.
The Company has
designated its majority-owned subsidiaries TrellisWare and Euro
Retail Co. as “Unrestricted Subsidiaries” under the
indenture governing the 2020 Notes. The financial position and
results of operations of the Company’s Unrestricted
Subsidiaries are included in its consolidated financial statements.
Under the indenture governing the 2020 Notes, due to the
significance of the net loss of the Company’s 52%
majority-owned subsidiary TrellisWare for fiscal year 2017, which
reflected the Company’s accrual for uncharacterized damages
and penalties of $11.8 million recorded in the fourth quarter
of fiscal year 2017 in connection with the False Claims Act civil
investigation related to TrellisWare, the Company is required to
present information sufficient to ascertain its financial condition
and results of operations excluding the Company’s
Unrestricted Subsidiaries.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The net loss of the
Company’s Unrestricted Subsidiaries for the fiscal year ended
March 31, 2017 was $4.2 million, which related primarily
to TrellisWare. For the fiscal year ended March 31, 2017,
total revenues and expenses of the Company’s Unrestricted
Subsidiaries were immaterial to the Company’s consolidated
results. For the fiscal years ended March 31, 2016 and 2015,
total revenues, expenses and net income (loss) of the
Company’s Unrestricted Subsidiaries were immaterial to the
Company’s consolidated results. As of March 31, 2017 and
2016, total assets and liabilities of the Company’s
Unrestricted Subsidiaries were immaterial to the Company’s
consolidated results.</t>
  </si>
  <si>
    <t>Investments in unconsolidated affiliate - equity method</t>
  </si>
  <si>
    <t>Investments in unconsolidated
affiliate — equity method
Investments in
entities in which the Company can exercise significant influence,
but does not own a majority equity interest or otherwise control,
are accounted for using the equity method and are included as
investment in unconsolidated affiliate in other assets (long-term)
on the consolidated balance sheets. The Company records its share
of the results of such entities within equity earnings (losses) of
unconsolidated affiliate, net on the consolidated statements of
operations and comprehensive income (loss). The Company monitors
such investments for other-than-temporary impairment by considering
factors including the current economic and market conditions and
the operating performance of the entities and records reductions in
carrying values when necessary. The fair value of privately held
investments is estimated using the best available information as of
the valuation date, including current earnings trends, undiscounted
cash flows, quoted stock prices of comparable public companies, and
other company specific information, including recent financing
rounds.</t>
  </si>
  <si>
    <t>Derivatives</t>
  </si>
  <si>
    <t>Derivatives
The Company
enters into foreign currency forward and option contracts from time
to time to hedge certain forecasted foreign currency transactions.
Gains and losses arising from foreign currency forward and option
contracts not designated as hedging instruments are recorded in
other income (expense) as gains (losses) on derivative instruments.
Gains and losses arising from the effective portion of foreign
currency forward and option contracts which are designated as
cash-flow hedging instruments are recorded in accumulated other
comprehensive income (loss) as unrealized gains (losses) on
derivative instruments until the underlying transaction affects the
Company’s earnings, at which time they are then recorded in
the same income statement line as the underlying
transaction.</t>
  </si>
  <si>
    <t>Foreign currency</t>
  </si>
  <si>
    <t>Foreign
currency
In general, the
functional currency of a foreign operation is deemed to be the
local country’s currency. Consequently, assets and
liabilities of operations outside the United States are generally
translated into U.S. dollars, and the effects of foreign
currency translation adjustments are included as a component of
accumulated other comprehensive income within ViaSat, Inc.
stockholders’ equity.</t>
  </si>
  <si>
    <t>Revenue recognition percentage of completion method</t>
  </si>
  <si>
    <t>A substantial
portion of the Company’s revenues is derived from long-term
contracts requiring development and delivery of complex equipment
built to customer specifications. Sales related to long-term
contracts are accounted for under the authoritative guidance for
the percentage-of-completion 605-35). units-of-delivery</t>
  </si>
  <si>
    <t>Revenue recognition sale of goods and services</t>
  </si>
  <si>
    <t>The Company
also derives a substantial portion of its revenues from contracts
and purchase orders where revenue is recorded on delivery of
products or performance of services in accordance with the
authoritative guidance for revenue recognition (ASC 605). Under
this standard, the Company recognizes revenue when an arrangement
exists, prices are determinable, collectability is reasonably
assured and the goods or services have been delivered.</t>
  </si>
  <si>
    <t>Revenue recognition leases</t>
  </si>
  <si>
    <t>The Company
also enters into certain leasing arrangements with customers and
evaluates the contracts in accordance with the authoritative
guidance for leases (ASC 840). The Company’s accounting for
equipment leases involves specific determinations under the
authoritative guidance for leases, which often involve complex
provisions and significant judgments. In accordance with the
authoritative guidance for leases, the Company classifies the
transactions as sales type or operating leases based on:
(1) review for transfers of ownership of the equipment to the
lessee by the end of the lease term, (2) review of the lease
terms to determine if it contains an option to purchase the leased
equipment for a price which is sufficiently lower than the expected
fair value of the equipment at the date of the option,
(3) review of the lease term to determine if it is equal to or
greater than 75% of the economic life of the equipment, and
(4) review of the present value of the minimum lease payments
to determine if they are equal to or greater than 90% of the fair
market value of the equipment at the inception of the lease.
Additionally, the Company considers the cancelability of the
contract and any related uncertainty of collections or risk in
recoverability of the lease investment at lease inception. Revenue
from sales type leases is recognized at the inception of the lease
or when the equipment has been delivered and installed at the
customer site, if installation is required. Revenues from equipment
rentals under operating leases are recognized as earned over the
lease term, which is generally on a straight-line basis.</t>
  </si>
  <si>
    <t>Revenue recognition multiple element arrangements</t>
  </si>
  <si>
    <t>In accordance
with the authoritative guidance for revenue recognition for
multiple element arrangements, ASU 2009-13, 605-25,
To determine
the selling price in multiple-element arrangements, the Company
establishes VSOE of the selling price using the price charged for a
deliverable when sold separately. The Company also considers
specific renewal rates offered to customers for software license
updates, product support and hardware systems support, and other
services. For nonsoftware multiple-element arrangements, TPE is
established by evaluating similar and/or interchangeable competitor
products or services in standalone arrangements with similarly
situated customers and/or agreements. If the Company is unable to
determine the selling price because VSOE or TPE doesn’t
exist, the Company determines ESP for the purposes of allocating
the arrangement by reviewing historical transactions, including
transactions whereby the deliverable was sold on a standalone basis
and considers several other external and internal factors
including, but not limited to, pricing practices including
discounting, margin objectives, competition, the geographies in
which the Company offers its products and services, the type of
customer (i.e., distributor, value added reseller, government
agency or direct end user, among others), volume commitments and
the stage of the product lifecycle. The determination of ESP
considers the Company’s pricing model and go-to-market go-to-market</t>
  </si>
  <si>
    <t>Revenue recognition shipping and handling fees and costs</t>
  </si>
  <si>
    <t>In accordance
with the authoritative guidance for shipping and handling fees and
costs (ASC 605-45),</t>
  </si>
  <si>
    <t>Revenue recognition collections in excess of revenues and deferred revenues</t>
  </si>
  <si>
    <t>Collections in
excess of revenues and deferred revenues represent cash collected
from customers in advance of revenue recognition and are recorded
in accrued liabilities for obligations within the next 12 months.
Amounts for obligations extending beyond 12 months are recorded
within other liabilities in the consolidated financial
statements.</t>
  </si>
  <si>
    <t>Advertising costs</t>
  </si>
  <si>
    <t>Advertising costs
In accordance
with the authoritative guidance for advertising costs (ASC
720-35),</t>
  </si>
  <si>
    <t>Commissions</t>
  </si>
  <si>
    <t>Commissions
The Company
compensates third parties based on specific commission programs
directly related to certain product and service sales, and these
commissions costs are expensed as incurred.</t>
  </si>
  <si>
    <t>Stock-based compensation
In accordance
with the authoritative guidance for share-based payments (ASC 718),
the Company measures stock-based compensation cost at the grant
date, based on the estimated fair value of the award, and
recognizes expense on a straight-line basis over the
employee’s requisite service period. Stock-based compensation
expense is recognized in the consolidated statements of operations
and comprehensive income for fiscal years 2017, 2016 and 2015 only
for those awards ultimately expected to vest, with forfeitures
estimated at the date of grant. The authoritative guidance for
share-based payments requires forfeitures to be estimated at the
time of grant and revised, if necessary, in subsequent periods if
actual forfeitures differ from those estimates.</t>
  </si>
  <si>
    <t>Independent research and development
Independent
research and development (IR&amp;D), which is not directly funded
by a third party, is expensed as incurred. IR&amp;D expenses
consist primarily of salaries and other personnel-related expenses,
supplies, prototype materials and other expenses related to
research and development programs.</t>
  </si>
  <si>
    <t>Rent expense, deferred rent obligations and deferred lease incentives</t>
  </si>
  <si>
    <t>Rent
expense, deferred rent obligations and deferred lease
incentives
The Company
leases all of its facilities under operating leases. Some of these
lease agreements contain tenant improvement allowances funded by
landlord incentives, rent holidays and rent escalation clauses. The
authoritative guidance for leases (ASC 840) requires rent expense
to be recognized on a straight-line basis over the lease term. The
difference between the rent due under the stated periods of the
lease compared to that of the straight-line basis is recorded as
deferred rent within other long-term liabilities in the
consolidated balance sheets.
For purposes of
recognizing landlord incentives and minimum rental expenses on a
straight-line basis over the terms of the leases, the Company uses
the date that it obtains the legal right to use and control the
leased space to begin recording rent expense, which is generally
when the Company enters the space and begins to make improvements
in preparation of occupying new space. For tenant improvement
allowances funded by landlord incentives and rent holidays, the
Company records a deferred lease incentive liability in accrued and
other long-term liabilities on the consolidated balance sheets and
amortizes the deferred liability as a reduction to rent expense on
the consolidated statements of operations and comprehensive income
(loss) over the term of the lease.
Certain lease
agreements contain rent escalation clauses which provide for
scheduled rent increases during the lease term or for rental
payments commencing at a date other than the date of initial
occupancy. Such increasing rent expense is recorded in the
consolidated statements of operations and comprehensive income
(loss) on a straight-line basis over the lease term.</t>
  </si>
  <si>
    <t>Income taxes</t>
  </si>
  <si>
    <t>Income
taxes
Accruals for
uncertain tax positions are provided for in accordance with the
authoritative guidance for accounting for uncertainty in income
taxes (ASC 740).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authoritative guidance for accounting for
uncertainty in income taxes also provides guidance on derecognition
of income tax assets and liabilities, classification of deferred
income tax assets and liabilities, accounting for interest and
penalties associated with tax positions, and income tax
disclosures. The Company’s policy is to recognize interest
expense and penalties related to income tax matters as a component
of income tax expense.
A deferred
income tax asset or liability is established for the expected
future tax consequences resulting from differences in the financial
reporting and tax bases of assets and liabilities and for the
expected future tax benefit to be derived from tax credit and loss
carryforwards. Deferred tax assets are reduced by a valuation
allowance when, in the opinion of management, it is more likely
than not that some portion or all of the deferred tax assets will
not be realized.
The
Company’s analysis of the need for a valuation allowance on
deferred tax assets considered historical as well as forecasted
future operating results. In addition, the Company’s
evaluation considered other factors, including the Company’s
contractual backlog, the Company’s history of positive
earnings, current earnings trends assuming the Company’s
satellite services segment continues to grow, taxable income
adjusted for certain items, and forecasted income by jurisdiction.
The Company also considered the period over which these net
deferred tax assets can be realized and the Company’s history
of not having federal tax loss carryforwards expire
unused.</t>
  </si>
  <si>
    <t>Earnings per share</t>
  </si>
  <si>
    <t>Earnings
per share
Basic earnings
per share is computed based upon the weighted average number of
common shares outstanding during the period. Diluted earnings per
share is based upon the weighted average number of common shares
outstanding and potential common stock, if dilutive during the
period. Potential common stock includes options granted and
restricted stock units awarded under the Company’s equity
compensation plan which are included in the earnings per share
calculations using the treasury stock method, common shares
expected to be issued under the Company’s employee stock
purchase plan, and shares potentially issuable under the ViaSat
401(k) Profit Sharing Plan in connection with the Company’s
decision to pay a discretionary match in common stock or
cash.</t>
  </si>
  <si>
    <t>Segment reporting</t>
  </si>
  <si>
    <t>Segment
reporting
The
Company’s reporting segments, namely its satellite services,
commercial networks and government systems segments, are primarily
distinguished by the type of customer and the related contractual
requirements. The Company’s satellite services segment
provides satellite-based broadband services to customers,
enterprises, commercial airlines and mobile broadband customers.
The Company’s commercial networks segment develops and offers
advanced satellite and wireless broadband platforms, ground
networking equipment, radio frequency and advanced microwave
solutions, ASIC chip design, satellite payload development and
space-to-earth</t>
  </si>
  <si>
    <t>Recent authoritative guidance</t>
  </si>
  <si>
    <t>Recent
authoritative guidance
In May 2014,
the FASB issued ASU 2014-09, 2014-09 2015-14, 2016-08, 2016-10, ASU 2016-12, 2016-20, 2014-09.
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
In August 2014,
the FASB issued ASU 2014-15, 2014-15
In February
2015, the FASB issued ASU 2015-02, 2015-02
In April 2015,
the FASB issued ASU 2015-03, 2015-15, 2015-03, line-of-credit 2015-15 line-of-credit line-of-credit Ex-Im 2015-15,
In April 2015,
the FASB issued ASU 2015-05, Other — Internal-Use 350-40): 2015-05
In July 2015,
the FASB issued ASU 2015-11, 2015-11 last-in, in-scope
In September
2015, the FASB issued ASU 2015-16, 2015-16
In November
2015, the FASB issued ASU 2015-17, non-current 2015-17 non-current
In January
2016, the FASB issued ASU 2016-01, 825-10). 2016-01 2016-01
In February
2016, the FASB issued ASU 2016-02, 2016-02 right-of-use 2016-02
In March 2016,
the FASB issued ASU 2016-05, 2016-05
In March 2016,
the FASB issued ASU 2016-06, 2016-06 2016-06
In March 2016,
the FASB issued ASU 2016-07, 2016-07 2016-07
In March 2016,
the FASB issued ASU 2016-09, 2016-09
In June 2016,
the FASB issued ASU 2016-13, 2016-13 available-for-sale
In August 2016,
the FASB issued ASU 2016-15, 2016-15
In October
2016, the FASB issued ASU 2016-16, 2016-16
In October
2016, the FASB issued ASU 2016-17,
In November
2016, the FASB issued ASU 2016-18,
In January
2017, the FASB issued ASU 2017-01, 2017-01
In January
2017, the FASB issued ASU 2017-04, 2017-04
In February
2017, the FASB issued ASU 2017-05, 610-20): 2017-05 “in-substance “in-substance 2017-05
In March 2017,
the FASB issued ASU 2017-08, 310-20): 2017-08
In May 2017,
the FASB issued ASU 2017-09, 2017-09</t>
  </si>
  <si>
    <t>Fair value measurements</t>
  </si>
  <si>
    <t>In accordance
with the authoritative guidance for financial assets and
liabilities measured at fair value on a recurring basis (ASC 820),
the Company prioritizes the inputs used to measure fair value from
market-based assumptions to entity specific assumptions:
•
Level 1 — Inputs based on quoted market
prices for identical assets or liabilities in active markets at the
measurement date.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Inputs which reflect
management’s best estimate of what market participants would
use in pricing the asset or liability at the measurement date. The
inputs are unobservable in the market and significant to the
instrument’s valuation.
The following
tables present the Company’s hierarchy for its assets and
liabilities measured at fair value on a recurring basis as of
March 31, 2017 and assets measured at fair value on a
recurring basis as of March 31, 2016. The Company had no
liabilities measured at fair value on a recurring basis as of
March 31, 2016: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Fair Value as of Level 1 Level 2 Level 3
(In
thousands)
Assets:
Cash equivalents $ 2,003 $ 2,003 $ — $ —
Foreign currency forward
contracts 196 — 196 —
Total assets measured at
fair value on a recurring basis $ 2,199 $ 2,003 $ 196 $ —
The following
section describes the valuation methodologies the Company uses to
measure financial instruments at fair value:
Cash
equivalents
Foreign
currency forward contracts
Long-term
debt Ex-Im Ex-Im Ex-Im
Satellite
performance incentives obligation ViaSat-1 in-orbit 15-year</t>
  </si>
  <si>
    <t>Other acquired intangible assets</t>
  </si>
  <si>
    <t>Other acquired
intangible assets are amortized using the straight-line method over
their estimated useful lives of two to ten years.</t>
  </si>
  <si>
    <t>Operating leases</t>
  </si>
  <si>
    <t>The Company
leases office and other facilities under non-cancelable pre-negotiated
For operating
leases, minimum lease payments, including minimum scheduled rent
increases, are recognized as rent expense on a straight-line basis
over the lease term as that term is defined in the authoritative
guidance for leases including any option periods considered in
the lease term and any periods during which the Company has use of
the property but is not charged rent by a landlord (“rent
holiday”). Leasehold improvement incentives paid to the
Company by a landlord are recorded as a liability and amortized as
a reduction of rent expense over the lease term. Total rent expense
was $34.0 million, $27.7 million and $24.5 million
in fiscal years 2017, 2016 and 2015, respectively.</t>
  </si>
  <si>
    <t>Composition of Certain Balance Sheet Captions (Tables)</t>
  </si>
  <si>
    <t>As of As of
(In
thousands)
Accounts receivable,
net:
Billed $ 145,626 $ 146,309
Unbilled 119,565 141,568
Allowance for doubtful
accounts (1,470 ) (1,153 )
$ 263,721 $ 286,724
Inventories:
Raw materials $ 56,096 $ 46,757
Work in process 25,820 27,200
Finished goods 81,285 71,204
$ 163,201 $ 145,161
Prepaid expenses and other
current assets:
Prepaid expenses $ 51,856 $ 41,784
Other 5,980 5,799
$ 57,836 $ 47,583
Satellites, net:
Satellites (estimated
useful life of 10-17 years) $ 559,380 $ 559,094
Capital lease of satellite
capacity — Anik F2 (estimated useful life of
10 years) 99,090 99,090
Satellites under
construction 776,354 515,696
1,434,824 1,173,880
Less: accumulated
depreciation and amortization (326,554 ) (275,683 )
$ 1,108,270 $ 898,197
Property and equipment,
net:
Equipment and software
(estimated useful life of 2-7 years) $ 679,008 $ 568,663
CPE leased equipment
(estimated useful life of 4-5 years) 271,917 260,409
Furniture and fixtures
(estimated useful life of 7 years) 30,539 25,501
Leasehold improvements
(estimated useful life of 2-17 years) 80,727 71,895
Building (estimated useful
life of 24 years) 8,923 8,923
Land 14,573 41,960
Construction in
progress 116,902 73,535
1,202,589 1,050,886
Less: accumulated
depreciation (661,981 ) (563,976 )
$ 540,608 $ 486,910
Other assets:
Investment in
unconsolidated affiliate $ 141,894 $ —
Deferred income
taxes 134,764 134,721
Capitalized software costs,
net 203,686 163,061
Patents, orbital slots and
other licenses, net 16,500 16,900
Other 32,522 25,323
$ 529,366 $ 340,005
Accrued
liabilities:
Collections in excess of
revenues and deferred revenues $ 76,682 $ 64,624
Accrued employee
compensation 41,691 35,056
Accrued vacation 33,214 28,646
Warranty reserve, current
portion 7,796 7,867
Current portion of other
long-term debt 288 274
Other 65,576 47,877
$ 225,247 $ 184,344
Other
liabilities:
Deferred revenue, long-term
portion $ 4,617 $ 5,470
Deferred rent, long-term
portion 10,743 8,808
Warranty reserve, long-term
portion 3,262 3,567
Satellite performance
incentives obligation, long-term portion 19,164 19,514
Deferred income taxes,
long-term 1,936 12
Other 3,000 —
$ 42,722 $ 37,371</t>
  </si>
  <si>
    <t>Fair Value Measurements (Tables)</t>
  </si>
  <si>
    <t>Assets and Liabilities Measured at Fair Value on Recurring Basis</t>
  </si>
  <si>
    <t>The following
tables present the Company’s hierarchy for its assets and
liabilities measured at fair value on a recurring basis as of
March 31, 2017 and assets measured at fair value on a
recurring basis as of March 31, 2016. The Company had no
liabilities measured at fair value on a recurring basis as of
March 31, 2016:
Fair Value as of Level 1 Level 2 Level 3
(In
thousands)
Assets:
Cash equivalents $ 2,003 $ 2,003 $ — $ —
Total assets measured at
fair value on a recurring basis $ 2,003 $ 2,003 $ — $ —
Liabilities:
Foreign currency forward
contracts $ 96 $ — $ 96 $ —
Total liabilities measured
at fair value on a recurring basis $ 96 $ — $ 96 $ —
Fair Value as of Level 1 Level 2 Level 3
(In
thousands)
Assets:
Cash equivalents $ 2,003 $ 2,003 $ — $ —
Foreign currency forward
contracts 196 — 196 —
Total assets measured at
fair value on a recurring basis $ 2,199 $ 2,003 $ 196 $ —</t>
  </si>
  <si>
    <t>Goodwill and Acquired Intangible Assets (Tables)</t>
  </si>
  <si>
    <t>Expected Amortization Expense for Acquired Intangible Assets</t>
  </si>
  <si>
    <t>Expected
amortization expense for acquired intangible assets for each of the
following periods is as follows:
Amortization
(In thousands)
Expected for fiscal year
2018 $ 11,733
Expected for fiscal year
2019 9,076
Expected for fiscal year
2020 7,312
Expected for fiscal year
2021 4,993
Expected for fiscal year
2022 3,171
Thereafter 5,392
$ 41,677</t>
  </si>
  <si>
    <t>Allocation of Other Acquired Intangible Assets and Related Accumulated Amortization</t>
  </si>
  <si>
    <t>The allocation
of the other acquired intangible assets and the related accumulated
amortization as of March 31, 2017 and 2016 is as
follows:
Weighted As of March 31,
2017 As of March 31,
2016
Total Accumulated Net Total Accumulated Net
(In
years) (In
thousands)
Technology 6 $ 87,592 $ (62,749 ) $ 24,843 $ 74,848 $ (59,921 ) $ 14,927
Contracts and customer
relationships 7 103,034 (89,083 ) 13,951 99,499 (83,928 ) 15,571
Satellite co-location 9 8,600 (6,743 ) 1,857 8,600 (5,818 ) 2,782
Trade name 3 5,940 (5,940 ) — 5,940 (5,918 ) 22
Other 6 9,925 (8,899 ) 1,026 8,717 (8,415 ) 302
Total other acquired
intangible assets $ 215,091 $ (173,414 ) $ 41,677 $ 197,604 $ (164,000 ) $ 33,604</t>
  </si>
  <si>
    <t>Senior Notes and Other Long-Term Debt (Tables)</t>
  </si>
  <si>
    <t>Components of Long-Term Debt</t>
  </si>
  <si>
    <t>Total long-term
debt consisted of the following as of March 31, 2017 and
2016:
As of As of
(In
thousands)
Senior
Notes
2020 Notes $ 575,000 $ 575,000
Unamortized premium and
debt issuance costs on the 2020 Notes, net (2) 380 304
Total senior notes,
net 575,380 575,304
Less: current portion of
the senior notes — —
Total senior notes
long-term, net 575,380 575,304
Other Long-Term
Debt
Revolving Credit
Facility — 180,000
Ex-Im 304,134 218,157
Unamortized discount and
debt issuance costs on the Ex-Im (31,031 ) (28,221 )
Other 288 562
Total other long-term debt,
net 273,391 370,498
Less: current portion of
other long-term debt, net 288 274
Other long-term debt,
net 273,103 370,224
Total debt, net 848,771 945,802
Less: current
portion 288 274
Long-term debt,
net $ 848,483 $ 945,528
(1) As of March 31, 2017,
included in Ex-Im Ex-Im Ex-Im Ex-Im Ex-Im Ex-Im
(2) During the first quarter of
fiscal year 2017, the Company adopted ASU 2015-03. Ex-Im</t>
  </si>
  <si>
    <t>Aggregate Payments on Long-Term Debt Obligations</t>
  </si>
  <si>
    <t>The estimated
aggregate amounts and timing of payments on the Company’s
long-term debt obligations as of March 31, 2017 for the next
five fiscal years and thereafter were as follows (excluding the
effects of premium accretion on the 2020 Notes and discount
accretion under the Ex-Im
For the
Fiscal Years Ending
(In thousands)
2018 $ 288
2019 38,017
2020 38,017
2021 613,017
2022 38,017
Thereafter 152,066
879,422
Plus: unamortized premium
(discount) (30,651 )
Total $ 848,771</t>
  </si>
  <si>
    <t>Common Stock and Stock Plans (Tables)</t>
  </si>
  <si>
    <t>Summary of Stock-based Compensation Expense</t>
  </si>
  <si>
    <t>Total
stock-based compensation expense recognized in accordance with the
authoritative guidance for share-based payments was as
follows:
Fiscal Years
Ended
March 31, 2017 March 31, 2016 April 3, 2015
(In
thousands)
Stock-based compensation
expense before taxes $ 55,775 $ 47,510 $ 39,353
Related income tax
benefits (21,057 ) (18,089 ) (14,889 )
Stock-based compensation
expense, net of taxes $ 34,718 $ 29,421 $ 24,464</t>
  </si>
  <si>
    <t>Summary of Employee Stock Options and Employee Stock Purchase Plan Weighted Average Assumptions</t>
  </si>
  <si>
    <t xml:space="preserve">The weighted
average estimated fair value of employee stock options granted and
employee stock purchase plan shares issued during fiscal year 2017
was $23.62 and $16.27 per share, respectively, during fiscal year
2016 was $20.35 and $13.37 per share, respectively, and during
fiscal year 2015 was $22.22 and $14.18 per share, respectively,
using the Black-Scholes model with the following weighted average
assumptions (annualized percentages):
Employee Stock
Options Employee Stock Purchase
Plan
Fiscal Year Fiscal Year Fiscal Year Fiscal Year Fiscal Year Fiscal Year
Volatility 33.4 % 32.9 % 34.0 % 31.1 % 24.6 % 30.6 %
Risk-free interest
rate 1.7 % 1.7 % 1.7 % 0.5 % 0.3 % 0.1 %
Dividend yield 0.0 % 0.0 % 0.0 % 0.0 % 0.0 % 0.0 %
Expected life 5.5 years 5.5 years 5.5 years 0.5 years 0.5 years 0.5 years </t>
  </si>
  <si>
    <t>Summary of Employee Stock Option Activity</t>
  </si>
  <si>
    <t xml:space="preserve">A summary of
employee stock option activity for fiscal year 2017 is presented
below:
Number of Weighted Average Weighted Average Aggregate Intrinsic
Outstanding at
March 31, 2016 1,833,437 $ 54.07
Options granted 463,000 70.09
Options canceled (19,125 ) 64.66
Options exercised (273,050 ) 44.37
Outstanding at
March 31, 2017 2,004,262 $ 58.99 3.53 $ 13,283
Vested and exercisable at
March 31, 2017 1,011,200 $ 52.19 2.31 $ 12,147 </t>
  </si>
  <si>
    <t>Summary of Restricted Stock Unit Activity</t>
  </si>
  <si>
    <t xml:space="preserve">A summary of
restricted stock unit activity for fiscal year 2017 is presented
below:
Number of Weighted
Outstanding at
March 31, 2016 2,369,339 $ 59.39
Awarded 1,195,961 69.99
Forfeited (93,330 ) 66.01
Released (792,616 ) 57.44
Outstanding at
March 31, 2017 2,679,354 $ 64.47
Vested and deferred at
March 31, 2017 148,503 $ 38.19 </t>
  </si>
  <si>
    <t>Shares Used In Computing Diluted Net Income Per Share (Tables)</t>
  </si>
  <si>
    <t>Fiscal Years
Ended
March 31, March 31, April 3,
(In
thousands)
Weighted
average:
Common shares outstanding
used in calculating basic net income per share attributable to
ViaSat, Inc. common stockholders 52,318 48,464 47,139
Options to purchase common
stock as determined by application of the treasury stock
method 246 281 475
Restricted stock units to
acquire common stock as determined by application of the treasury
stock method 658 533 515
Potentially issuable shares
in connection with certain terms of the ViaSat 401(k) Profit
Sharing Plan and Employee Stock Purchase Plan 174 167 156
Shares used in computing
diluted net income per share attributable to 53,396 49,445 48,285</t>
  </si>
  <si>
    <t>Income Taxes (Tables)</t>
  </si>
  <si>
    <t>Components of Income Before Income Taxes</t>
  </si>
  <si>
    <t>The components
of income before income taxes by jurisdiction are as
follows:
Fiscal Years
Ended
March 31, March 31, April 3,
(In
thousands)
United States $ 29,649 $ 20,280 $ 58,185
Foreign (4,265 ) (2,683 ) (4,467 )
$ 25,384 $ 17,597 $ 53,718</t>
  </si>
  <si>
    <t>Summary of Provision for (Benefit from) Income Taxes</t>
  </si>
  <si>
    <t>The provision
for (benefit from) income taxes includes the following:
Fiscal Years
Ended
March 31, March 31, April 3,
(In
thousands)
Current tax (benefit)
provision
Federal $ 2,041 $ 132 $ (216 )
State 1,167 543 1,507
Foreign 600 148 115
3,808 823 1,406
Deferred tax (benefit)
provision
Federal 4,410 2,266 14,546
State (4,509 ) (7,090 ) (1,477 )
Foreign (92 ) (172 ) (648 )
(191 ) (4,996 ) 12,421
Total provision for (benefit
from) income taxes $ 3,617 $ (4,173 ) $ 13,827</t>
  </si>
  <si>
    <t>Components of Net Deferred Tax Assets</t>
  </si>
  <si>
    <t>Significant
components of the Company’s net deferred tax assets are as
follows:
As of
March 31, March 31,
(In
thousands)
Deferred tax
assets:
Net operating loss
carryforwards $ 202,752 $ 222,332
Tax credit
carryforwards 145,369 129,333
Other 74,962 64,459
Valuation
allowance (17,728 ) (17,089 )
Total deferred tax
assets 405,355 399,035
Deferred tax
liabilities:
Intangible assets (98,099 ) (82,295 )
Property, equipment and
satellites (174,428 ) (182,030 )
Total deferred tax
liabilities (272,527 ) (264,325 )
Net deferred tax
assets $ 132,828 $ 134,710</t>
  </si>
  <si>
    <t>Reconciliation of Provision for (Benefit from) Income Taxes to Amount Computed by Applying Statutory Federal Income Tax Rate to Income before Income Taxes</t>
  </si>
  <si>
    <t>A reconciliation
of the provision for (benefit from) income taxes to the amount
computed by applying the statutory federal income tax rate to
income before income taxes is as follows:
Fiscal Years
Ended
March 31, March 31, April 3,
(In
thousands)
Tax provision at federal
statutory rate $ 8,885 $ 6,167 $ 18,808
State tax provision, net of
federal benefit 1,681 1,197 4,014
Tax credits, net of
valuation allowance (15,121 ) (16,016 ) (14,055 )
Non-deductible 2,659 2,457 1,966
Non-deductible 645 30 154
Non-deductible 794 751 759
Stock-based
compensation 886 551 478
Change in state effective
tax rate 417 (354 ) 508
Foreign effective tax rate
differential, net of valuation allowance 2,391 859 898
Other 380 185 297
Total provision for (benefit
from) income taxes $ 3,617 $ (4,173 ) $ 13,827</t>
  </si>
  <si>
    <t>Summary of Activity Related to Unrecognized Tax Benefits</t>
  </si>
  <si>
    <t>The following
table summarizes the activity related to the Company’s
unrecognized tax benefits:
As of
March 31, March 31, April 3,
(In
thousands)
Balance, beginning of fiscal
year $ 45,080 $ 41,769 $ 37,395
(Decrease) increase related
to prior year tax positions (421 ) (586 ) 524
Increases related to current
year tax positions 4,407 3,897 3,897
Statute
expirations — — (47 )
Balance, end of fiscal
year $ 49,066 $ 45,080 $ 41,769</t>
  </si>
  <si>
    <t>Equity Method Investments and Related Party Transactions (Tables)</t>
  </si>
  <si>
    <t>The Difference Between Carrying Value of Investment in Euro Infrastructure Co. and Proportionate Share of Net Assets of Euro Infrastructure Co.</t>
  </si>
  <si>
    <t>The difference
between the Company’s carrying value of its investment in
Euro Infrastructure Co. and its proportionate share of the net
assets of Euro Infrastructure Co. as of March 3, 2017 is
summarized as follows:
(In thousands)
Carrying value of
investment in Euro Infrastructure Co. $ 141,894
Proportionate share of net
assets of Euro Infrastructure Co 127,393
Excess carrying value of
investment over proportionate share of net assets $ 14,501
The excess carrying value
has been primarily assigned to:
Goodwill $ 20,791
Identifiable intangible
assets 12,379
Tangible asset (20,241 )
Deferred income
taxes 1,572
$ 14,501</t>
  </si>
  <si>
    <t>Commitments (Tables)</t>
  </si>
  <si>
    <t>Summary of Future Minimum Payments Related to Purchase Commitments</t>
  </si>
  <si>
    <t>As of
March 31, 2017, future minimum payments under the
Company’s satellite construction contracts and other
satellite-related purchase commitments for the next five fiscal
years and thereafter were as follows:
Fiscal Years
Ending (In thousands)
2018 $ 175,076
2019 207,395
2020 134,868
2021 37,673
2022 2,623
Thereafter 20,404
$ 578,039</t>
  </si>
  <si>
    <t>Summary of Future Minimum Lease Payments</t>
  </si>
  <si>
    <t>As of
March 31, 2017, future minimum lease payments for the next
five fiscal years and thereafter were as follows:
Fiscal Years
Ending (In thousands)
2018 $ 35,858
2019 39,807
2020 39,855
2021 39,566
2022 38,118
Thereafter 170,776
$ 363,980</t>
  </si>
  <si>
    <t>Contingencies and Certain Matters Resolved During Fiscal Year 2015 (Tables)</t>
  </si>
  <si>
    <t>Summary of Consideration Assigned to Identifiable Elements</t>
  </si>
  <si>
    <t>The
consideration assigned to each element was as follows:
(In thousands)
Implied license $ 85,132
Other damages 18,714
Interest income 4,866
$ 108,712</t>
  </si>
  <si>
    <t>Product Warranty (Tables)</t>
  </si>
  <si>
    <t>Change in the Company's Warranty Accrual</t>
  </si>
  <si>
    <t>The following
table reflects the change in the Company’s warranty accrual
in fiscal years 2017, 2016 and 2015.
Fiscal Years
Ended
March 31, March 31, April 3,
(In
thousands)
Balance, beginning of
period $ 11,434 $ 15,545 $ 17,023
Change in liability for
warranties issued in period 7,815 4,327 5,725
Settlements made (in cash
or in kind) during the period (8,191 ) (8,438 ) (7,203 )
Balance, end of
period $ 11,058 $ 11,434 $ 15,545</t>
  </si>
  <si>
    <t>Segment Information (Tables)</t>
  </si>
  <si>
    <t>Segment Revenues and Operating Profits (Losses)</t>
  </si>
  <si>
    <t>Segment
revenues and operating profits (losses) for the fiscal years ended
March 31, 2017, March 31, 2016 and April 3, 2015
were as follows:
Fiscal Years
Ended
March 31, March 31, April 3,
(In
thousands)
Revenues:
Satellite
services
Product (1) $ 27,711 $ 25,606 $ 33,576
Service 601,936 533,628 466,284
Total 629,647 559,234 499,860
Commercial
networks
Product 211,458 228,694 331,052
Service 33,149 22,042 16,078
Total 244,607 250,736 347,130
Government
systems
Product 474,767 410,521 363,446
Service 210,316 196,940 172,099
Total 685,083 607,461 535,545
Elimination of intersegment
revenues — — —
Total revenues $ 1,559,337 $ 1,417,431 $ 1,382,535
Operating profits
(losses):
Satellite services
(2) $ 131,085 $ 81,830 $ 62,379
Commercial
networks (180,496 ) (111,339 ) (33,616 )
Government systems
(3) 96,658 87,066 72,347
Elimination of intersegment
operating profits — — —
Segment operating profit
before corporate and amortization of acquired intangible
assets 47,247 57,557 101,110
Corporate — — —
Amortization of acquired
intangible assets (10,788 ) (16,438 ) (17,966 )
Income from
operations $ 36,459 $ 41,119 $ 83,144
(1) Product revenues in the
satellite services segment included $26.8 million,
$25.3 million and $33.0 million for the fiscal years
ended March 31, 2017, March 31, 2016 and April 3,
2015, respectively, relating to amounts realized under the
Settlement Agreement. See Note 13.
(2) Operating profits for the
satellite services segment included $26.8 million,
$25.3 million and $51.8 million for the fiscal years
ended March 31, 2017, March 31, 2016 and April 3,
2015, respectively, relating to amounts realized under the
Settlement Agreement. See Note 13.
(3) Operating profits for the
government systems segment reflected $11.8 million of SG&amp;A
expenses for the fiscal year ended March 31, 2017, relating to
uncharacterized damages and penalties in connection with the False
Claims Act civil investigation related to the Company’s 52%
majority-owned subsidiary TrellisWare. The impact of the loss
contingency on net income attributable to ViaSat, Inc. stockholders
for fiscal year 2017, net of tax, was $4.0 million, with the
related amount of $3.7 million recorded to net (loss) income
attributable to noncontrolling interests, net of tax, while the
impact on basic and diluted net income per share attributable to
ViaSat, Inc. common stockholders for fiscal year 2017 was $0.08 per
share and $0.07 per share, respectively. See Note 13.</t>
  </si>
  <si>
    <t>Segment Assets</t>
  </si>
  <si>
    <t>Segment assets
as of March 31, 2017, March 31, 2016 and
April 3, 2015 were as follows:
As of As of As of
(In
thousands)
Segment assets:
Satellite
services $ 81,728 $ 57,529 $ 63,790
Commercial
networks 179,992 212,943 217,268
Government
systems 326,242 311,927 273,313
Total segment
assets 587,962 582,399 554,371
Corporate assets 2,366,691 1,814,913 1,593,034
Total assets $ 2,954,653 $ 2,397,312 $ 2,147,405</t>
  </si>
  <si>
    <t>Other Acquired Intangible Assets, Net and Goodwill Included in Segment Assets and Amortization of Acquired Intangible Assets by Segment</t>
  </si>
  <si>
    <t>Other acquired
intangible assets, net and goodwill included in segment assets as
of March 31, 2017 and 2016 were as follows:
Other Acquired Intangible Goodwill
As of As of As of As of
(In
thousands)
Satellite
services $ 21,843 $ 8,751 $ 13,579 $ 9,809
Commercial
networks 4,903 6,581 43,930 43,990
Government
systems 14,931 18,272 62,367 63,241
Total $ 41,677 $ 33,604 $ 119,876 $ 117,040
Amortization of
acquired intangible assets by segment for the fiscal years ended
March 31, 2017, March 31, 2016 and April 3,
2015 was as follows:
Fiscal Years
Ended
March 31, March 31, April 3,
(In
thousands)
Satellite
services $ 5,866 $ 9,122 $ 11,058
Commercial
networks 1,679 2,569 1,452
Government
systems 3,243 4,747 5,456
Total amortization of
acquired intangible assets $ 10,788 $ 16,438 $ 17,966</t>
  </si>
  <si>
    <t>Revenue Information by Geographic Area</t>
  </si>
  <si>
    <t>Revenue
information by geographic area for the fiscal years ended
March 31, 2017, March 31, 2016 and April 3,
2015 was as follows:
Fiscal Years
Ended
March 31, March 31, April 3,
(In
thousands)
United States $ 1,352,002 $ 1,207,651 $ 1,149,700
Europe, Middle East and
Africa 85,828 80,202 89,982
Asia, Pacific 88,888 79,213 81,397
North America other than
United States 24,649 38,957 51,661
Central and Latin
America 7,970 11,408 9,795
Total revenues $ 1,559,337 $ 1,417,431 $ 1,382,535</t>
  </si>
  <si>
    <t>The Company and a Summary of Its Significant Accounting Policies - Additional Information (Detail)</t>
  </si>
  <si>
    <t>Mar. 03, 2017USD ($)</t>
  </si>
  <si>
    <t>Mar. 01, 2017USD ($)a</t>
  </si>
  <si>
    <t>Nov. 23, 2016USD ($)shares</t>
  </si>
  <si>
    <t>Nov. 14, 2016USD ($)shares</t>
  </si>
  <si>
    <t>Oct. 06, 2015USD ($)a</t>
  </si>
  <si>
    <t>Nov. 30, 2016USD ($)</t>
  </si>
  <si>
    <t>Mar. 31, 2017USD ($)shares</t>
  </si>
  <si>
    <t>Mar. 31, 2016USD ($)</t>
  </si>
  <si>
    <t>Apr. 03, 2015USD ($)</t>
  </si>
  <si>
    <t>Jun. 30, 2016USD ($)</t>
  </si>
  <si>
    <t>Company And Summary Of Significant Accounting Policies [Line Items]</t>
  </si>
  <si>
    <t>Shares issued in connection with acquisition of business, net of issuance costs</t>
  </si>
  <si>
    <t>Payment related to acquisition of business, net of cash acquired</t>
  </si>
  <si>
    <t>Common stock issued under public offering, net of issuance costs</t>
  </si>
  <si>
    <t>Capitalized interest expense</t>
  </si>
  <si>
    <t>Number of acres land purchased | a</t>
  </si>
  <si>
    <t>Purchased land value at cost</t>
  </si>
  <si>
    <t>Number of acres land sold | a</t>
  </si>
  <si>
    <t>Proceed from sale of land</t>
  </si>
  <si>
    <t>Initial term of operating leases</t>
  </si>
  <si>
    <t>10 years</t>
  </si>
  <si>
    <t>Total capitalized costs related to patents</t>
  </si>
  <si>
    <t>Total capitalized costs related to orbital slots and other licenses</t>
  </si>
  <si>
    <t>Accumulated amortization of patents, orbital slots and other licenses</t>
  </si>
  <si>
    <t>Debt issuance costs capitalized</t>
  </si>
  <si>
    <t>Goodwill and other intangible assets impairment</t>
  </si>
  <si>
    <t>Maximum warranty periods provided on limited warranty</t>
  </si>
  <si>
    <t>5 years</t>
  </si>
  <si>
    <t>Forward loss related to loss contracts</t>
  </si>
  <si>
    <t>Defense contract audit agency completed cost audits</t>
  </si>
  <si>
    <t>Contract costs on U.S. government contracts are subject to audit and review by the Defense Contracting Management Agency (DCMA), the Defense Contract Audit Agency (DCAA), and other U.S. government agencies, as well as negotiations with U.S. government representatives. The Company’s incurred cost audits by the DCAA have not been concluded for fiscal year 2016. As of March 31, 2017, the DCAA had completed its incurred cost audit for fiscal year 2004 and approved the Company’s incurred cost claims for fiscal years 2005 through 2015 without further audit. Although the Company has recorded contract revenues subsequent to fiscal year 2015 based upon an estimate of costs that the Company believes will be approved upon final audit or review, the Company does not know the outcome of any ongoing or future audits or reviews and adjustments, and if future adjustments exceed the Company’s estimates, its profitability would be adversely affected.</t>
  </si>
  <si>
    <t>Government Contracts Concentration Risk [Member] | Sales Revenue, Net [Member]</t>
  </si>
  <si>
    <t>Concentration risk, percentage</t>
  </si>
  <si>
    <t>28.80%</t>
  </si>
  <si>
    <t>23.70%</t>
  </si>
  <si>
    <t>22.80%</t>
  </si>
  <si>
    <t>Government Contracts Concentration Risk [Member] | Accounts Receivable [Member]</t>
  </si>
  <si>
    <t>30.10%</t>
  </si>
  <si>
    <t>Customer Concentration Risk [Member] | Sales Revenue, Net [Member]</t>
  </si>
  <si>
    <t>19.60%</t>
  </si>
  <si>
    <t>19.40%</t>
  </si>
  <si>
    <t>21.10%</t>
  </si>
  <si>
    <t>Minimum [Member]</t>
  </si>
  <si>
    <t>Property, equipment and satellites, estimated useful life (years)</t>
  </si>
  <si>
    <t>2 years</t>
  </si>
  <si>
    <t>1 year</t>
  </si>
  <si>
    <t>Maximum [Member]</t>
  </si>
  <si>
    <t>24 years</t>
  </si>
  <si>
    <t>15 years</t>
  </si>
  <si>
    <t>Property and Equipment, Net [Member]</t>
  </si>
  <si>
    <t>Property and equipment</t>
  </si>
  <si>
    <t>Accumulated depreciation and amortization</t>
  </si>
  <si>
    <t>CPE Leased Equipment [Member] | Minimum [Member]</t>
  </si>
  <si>
    <t>4 years</t>
  </si>
  <si>
    <t>CPE Leased Equipment [Member] | Maximum [Member]</t>
  </si>
  <si>
    <t>CPE Leased Equipment [Member] | Property and Equipment, Net [Member]</t>
  </si>
  <si>
    <t>Shares issued in connection with acquisition of business, net of issuance costs | shares</t>
  </si>
  <si>
    <t>Common stock issued under public offering, net of issuance costs | shares</t>
  </si>
  <si>
    <t>Euro Retail Co [Member] | Eutelsat [Member]</t>
  </si>
  <si>
    <t>Ownership percentage of issued shares of an entity</t>
  </si>
  <si>
    <t>49.00%</t>
  </si>
  <si>
    <t>Arconics [Member]</t>
  </si>
  <si>
    <t>Purchase price of acquisition of business</t>
  </si>
  <si>
    <t>Cash consideration related to acquisition of business</t>
  </si>
  <si>
    <t>Cash acquired from acquisition of business</t>
  </si>
  <si>
    <t>Engreen [Member]</t>
  </si>
  <si>
    <t>Purchase price of the acquisition</t>
  </si>
  <si>
    <t>Euro Infrastructure Co [Member]</t>
  </si>
  <si>
    <t>Payments, net of transaction costs, to acquire the issued shares in investment</t>
  </si>
  <si>
    <t>Transaction costs</t>
  </si>
  <si>
    <t>Unfavorable Regulatory Action [Member]</t>
  </si>
  <si>
    <t>U.S. government contract-related reserves</t>
  </si>
  <si>
    <t>The Company and a Summary of Its Significant Accounting Policies - Additional Information 1 (Detail) - USD ($)</t>
  </si>
  <si>
    <t>1 Months Ended</t>
  </si>
  <si>
    <t>Feb. 28, 2017</t>
  </si>
  <si>
    <t>Capitalized costs, net, related to software developed for resale</t>
  </si>
  <si>
    <t>Capitalized cost related to software development for resale</t>
  </si>
  <si>
    <t>Amortization expense of capitalized software development costs</t>
  </si>
  <si>
    <t>Self-insurance liability</t>
  </si>
  <si>
    <t>Accrual of uncharacterized damages and penalties</t>
  </si>
  <si>
    <t>Loss contingency impact to net income attributable to ViaSat, Inc. stockholders</t>
  </si>
  <si>
    <t>Loss contingency impact to net (loss) income attributable to noncontrolling interests, net of tax</t>
  </si>
  <si>
    <t>Impact of loss contingency on earnings per share basic</t>
  </si>
  <si>
    <t>Impact of loss contingency on earnings per share diluted</t>
  </si>
  <si>
    <t>Repurchased shares of common stock held in treasury</t>
  </si>
  <si>
    <t>Repurchase and immediate retirement of treasury shares pursuant to vesting of certain RSU agreements</t>
  </si>
  <si>
    <t>Deferred rent included in other long-term liabilities</t>
  </si>
  <si>
    <t>Unrestricted Subsidiaries [Member]</t>
  </si>
  <si>
    <t>Trellis Ware [Member]</t>
  </si>
  <si>
    <t>Minority interest ownership percentage by parent</t>
  </si>
  <si>
    <t>52.00%</t>
  </si>
  <si>
    <t>Estimated useful life, years</t>
  </si>
  <si>
    <t>Maximum [Member] | Software Development Costs [Member]</t>
  </si>
  <si>
    <t>Purchase of treasury shares pursuant to vesting of certain RSU agreements, shares</t>
  </si>
  <si>
    <t>Total value of treasury stock retired</t>
  </si>
  <si>
    <t>Common stock issued based on the vesting terms of certain restricted stock unit agreements</t>
  </si>
  <si>
    <t>Indemnification Agreement [Member]</t>
  </si>
  <si>
    <t>Accrued indemnification losses</t>
  </si>
  <si>
    <t>Derivatives Designated as Hedging Instruments [Member] | Cash Flow Hedging [Member] | Foreign Currency Forward Contracts [Member]</t>
  </si>
  <si>
    <t>Notional value of foreign currency forward contracts outstanding</t>
  </si>
  <si>
    <t>Gains or losses from ineffectiveness of derivative instruments</t>
  </si>
  <si>
    <t>Foreign currency forward contracts maturity, minimum</t>
  </si>
  <si>
    <t>24 months</t>
  </si>
  <si>
    <t>Foreign currency forward contracts maturity, maximum</t>
  </si>
  <si>
    <t>36 months</t>
  </si>
  <si>
    <t>Accounting Standards Update 2014-15 [Member]</t>
  </si>
  <si>
    <t>Description of new accounting pronouncements</t>
  </si>
  <si>
    <t>In August 2014, the FASB issued ASU 2014-15, Disclosure of Uncertainties about an Entity’s Ability to Continue as a Going Concern. ASU 2014-15 provides guidance regarding management’s responsibility to evaluate whether there is substantial doubt about an organization’s ability to continue as a going concern and to provide related footnote disclosures. The new standard requires management to perform interim and annual evaluations and sets forth principles for considering the mitigating effect of management’s plans. The standard mandates certain disclosures when conditions give rise to substantial doubt about a company’s ability to continue as a going concern within one year from the financial statement issuance date. This guidance is effective for the Company in fiscal year 2017, with early application permitted. The Company early adopted the guidance, which did not have a material impact on the Company’s consolidated financial statements and disclosures.</t>
  </si>
  <si>
    <t>Accounting Standards Update 2015-02 [Member]</t>
  </si>
  <si>
    <t>In February 2015, the FASB issued ASU 2015-02, Consolidation (ASC 810)  Amendments to the Consolidation Analysis. ASU 2015-02 amended the process that a  reporting entity must perform to determine whether it should consolidate certain  types of legal entities. This guidance became effective for the Company  beginning in the first quarter of fiscal year 2017 and did not have a material  impact on the Company's consolidated financial statements and disclosures.</t>
  </si>
  <si>
    <t>Accounting Standards Update 2015-03 [Member]</t>
  </si>
  <si>
    <t>In April 2015, the FASB issued ASU 2015-03, which requires that debt issuance  costs related to a recognized debt liability be presented in the balance sheet  as a direct deduction from the carrying amount of that debt liability,  consistent with debt discounts.</t>
  </si>
  <si>
    <t>Accounting Standards Update 2015-15 [Member]</t>
  </si>
  <si>
    <t>In August 2015, the FASB issued ASU 2015-15 which provides additional guidance to ASU 2015-03, which did not address presentation or subsequent measurement of debt issuance costs related to line-of-credit arrangements. ASU 2015-15 noted that staff of the Securities and Exchange Commission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is new guidance became effective for the Company beginning in the first quarter of fiscal year 2017 and was applied on a retrospective basis, wherein the consolidated balance sheets of each individual periods presented was adjusted to reflect the period-specific effects of applying the new guidance. As a result, the Company reclassed unamortized debt issuance costs related to the Company’s 2020 Notes and the Ex-Im Credit Facility from prepaid expenses and other current assets and from other assets (long-term) to senior notes, net, and other long-term debt, net, respectively, within its consolidated balance sheets as of March 31, 2016. In accordance with ASU 2015-15, the Company has elected to continue to present debt issuance costs related to the Revolving Credit Facility as an asset and subsequently amortize the deferred debt issuance costs over the term of the Revolving Credit Facility arrangement.</t>
  </si>
  <si>
    <t>Accounting Standards Update 2015 -11 [Member]</t>
  </si>
  <si>
    <t>In July 2015, the FASB issued ASU 2015-11, Inventory (Topic 330): Simplifying the Measurement of Inventory. ASU 2015-11 simplifies the guidance on the subsequent measurement of inventory, excluding inventory measured using last-in, first out or the retail inventory method. Under the new standard, in-scope inventory should be measured at the lower of cost and net realizable value. The new standard should be applied prospectively and will become effective for the Company in fiscal year 2018, with early adoption permitted. The Company elected to adopt this guidance on a prospective basis and the adoption of this guidance did not have a material impact on the Company’s consolidated financial statements and disclosures.</t>
  </si>
  <si>
    <t>Accounting Standards Update 2015-16 [Member]</t>
  </si>
  <si>
    <t>In September 2015, the FASB issued ASU 2015-16, Business Combinations (Topic 805): Simplifying the Accounting for Measurement-Period Adjustments. ASU 2015-16 requires that an acquirer recognize adjustments to provisional amounts that are identified during the measurement period in the reporting period in which the adjustment amounts are determined. Under current GAAP, the acquirer is required to retrospectively apply adjustments made to provisional amounts recognized in a business combination. This guidance became effective for the Company beginning in the first quarter of fiscal year 2017. The Company adopted this guidance on a prospective basis and the guidance did not have a material impact on the Company’s consolidated financial statements and disclosures.</t>
  </si>
  <si>
    <t>Accounting Standards Update 2015-17 [Member]</t>
  </si>
  <si>
    <t>In November 2015, the FASB issued ASU 2015-17, Balance Sheet Classification of Deferred Income Taxes,which requires entities to classify deferred tax liabilities and assets as non-current in a classified balance sheet. The new guidance can be applied either prospectively to all deferred tax liabilities and assets or retrospectively to all periods presented. ASU 2015-17 will become effective for the Company in fiscal year 2018, with early adoption permitted. During the fourth quarter of fiscal year 2016, the Company early adopted this standard retrospectively and reclassified all of its current deferred tax assets to non-current deferred tax assets on its consolidated balance sheets for all periods presented.</t>
  </si>
  <si>
    <t>Accounting Standards Update 2016-01 [Member]</t>
  </si>
  <si>
    <t>In January 2016, the FASB issued ASU 2016-01, Recognition and Measurement of Financial Assets and Financial Liabilities (Subtopic 825-10). ASU 2016-01 requires that most equity investments (except those accounted for under the equity method for accounting or those that result in consolidation of the investee) be measured at fair value, with subsequent changes in fair value recognized in net income. The new guidance also impacts financial liabilities under the fair value option and the presentation and disclosure requirements for financial instruments. The new guidance should be applied by means of a cumulative-effect adjustment to the balance sheet as of the beginning of the fiscal year of adoption. ASU 2016-01 will become effective for the Company in fiscal year 2019, with early adoption permitted with certain stipulations. The Company is currently evaluating the impact of this standard on its consolidated financial statements and disclosures.</t>
  </si>
  <si>
    <t>Accounting Standards Update 2016-02 [Member]</t>
  </si>
  <si>
    <t>In February 2016, the FASB issued ASU 2016-02, Leases (Topic 842). ASU 2016-02 requires lessees to recognize most leases on their balance sheets as lease liabilities with corresponding right-of-use assets and eliminates certain real estate-specific provisions. The new guidance will become effective for the Company beginning in the first quarter of fiscal year 2020, with early adoption permitted. ASU 2016-02 will be adopted on a modified retrospective transition basis for leases existing at, or entered into after, the beginning of the earliest comparative period presented in the financial statements. The Company is currently evaluating the impact of this standard on its consolidated financial statements and disclosures.</t>
  </si>
  <si>
    <t>Accounting Standards Update 2016-05 [Member]</t>
  </si>
  <si>
    <t>In March 2016, the FASB issued ASU 2016-05, Derivatives and Hedging (Topic 815).  ASU 2016-05 clarifies that a change in the counterparty to a derivative  instrument, in and of itself, does not require dedesignation of a hedging  relationship. The new guidance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06 [Member]</t>
  </si>
  <si>
    <t>In March 2016, the FASB issued ASU 2016-06, Derivatives and Hedging (Topic 815). ASU 2016-06 clarifies the requirements for assessing whether contingent put or call option in a debt instrument qualifies as a separate derivative. The new guidance is required to be applied on a modified retrospective basis to all existing and future debt instruments of the fiscal year for which the amendments are effective. ASU 2016-06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6-13 [Member]</t>
  </si>
  <si>
    <t>In June 2016, the FASB issued ASU 2016-13, Financial Instruments — Credit Losses (Topic 326). ASU 2016-13 requires credit losses on most financial assets measured at amortized cost and certain other instruments to be measured using an expected credit loss model (referred to as the current expected credit loss (CECL) model). It also modifies the impairment model for available-for-sale debt securities and provides for a simplified accounting model for purchased financial assets with credit deterioration since their origination. The new guidance will become effective for the Company beginning in fiscal year 2021, with early adoption permitted. The new guidance is required to be applied on a modified-retrospective basis. The Company is currently evaluating the impact of this standard on its consolidated financial statements and disclosures.</t>
  </si>
  <si>
    <t>Accounting Standards Update 2016-15 [Member]</t>
  </si>
  <si>
    <t>In August 2016, the FASB issued ASU 2016-15, Statement of Cash Flows (Topic 230). ASU 2016-15 makes eight targeted changes to how companies present and classify certain cash receipts and cash payments in the statement of cash flows. The new standard will become effective for the Company beginning in fiscal year 2019, with early adoption permitted. The new standard will require adoption on a retrospective basis unless it is impracticable to apply, in which case the Company would be required to apply the amendments prospectively as of the earliest date practicable. The Company is currently evaluating the impact of this standard on its consolidated financial statements and disclosures.</t>
  </si>
  <si>
    <t>Accounting Standards Update 2016-16 [Member]</t>
  </si>
  <si>
    <t>In October 2016, the FASB issued ASU 2016-16, Income Taxes (Topic 740). ASU 2016-16 requires that an entity should recognize the income tax consequences of an intra-entity transfer of an asset other than inventory when the transfer occurs as opposed to when the asset has been sold to an outside party. The new standard will become effective for the Company beginning in fiscal year 2019, with early adoption permitted. The new standard will require a modified retrospective basis through cumulative-effect adjustment directly to retained earnings as of the beginning of the period of adoption. The Company is currently evaluating the impact of this standard on its consolidated financial statements and disclosures.</t>
  </si>
  <si>
    <t>Accounting Standards Update 2016-17 [Member]</t>
  </si>
  <si>
    <t>In October 2016, the FASB issued ASU 2016-17, Consolidation: Interests Held through Related Parties That Are Under Common Control (Topic 810). The amendments change how a reporting entity that is the single decision maker of a variable interest entity should treat indirect interests in the entity held through related parties that are under common control with the reporting entity when determining whether it is the primary beneficiary of that variable interest entity. The new standard will become effective for the Company beginning in fiscal year 2018, with early adoption permitted. The Company is currently evaluating the impact of this standard on its consolidated financial statements and disclosures.</t>
  </si>
  <si>
    <t>Accounting Standards Update 2016-18 [Member]</t>
  </si>
  <si>
    <t>In November 2016, the FASB issued ASU 2016-18, Statement of Cash Flows: Restricted Cash (Topic 230). The amendments address diversity in practice that exists in the classification and presentation of changes in restricted cash and require that a statement of cash flows explain the change during the period in the total of cash, cash equivalents, and amounts generally described as restricted cash or restricted cash equivalents. The new standard will become effective for the Company beginning in fiscal year 2019, with early adoption permitted. During the third quarter of fiscal year 2017, the Company early adopted this standard on a retrospective basis. The guidance did not have a material impact on the Company’s consolidated financial statements and disclosures.</t>
  </si>
  <si>
    <t>Accounting Standards Update 2017-01 [Member]</t>
  </si>
  <si>
    <t>In January 2017, the FASB issued ASU 2017-01, Business Combinations: Clarifying the Definition of a Business (Topic 805).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new standard will become effective for the Company beginning in fiscal year 2019, with early adoption permitted with limitations. The Company is currently evaluating the impact of this standard on its consolidated financial statements and disclosures.</t>
  </si>
  <si>
    <t>Accounting Standards Update 2016-09 [Member]</t>
  </si>
  <si>
    <t>In March 2016, the FASB issued ASU 2016-09,Compensation - Stock Compensation  (Topic 718). ASU 2016-09 simplifies various aspects related to how share-based  payments are accounted for and presented in the financial statements. The new  guidance will become effective for the Company beginning in fiscal year 2018,  with early adoption permitted.</t>
  </si>
  <si>
    <t>Accounting Standards Update 2017-04 [Member]</t>
  </si>
  <si>
    <t>In January 2017, the FASB issued ASU 2017-04, Intangibles — Goodwill and Other: Simplifying the Test for Goodwill Impairment (Topic 350). ASU 2017-04 removes Step 2 from the goodwill impairment test. The standard will become effective for the Company beginning in fiscal year 2021, with early adoption permitted. The Company is currently evaluating the impact of this standard on its consolidated financial statements and disclosures.</t>
  </si>
  <si>
    <t>Accounting Standards Update 2014-09 [Member]</t>
  </si>
  <si>
    <t>In May 2014, the FASB issued ASU 2014-09, Revenue from Contracts with Customers. ASU 2014-09 requires an entity to recognize the amount of revenue to which it expects to be entitled for the transfer of promised goods or services to a customer. This guidance will replace most existing revenue recognition guidance and will be effective for the Company beginning in fiscal year 2019, including interim periods within that reporting period, based on the FASB decision in July 2015 (ASU 2015-14, Revenue from Contracts with Customers — Deferral of the Effective Date) to delay the effective date of the new revenue recognition standard by one year, but providing entities a choice to adopt the standard as of the original effective date. In March 2016, the FASB issued ASU 2016-08, Principal versus Agent Considerations (Reporting Revenue Gross versus Net), which clarifies the implementation guidance on principal versus agent considerations. In April 2016, the FASB issued ASU 2016-10, Identifying Performance Obligations and Licensing, which clarifies the implementation guidance on identifying performance obligations and the licensing implementation guidance. In May 2016, the FASB issued ASU 2016-12, Narrow-Scope Improvements and Practical Expedients, which provides practical expedient for contract modifications and clarification on assessing the collectability criterion, presentation of sales taxes, measurement date for non-cash consideration and completed contracts at transition. In December 2016, the FASB issued ASU 2016-20, Technical Corrections and Improvements to Topic 606, Revenue from Contracts with Customers, which provides for correction or improvement to the guidance previously issued in ASU 2014-09. These standards permit the use of either the retrospective or cumulative effect transition method. The Company currently plans to adopt the standard in fiscal year 2019 using the “modified retrospective method.” Under that method, the Company will apply the rules to all contracts existing as of April 1, 2018, recognizing in beginning retained earnings an adjustment for the cumulative effect of the change and providing additional disclosures comparing results to previous accounting standards.Upon initial evaluation, the Company believes the key changes in the standard that impact its revenue recognition relate to the deferral of commissions in the Company’s satellite service segment, which are currently expensed as incurred under the current standard. The requirement to defer incremental contract acquisition costs and recognize them with the transfer of the related good or service will result in the recognition of a deferred charge on the Company’s consolidated balance sheet and corresponding impact to the Company’s consolidated statement of operations and comprehensive income.</t>
  </si>
  <si>
    <t>Accounting Standards Update 2015-05 [Member]</t>
  </si>
  <si>
    <t>In April 2015, the FASB issued ASU 2015-05, Intangibles — Goodwill and Other — Internal-Use Software (Subtopic 350-40): Customer’s Accounting for Fees Paid in a Cloud Computing Arrangement. ASU 2015-05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new guidance does not change the accounting for a customer’s accounting for service contracts. This guidance became effective for the Company beginning in the first quarter of fiscal year 2017. The Company elected to adopt this guidance on a prospective basis and the adoption of this guidance did not have a material impact on the Company’s consolidated financial statements and disclosures.</t>
  </si>
  <si>
    <t>Accounting Standards Update 2016-07 [Member]</t>
  </si>
  <si>
    <t>In March 2016, the FASB issued ASU 2016-07, Investment — Equity Method and Joint Ventures (Topic 323). ASU 2016-07 eliminates the requirement to apply the equity method of accounting retrospectively when a reporting entity obtains significant influence over a previously held investment. ASU 2016-07 will become effective for the Company beginning in the first quarter of fiscal year 2018, with early adoption permitted. The Company is currently evaluating the impact of this standard on its consolidated financial statements and disclosures.</t>
  </si>
  <si>
    <t>Accounting Standards Update 2017-05 [Member]</t>
  </si>
  <si>
    <t>In February 2017, the FASB issued ASU 2017-05, Other Income — Gains and Losses from the Derecognition of Nonfinancial Assets (Subtopic 610-20): Clarifying the Scope of Asset Derecognition Guidance and Accounting for Partial Sales of Nonfinancial Assets. ASU 2017-05 clarifies the scope and accounting of a financial asset that meets the definition of an “in-substance nonfinancial asset” and defines the term “in-substance nonfinancial asset.” ASU 2017-05 also adds guidance for partial sales of nonfinancial assets. The standard will become effective for the Company in fiscal year 2019, with early adoption permitted. The Company is currently evaluating the impact of this standard on its consolidated financial statements and disclosures.</t>
  </si>
  <si>
    <t>Accounting Standards Update 2017-08 [Member]</t>
  </si>
  <si>
    <t>In March 2017, the FASB issued ASU 2017-08, Receivables — Nonrefundable Fees and Other Costs (Subtopic 310-20): Premium Amortization on Purchased Callable Debt Securities. ASU 2017-08 amends the amortization period for certain callable debt securities held at a premium. The amendments require the premium to be amortized to the earliest call date. The standard will become effective for the Company beginning in fiscal year 2020, with early adoption permitted. The Company is currently evaluating the impact of this standard on its consolidated financial statements and disclosures.</t>
  </si>
  <si>
    <t>Accounting Standards Update 2017-09 [Member]</t>
  </si>
  <si>
    <t>In May 2017, the FASB issued ASU 2017-09, Compensation — Stock Compensation (Topic 718): Scope of Modification Accounting. ASU 2017-09 provides guidance about which changes to the terms or conditions of a share-based payment award require an entity to apply modification accounting. The standard will become effective for the Company beginning in fiscal year 2019, with early adoption permitted. The Company is currently evaluating the impact of this standard on its consolidated financial statements and disclosures.</t>
  </si>
  <si>
    <t>Composition of Certain Balance Sheet Captions - Composition of Certain Balance Sheet Captions (Detail) - USD ($) $ in Thousands</t>
  </si>
  <si>
    <t>Accounts receivable, net:</t>
  </si>
  <si>
    <t>Accounts receivable, Billed</t>
  </si>
  <si>
    <t>Accounts receivable, Unbilled</t>
  </si>
  <si>
    <t>Allowance for doubtful accounts</t>
  </si>
  <si>
    <t>Inventories:</t>
  </si>
  <si>
    <t>Raw materials</t>
  </si>
  <si>
    <t>Work in process</t>
  </si>
  <si>
    <t>Finished goods</t>
  </si>
  <si>
    <t>Prepaid expenses and other current assets:</t>
  </si>
  <si>
    <t>Prepaid expenses</t>
  </si>
  <si>
    <t>Other</t>
  </si>
  <si>
    <t>Other assets:</t>
  </si>
  <si>
    <t>Capitalized software costs, net</t>
  </si>
  <si>
    <t>Patents, orbital slots and other licenses, net</t>
  </si>
  <si>
    <t>Accrued liabilities:</t>
  </si>
  <si>
    <t>Collections in excess of revenues and deferred revenues</t>
  </si>
  <si>
    <t>Accrued employee compensation</t>
  </si>
  <si>
    <t>Accrued vacation</t>
  </si>
  <si>
    <t>Warranty reserve, current portion</t>
  </si>
  <si>
    <t>Current portion of other long-term debt</t>
  </si>
  <si>
    <t>Other liabilities:</t>
  </si>
  <si>
    <t>Deferred revenue, long-term portion</t>
  </si>
  <si>
    <t>Deferred rent, long-term portion</t>
  </si>
  <si>
    <t>Warranty reserve, long-term portion</t>
  </si>
  <si>
    <t>Satellite performance incentives obligation, long-term portion</t>
  </si>
  <si>
    <t>Deferred income taxes, long-term</t>
  </si>
  <si>
    <t>Satellites, Net [Member]</t>
  </si>
  <si>
    <t>Property and equipment, net:</t>
  </si>
  <si>
    <t>Less accumulated depreciation and amortization</t>
  </si>
  <si>
    <t>Satellites [Member] | Satellites, Net [Member]</t>
  </si>
  <si>
    <t>Capital Lease of Satellite Capacity - Anik F2 [Member] | Satellites, Net [Member]</t>
  </si>
  <si>
    <t>Construction in Progress [Member] | Satellites, Net [Member]</t>
  </si>
  <si>
    <t>Construction in Progress [Member] | Property and Equipment, Net [Member]</t>
  </si>
  <si>
    <t>Equipment and Software [Member] | Property and Equipment, Net [Member]</t>
  </si>
  <si>
    <t>Furniture and Fixtures [Member] | Property and Equipment, Net [Member]</t>
  </si>
  <si>
    <t>Leasehold Improvements [Member] | Property and Equipment, Net [Member]</t>
  </si>
  <si>
    <t>Building [Member] | Property and Equipment, Net [Member]</t>
  </si>
  <si>
    <t>Land [Member] | Property and Equipment, Net [Member]</t>
  </si>
  <si>
    <t>Composition of Certain Balance Sheet Captions - Composition of Certain Balance Sheet Captions (Parenthetical) (Detail)</t>
  </si>
  <si>
    <t>Capital Lease of Satellite Capacity - Anik F2 [Member]</t>
  </si>
  <si>
    <t>Schedule Of Composition Of Certain Balance Sheet Captions [Line Items]</t>
  </si>
  <si>
    <t>Furniture and Fixtures [Member]</t>
  </si>
  <si>
    <t>7 years</t>
  </si>
  <si>
    <t>Building [Member]</t>
  </si>
  <si>
    <t>Minimum [Member] | Satellites [Member]</t>
  </si>
  <si>
    <t>Minimum [Member] | Equipment and Software [Member]</t>
  </si>
  <si>
    <t>Minimum [Member] | CPE Leased Equipment [Member]</t>
  </si>
  <si>
    <t>Minimum [Member] | Leasehold Improvements [Member]</t>
  </si>
  <si>
    <t>Maximum [Member] | Satellites [Member]</t>
  </si>
  <si>
    <t>17 years</t>
  </si>
  <si>
    <t>Maximum [Member] | Equipment and Software [Member]</t>
  </si>
  <si>
    <t>Maximum [Member] | CPE Leased Equipment [Member]</t>
  </si>
  <si>
    <t>Maximum [Member] | Leasehold Improvements [Member]</t>
  </si>
  <si>
    <t>Fair Value Measurements - Additional Information (Detail) - USD ($)</t>
  </si>
  <si>
    <t>Fair Value, Measurements, Recurring [Member]</t>
  </si>
  <si>
    <t>Fair Value, Assets and Liabilities Measured on Recurring and Nonrecurring Basis [Line Items]</t>
  </si>
  <si>
    <t>Liabilities measured at fair value on a recurring basis</t>
  </si>
  <si>
    <t>2020 Notes [Member]</t>
  </si>
  <si>
    <t>Principal amount of senior notes issued</t>
  </si>
  <si>
    <t>ViaSat-1 Satellite [Member]</t>
  </si>
  <si>
    <t>Satellite performance incentives obligation and accrued interest</t>
  </si>
  <si>
    <t>Satellite Performance Incentives Obligation [Member] | ViaSat-1 Satellite [Member]</t>
  </si>
  <si>
    <t>Interest on in-orbit satellite performance incentive obligation</t>
  </si>
  <si>
    <t>7.00%</t>
  </si>
  <si>
    <t>Period of in-orbit satellite performance incentive obligation</t>
  </si>
  <si>
    <t>Level 1 [Member] | 2020 Notes [Member] | Fair Value, Measurements, Recurring [Member]</t>
  </si>
  <si>
    <t>Fair value of long term debt</t>
  </si>
  <si>
    <t>Level 2 [Member] | Fair Value, Measurements, Recurring [Member]</t>
  </si>
  <si>
    <t>Level 2 [Member] | Fair Value, Measurements, Recurring [Member] | Ex-Im Credit Facility [Member]</t>
  </si>
  <si>
    <t>Level 2 [Member] | ViaSat-1 Satellite [Member] | Fair Value, Measurements, Recurring [Member]</t>
  </si>
  <si>
    <t>Fair Value Measurements - Assets and Liabilities Measured at Fair Value on Recurring Basis (Detail) - Fair Value, Measurements, Recurring [Member] - USD ($)</t>
  </si>
  <si>
    <t>Assets:</t>
  </si>
  <si>
    <t>Foreign currency forward contracts</t>
  </si>
  <si>
    <t>Total assets measured at fair value on a recurring basis</t>
  </si>
  <si>
    <t>Liabilities:</t>
  </si>
  <si>
    <t>Total liabilities measured at fair value on a recurring basis</t>
  </si>
  <si>
    <t>Level 1 [Member]</t>
  </si>
  <si>
    <t>Level 2 [Member]</t>
  </si>
  <si>
    <t>Goodwill and Acquired Intangible Assets - Additional Information (Detail) - USD ($) $ in Thousands</t>
  </si>
  <si>
    <t>Finite-Lived Intangible Assets [Line Items]</t>
  </si>
  <si>
    <t>Increase (decrease) in goodwill</t>
  </si>
  <si>
    <t>Change in goodwill related to an acquisition</t>
  </si>
  <si>
    <t>Increase in other intangible assets related to acquisition</t>
  </si>
  <si>
    <t>Other acquired intangible assets estimated useful lives</t>
  </si>
  <si>
    <t>Goodwill and Acquired Intangible Assets - Expected Amortization Expense for Acquired Intangible Assets (Detail) - USD ($) $ in Thousands</t>
  </si>
  <si>
    <t>Expected for fiscal year 2018</t>
  </si>
  <si>
    <t>Expected for fiscal year 2019</t>
  </si>
  <si>
    <t>Expected for fiscal year 2020</t>
  </si>
  <si>
    <t>Expected for fiscal year 2021</t>
  </si>
  <si>
    <t>Expected for fiscal year 2022</t>
  </si>
  <si>
    <t>Thereafter</t>
  </si>
  <si>
    <t>Goodwill and Acquired Intangible Assets - Allocation of Other Acquired Intangible Assets and Related Accumulated Amortization (Detail) - USD ($) $ in Thousands</t>
  </si>
  <si>
    <t>Acquired Finite-Lived Intangible Assets [Line Items]</t>
  </si>
  <si>
    <t>Other acquired intangible assets, gross</t>
  </si>
  <si>
    <t>Other acquired intangible assets, accumulated amortization</t>
  </si>
  <si>
    <t>Technology [Member]</t>
  </si>
  <si>
    <t>Weighted Average Useful Life</t>
  </si>
  <si>
    <t>6 years</t>
  </si>
  <si>
    <t>Contracts and Customer Relationships [Member]</t>
  </si>
  <si>
    <t>Satellite Co-Location Rights [Member]</t>
  </si>
  <si>
    <t>9 years</t>
  </si>
  <si>
    <t>Trade Name [Member]</t>
  </si>
  <si>
    <t>3 years</t>
  </si>
  <si>
    <t>Other [Member]</t>
  </si>
  <si>
    <t>Senior Notes and Other Long-Term Debt - Components of Long-Term Debt (Detail) - USD ($)</t>
  </si>
  <si>
    <t>Senior Notes</t>
  </si>
  <si>
    <t>Total senior notes long-term, net</t>
  </si>
  <si>
    <t>Other Long-Term Debt</t>
  </si>
  <si>
    <t>Total other long-term debt, net</t>
  </si>
  <si>
    <t>Less: current portion of other long-term debt, net</t>
  </si>
  <si>
    <t>Total debt</t>
  </si>
  <si>
    <t>Less: current portion</t>
  </si>
  <si>
    <t>Long-term debt, net</t>
  </si>
  <si>
    <t>Credit Facility</t>
  </si>
  <si>
    <t>Unamortized discount and debt issuance costs on the Ex-Im Credit Facility</t>
  </si>
  <si>
    <t>Principal amounts of Senior Notes issued</t>
  </si>
  <si>
    <t>Unamortized premium and debt issuance costs on the 2020 Notes, net</t>
  </si>
  <si>
    <t>Total senior notes, net</t>
  </si>
  <si>
    <t>Less: current portion of the senior notes</t>
  </si>
  <si>
    <t>Senior Notes and Other Long-Term Debt - Components of Long-Term Debt (Parenthetical) (Detail) - Ex-Im Credit Facility [Member] - USD ($) $ in Millions</t>
  </si>
  <si>
    <t>Exposure fees accrued as of balance sheet date expected to be financed under the Ex-Im Credit Facility</t>
  </si>
  <si>
    <t>Unamortized discount and debt issuance costs on Ex-Im Credit Facility related to the exposure fees expected to be financed under the Ex-Im Credit Facility</t>
  </si>
  <si>
    <t>Senior Notes and Other Long-Term Debt - Aggregate Payments on Long-Term Debt Obligations (Detail) - USD ($) $ in Thousands</t>
  </si>
  <si>
    <t>Maturities of Long-term Debt [Abstract]</t>
  </si>
  <si>
    <t>Fiscal year ending 2018</t>
  </si>
  <si>
    <t>Fiscal year ending 2019</t>
  </si>
  <si>
    <t>Fiscal year ending 2020</t>
  </si>
  <si>
    <t>Fiscal year ending 2021</t>
  </si>
  <si>
    <t>Fiscal year ending 2022</t>
  </si>
  <si>
    <t>Total Payment</t>
  </si>
  <si>
    <t>Plus: unamortized premium (discount)</t>
  </si>
  <si>
    <t>Senior Notes and Other Long-Term Debt - Additional Information (Detail)</t>
  </si>
  <si>
    <t>May 17, 2017USD ($)</t>
  </si>
  <si>
    <t>Mar. 31, 2017USD ($)Installment</t>
  </si>
  <si>
    <t>Apr. 30, 2017USD ($)</t>
  </si>
  <si>
    <t>Oct. 31, 2012USD ($)</t>
  </si>
  <si>
    <t>Feb. 27, 2012USD ($)</t>
  </si>
  <si>
    <t>Debt Instrument [Line Items]</t>
  </si>
  <si>
    <t>Credit Facility maximum borrowing capacity</t>
  </si>
  <si>
    <t>Maturity date of the Credit Facility</t>
  </si>
  <si>
    <t>May 24,
		2021</t>
  </si>
  <si>
    <t>Credit Facility interest rate description</t>
  </si>
  <si>
    <t>Borrowings under the Revolving Credit Facility bear interest, at the Company's  option, at either (1) the highest of the Federal Funds rate plus 0.50%, the  Eurodollar rate plus 1.00%, or the administrative agent's prime rate as  announced from time to time, or (2) the Eurodollar rate, plus, in the case of  each of (1) and (2), an applicable margin that is based on the Company's total  leverage ratio.</t>
  </si>
  <si>
    <t>Credit facility description</t>
  </si>
  <si>
    <t>The Revolving Credit Facility contains financial covenants regarding a maximum total leverage ratio and a minimum interest coverage ratio. In addition, the Revolving Credit Facility contains covenants that restrict, among other things, the Company’s ability to sell assets, make investments and acquisitions, make capital expenditures, grant liens, pay dividends and make certain other restricted payments. As of March 31, 2017, the Revolving Credit Facility provided an $800.0 million revolving line of credit (including up to $150.0 million of letters of credit), with a maturity date of May 24, 2021 (or March 16, 2020, if more than $200.0 million of the Company’s 2020 Notes are then outstanding and certain conditions are met).</t>
  </si>
  <si>
    <t>Borrowing availability under the Credit Facility</t>
  </si>
  <si>
    <t>Principal amount of outstanding borrowings under the Credit Facility</t>
  </si>
  <si>
    <t>Letter of Credit [Member]</t>
  </si>
  <si>
    <t>Standby letters of credit outstanding amount</t>
  </si>
  <si>
    <t>The Ex-Im Credit Facility contains financial covenants regarding ViaSat's  maximum total leverage ratio and minimum interest coverage ratio. In addition,  the Ex-Im Credit Facility contains covenants that restrict, among other things,  the Company's ability to sell assets, make investments and acquisitions, make  capital expenditures, grant liens, pay dividends and make certain other  restricted payments.</t>
  </si>
  <si>
    <t>Amount of qualified ViaSat-2 satellite costs limited to finance</t>
  </si>
  <si>
    <t>Percent of qualified ViaSat-2 expenses used to finance</t>
  </si>
  <si>
    <t>85.00%</t>
  </si>
  <si>
    <t>The maximum exposure fees under Ex-Im Credit Facility</t>
  </si>
  <si>
    <t>Interest rate on the outstanding borrowings</t>
  </si>
  <si>
    <t>2.38%</t>
  </si>
  <si>
    <t>Required number of installment repayments | Installment</t>
  </si>
  <si>
    <t>Required first repayment date of borrowings under Ex-Im Credit Facility</t>
  </si>
  <si>
    <t>Apr. 15,
		2018</t>
  </si>
  <si>
    <t>Debt maturity date</t>
  </si>
  <si>
    <t>Oct. 15,
		2025</t>
  </si>
  <si>
    <t>The exposure fees paid under Ex-Im Credit Facility borrowings</t>
  </si>
  <si>
    <t>Undrawn commitment under the Ex-Im Credit Facility</t>
  </si>
  <si>
    <t>Borrowing capacity available to finance ViaSat-2 related costs once incurred</t>
  </si>
  <si>
    <t>Cumulative Ex-Im Credit Facility loan discount</t>
  </si>
  <si>
    <t>Ex-Im Credit Facility [Member] | Subsequent Event [Member]</t>
  </si>
  <si>
    <t>Credit Facility reduction</t>
  </si>
  <si>
    <t>Ex-Im Credit Facility [Member] | Minimum [Member]</t>
  </si>
  <si>
    <t>Effective interest rate on the Ex-Im Credit Facility</t>
  </si>
  <si>
    <t>4.40%</t>
  </si>
  <si>
    <t>Ex-Im Credit Facility [Member] | Maximum [Member]</t>
  </si>
  <si>
    <t>4.50%</t>
  </si>
  <si>
    <t>Initial 2020 Notes [Member]</t>
  </si>
  <si>
    <t>Additional 2020 Notes [Member]</t>
  </si>
  <si>
    <t>Original issue premium of Senior Notes</t>
  </si>
  <si>
    <t>103.50%</t>
  </si>
  <si>
    <t>Unamortized premium on the 2020 Notes</t>
  </si>
  <si>
    <t>6.875%</t>
  </si>
  <si>
    <t>Jun. 15,
		2020</t>
  </si>
  <si>
    <t>2020 Notes [Member] | Debt Instrument, Redemption, Period One [Member]</t>
  </si>
  <si>
    <t>Redemption price percentage of Senior Notes</t>
  </si>
  <si>
    <t>103.438%</t>
  </si>
  <si>
    <t>Redemption description of Senior Notes</t>
  </si>
  <si>
    <t>The 2020 Notes may be redeemed, in whole or in part, at any time during the 12  months beginning on June 15, 2016 at a redemption price of 103.438%</t>
  </si>
  <si>
    <t>2020 Notes [Member] | Debt Instrument, Redemption, Period Two [Member]</t>
  </si>
  <si>
    <t>101.719%</t>
  </si>
  <si>
    <t>During the  12 months beginning on June 15, 2017 at a redemption price of 101.719%</t>
  </si>
  <si>
    <t>2020 Notes [Member] | Debt Instrument, Redemption, Period Three [Member]</t>
  </si>
  <si>
    <t>100.00%</t>
  </si>
  <si>
    <t>And at  any time on or after June 15, 2018 at a redemption price of 100%, in each case  plus accrued and unpaid interest, if any, thereon to the redemption date.</t>
  </si>
  <si>
    <t>2020 Notes [Member] | Change of Control [Member]</t>
  </si>
  <si>
    <t>101.00%</t>
  </si>
  <si>
    <t>In the event a change of control occurs (as defined in the indenture), each  holder will have the right to require the Company to repurchase all or any part  of such holder's 2020 Notes at a purchase price in cash equal to 101% of the  aggregate principal amount of the 2020 Notes repurchased, plus accrued and  unpaid interest, if any, to the date of purchase (subject to the right of  holders of record on the relevant record date to receive interest due on the  relevant interest payment date).</t>
  </si>
  <si>
    <t>Satellite - ViaSat-2 [Member] | Subsequent Event [Member]</t>
  </si>
  <si>
    <t>Satellite performance incentives obligation</t>
  </si>
  <si>
    <t>Common Stock and Stock Plans - Additional Information (Detail) - USD ($)</t>
  </si>
  <si>
    <t>Nov. 30, 1996</t>
  </si>
  <si>
    <t>Share-based Compensation Arrangement by Share-based Payment Award [Line Items]</t>
  </si>
  <si>
    <t>Compensation cost charged against income</t>
  </si>
  <si>
    <t>Compensation costs capitalized</t>
  </si>
  <si>
    <t>Employee Stock Options [Member]</t>
  </si>
  <si>
    <t>Incremental tax benefit from stock options exercised and restricted stock unit awards vesting</t>
  </si>
  <si>
    <t>Weighted average period over which unrecognized compensation cost is expected to be recognized</t>
  </si>
  <si>
    <t>2 years 8 months 12 days</t>
  </si>
  <si>
    <t>Employee stock option vesting period</t>
  </si>
  <si>
    <t>Employee stock option contractual term</t>
  </si>
  <si>
    <t>Weighted average estimated fair value of employee stock options granted</t>
  </si>
  <si>
    <t>Stock options exercised intrinsic value</t>
  </si>
  <si>
    <t>Restricted Stock Units [Member]</t>
  </si>
  <si>
    <t>2 years 9 months 18 days</t>
  </si>
  <si>
    <t>Weighted average estimated fair value of restricted stock units granted</t>
  </si>
  <si>
    <t>Total fair value of shares vested related to restricted stock units</t>
  </si>
  <si>
    <t>Equity Participation Plan [Member]</t>
  </si>
  <si>
    <t>Maximum number of shares reserved for issuance</t>
  </si>
  <si>
    <t>Plan share reserve</t>
  </si>
  <si>
    <t>Shares of the Company’s common stock granted under the Equity Participation Plan in the form of stock options or stock appreciation right are counted against the Equity Participation Plan share reserve on a one for one basis. Shares of the Company’s common stock granted under the Equity Participation Plan as an award other than as an option or as a stock appreciation right with a per share purchase price lower than 100% of fair market value on the date of grant are counted against the Equity Participation Plan share reserve as two shares for each share of common stock prior to September 22, 2010 and subsequent to September 19, 2012, and as 2.65 shares for each share of common stock during the period beginning on September 22, 2010 and ending on September 19, 2012.</t>
  </si>
  <si>
    <t>Unrecognized compensation cost related to unvested stock-based compensation arrangements</t>
  </si>
  <si>
    <t>Employee Stock Purchase Plan [Member]</t>
  </si>
  <si>
    <t>Discount on the fair market value of common stock purchased under the Employee Stock Purchase Plan</t>
  </si>
  <si>
    <t>6 months</t>
  </si>
  <si>
    <t>Weighted average estimated fair value of employee stock purchase plan shares issued</t>
  </si>
  <si>
    <t>Common Stock and Stock Plans - Summary of Stock-based Compensation Expense (Detail) - USD ($) $ in Thousands</t>
  </si>
  <si>
    <t>Disclosure of Compensation Related Costs, Share-based Payments [Abstract]</t>
  </si>
  <si>
    <t>Stock-based compensation expense before taxes</t>
  </si>
  <si>
    <t>Related income tax benefits</t>
  </si>
  <si>
    <t>Stock-based compensation expense, net of taxes</t>
  </si>
  <si>
    <t>Common Stock and Stock Plans - Summary of Employee Stock Options and Employee Stock Purchase Plan Weighted Average Assumptions (Detail)</t>
  </si>
  <si>
    <t>Volatility</t>
  </si>
  <si>
    <t>33.40%</t>
  </si>
  <si>
    <t>32.90%</t>
  </si>
  <si>
    <t>34.00%</t>
  </si>
  <si>
    <t>Risk-free interest rate</t>
  </si>
  <si>
    <t>1.70%</t>
  </si>
  <si>
    <t>Dividend yield</t>
  </si>
  <si>
    <t>0.00%</t>
  </si>
  <si>
    <t>Expected life</t>
  </si>
  <si>
    <t>5 years 6 months</t>
  </si>
  <si>
    <t>31.10%</t>
  </si>
  <si>
    <t>24.60%</t>
  </si>
  <si>
    <t>30.60%</t>
  </si>
  <si>
    <t>0.50%</t>
  </si>
  <si>
    <t>0.30%</t>
  </si>
  <si>
    <t>0.10%</t>
  </si>
  <si>
    <t>Common Stock and Stock Plans - Summary of Employee Stock Option Activity (Detail) - Employee Stock Options [Member] $ / shares in Units, $ in Thousands</t>
  </si>
  <si>
    <t>Mar. 31, 2017USD ($)$ / sharesshares</t>
  </si>
  <si>
    <t>Number of Shares, Outstanding, Beginning Balance | shares</t>
  </si>
  <si>
    <t>Number of Shares, Options granted | shares</t>
  </si>
  <si>
    <t>Number of Shares, Options canceled | shares</t>
  </si>
  <si>
    <t>Number of Shares, Options exercised | shares</t>
  </si>
  <si>
    <t>Number of Shares, Outstanding, Ending Balance | shares</t>
  </si>
  <si>
    <t>Number of Shares, Vested and exercisable, Ending Balance | shares</t>
  </si>
  <si>
    <t>Weighted Average Exercise Price per Share, Outstanding, Beginning Balance | $ / shares</t>
  </si>
  <si>
    <t>Weighted Average Exercise Price per Share, Options granted | $ / shares</t>
  </si>
  <si>
    <t>Weighted Average Exercise Price per Share, Options canceled | $ / shares</t>
  </si>
  <si>
    <t>Weighted Average Exercise Price per Share, Options exercised | $ / shares</t>
  </si>
  <si>
    <t>Weighted Average Exercise Price per Share, Outstanding, Ending Balance | $ / shares</t>
  </si>
  <si>
    <t>Weighted Average Exercise Price per Share, Vested and exercisable, Ending Balance | $ / shares</t>
  </si>
  <si>
    <t>Weighted Average Remaining Contractual Term in Years, Outstanding</t>
  </si>
  <si>
    <t>3 years 6 months 11 days</t>
  </si>
  <si>
    <t>Weighted Average Remaining Contractual Term in Years, Vested and exercisable</t>
  </si>
  <si>
    <t>2 years 3 months 22 days</t>
  </si>
  <si>
    <t>Aggregate Intrinsic Value, Outstanding | $</t>
  </si>
  <si>
    <t>Aggregate Intrinsic Value, Vested and exercisable | $</t>
  </si>
  <si>
    <t>Common Stock and Stock Plans - Summary of Restricted Stock Unit Activity (Detail) - Restricted Stock Units [Member] - $ / shares</t>
  </si>
  <si>
    <t>Number of Restricted Stock Units, Outstanding, Beginning Balance</t>
  </si>
  <si>
    <t>Number of Restricted Stock Units, Awarded</t>
  </si>
  <si>
    <t>Number of Restricted Stock Units, Forfeited</t>
  </si>
  <si>
    <t>Number of Restricted Stock Units, Released</t>
  </si>
  <si>
    <t>Number of Restricted Stock Units, Outstanding, Ending Balance</t>
  </si>
  <si>
    <t>Number of Restricted Stock Units, Vested and deferred, Ending Balance</t>
  </si>
  <si>
    <t>Weighted Average Grant Date Fair Value per Share, Outstanding, Beginning Balance</t>
  </si>
  <si>
    <t>Weighted Average Grant Date Fair Value per Share, Awarded</t>
  </si>
  <si>
    <t>Weighted Average Grant Date Fair Value per Share, Forfeited</t>
  </si>
  <si>
    <t>Weighted Average Grant Date Fair Value per Share, Released</t>
  </si>
  <si>
    <t>Weighted Average Grant Date Fair Value per Share, Outstanding, Ending Balance</t>
  </si>
  <si>
    <t>Weighted Average Grant Date Fair Value per Share, Vested and deferred, Ending Balance</t>
  </si>
  <si>
    <t>Shares Used In Computing Diluted Net Income Per Share - Shares Used In Computing Diluted Net Income Per Share (Detail) - shares shares in Thousands</t>
  </si>
  <si>
    <t>Weighted average common shares outstanding used in calculating basic net income per share attributable to ViaSat, Inc. common stockholders</t>
  </si>
  <si>
    <t>Weighted average options to purchase common stock as determined by application of the treasury stock method</t>
  </si>
  <si>
    <t>Weighted average restricted stock units to acquire common stock as determined by application of the treasury stock method</t>
  </si>
  <si>
    <t>Weighted average potentially issuable shares in connection with certain terms of the ViaSat 401(k) Profit Sharing Plan and Employee Stock Purchase Plan</t>
  </si>
  <si>
    <t>Weighted average shares used in computing diluted net income per share attributable to ViaSat, Inc. common stockholders</t>
  </si>
  <si>
    <t>Shares Used In Computing Diluted Net Income Per Share - Additional Information (Detail) - shares</t>
  </si>
  <si>
    <t>Antidilutive Securities Excluded from Computation of Earnings Per Share [Line Items]</t>
  </si>
  <si>
    <t>Antidilutive shares</t>
  </si>
  <si>
    <t>Income Taxes - Components of Income Before Income Taxes (Detail) - USD ($) $ in Thousands</t>
  </si>
  <si>
    <t>Provision Benefit For Income Taxes [Line Items]</t>
  </si>
  <si>
    <t>Income (loss) before income taxes</t>
  </si>
  <si>
    <t>United States [Member]</t>
  </si>
  <si>
    <t>Foreign [Member]</t>
  </si>
  <si>
    <t>Income Taxes - Summary of Provision for (Benefit from) Income Taxes (Detail) - USD ($) $ in Thousands</t>
  </si>
  <si>
    <t>Current tax (benefit) provision</t>
  </si>
  <si>
    <t>Federal</t>
  </si>
  <si>
    <t>State</t>
  </si>
  <si>
    <t>Foreign</t>
  </si>
  <si>
    <t>Total current tax provision</t>
  </si>
  <si>
    <t>Deferred tax (benefit) provision</t>
  </si>
  <si>
    <t>Total deferred tax (benefit) provision</t>
  </si>
  <si>
    <t>Total provision for (benefit from) income taxes</t>
  </si>
  <si>
    <t>Income Taxes - Components of Net Deferred Tax Assets (Detail) - USD ($) $ in Thousands</t>
  </si>
  <si>
    <t>Deferred tax assets:</t>
  </si>
  <si>
    <t>Net operating loss carryforwards</t>
  </si>
  <si>
    <t>Tax credit carryforwards</t>
  </si>
  <si>
    <t>Valuation allowance</t>
  </si>
  <si>
    <t>Total deferred tax assets</t>
  </si>
  <si>
    <t>Deferred tax liabilities:</t>
  </si>
  <si>
    <t>Intangible assets</t>
  </si>
  <si>
    <t>Total deferred tax liabilities</t>
  </si>
  <si>
    <t>Net deferred tax assets</t>
  </si>
  <si>
    <t>Income Taxes - Reconciliation of Provision for (Benefit from) Income Taxes to Amount Computed by Applying Statutory Federal Income Tax Rate to Income before Income Taxes (Detail) - USD ($) $ in Thousands</t>
  </si>
  <si>
    <t>Tax provision at federal statutory rate</t>
  </si>
  <si>
    <t>State tax provision, net of federal benefit</t>
  </si>
  <si>
    <t>Tax credits, net of valuation allowance</t>
  </si>
  <si>
    <t>Non-deductible compensation</t>
  </si>
  <si>
    <t>Non-deductible transaction costs</t>
  </si>
  <si>
    <t>Non-deductible meals and entertainment</t>
  </si>
  <si>
    <t>Change in state effective tax rate</t>
  </si>
  <si>
    <t>Foreign effective tax rate differential, net of valuation allowance</t>
  </si>
  <si>
    <t>Income Taxes - Additional Information (Detail) - USD ($)</t>
  </si>
  <si>
    <t>Income Tax Contingency [Line Items]</t>
  </si>
  <si>
    <t>Unrealized excess tax benefits associated with share based compensation</t>
  </si>
  <si>
    <t>Realized excess tax benefits</t>
  </si>
  <si>
    <t>Impact on effective tax rate</t>
  </si>
  <si>
    <t>Accrued interest or penalties associated with uncertain tax positions</t>
  </si>
  <si>
    <t>Tax Credit Carryforward Alternative Minimum Tax [Member]</t>
  </si>
  <si>
    <t>Tax credit carryforward amount</t>
  </si>
  <si>
    <t>Tax Credit Carryforward Foreign [Member]</t>
  </si>
  <si>
    <t>Tax credit carryforwards expiration beginning date</t>
  </si>
  <si>
    <t>Apr. 1,
		2020</t>
  </si>
  <si>
    <t>Operating loss carryforwards</t>
  </si>
  <si>
    <t>Operating loss carryforwards expiration beginning date</t>
  </si>
  <si>
    <t>Apr. 1,
		2019</t>
  </si>
  <si>
    <t>Tax years subject to examination</t>
  </si>
  <si>
    <t>United States [Member] | Research [Member]</t>
  </si>
  <si>
    <t>United States [Member] | Research [Member] | Minimum [Member]</t>
  </si>
  <si>
    <t>Apr. 1,
		2025</t>
  </si>
  <si>
    <t>State [Member]</t>
  </si>
  <si>
    <t>Apr. 4,
		2015</t>
  </si>
  <si>
    <t>State [Member] | Research [Member]</t>
  </si>
  <si>
    <t>State [Member] | Research [Member] | Minimum [Member]</t>
  </si>
  <si>
    <t>Apr. 1,
		2017</t>
  </si>
  <si>
    <t>Income Taxes - Summary of Activity Related to Unrecognized Tax Benefits (Detail) - USD ($) $ in Thousands</t>
  </si>
  <si>
    <t>Balance, beginning of fiscal year</t>
  </si>
  <si>
    <t>(Decrease) increase related to prior year tax positions</t>
  </si>
  <si>
    <t>Increases related to current year tax positions</t>
  </si>
  <si>
    <t>Statute expirations</t>
  </si>
  <si>
    <t>Balance, end of fiscal year</t>
  </si>
  <si>
    <t>Strategic Partnering Arrangement - Additional Information (Detail) - USD ($) $ in Thousands</t>
  </si>
  <si>
    <t>Mar. 03, 2017</t>
  </si>
  <si>
    <t>Business Acquisition [Line Items]</t>
  </si>
  <si>
    <t>Equity Method Investments and Related Party Transactions - Additional Information (Detail) - Euro Infrastructure Co [Member]</t>
  </si>
  <si>
    <t>Schedule of Equity Method Investments [Line Items]</t>
  </si>
  <si>
    <t>Equity method investment ownership percentage</t>
  </si>
  <si>
    <t>11 years</t>
  </si>
  <si>
    <t>Estimated weighted average life (In years)</t>
  </si>
  <si>
    <t>Tangible assets, useful life</t>
  </si>
  <si>
    <t>Tangible assets, weighted average useful life</t>
  </si>
  <si>
    <t>Equity Method Investments and Related Party Transactions - The Difference Between Carrying Value of Investment in Euro Infrastructure Co. and Proportionate Share of Net Assets of Euro Infrastructure Co. (Detail) - USD ($) $ in Thousands</t>
  </si>
  <si>
    <t>Carrying value of investment in Euro Infrastructure Co.</t>
  </si>
  <si>
    <t>Proportionate share of net assets of Euro Infrastructure Co.</t>
  </si>
  <si>
    <t>Excess carrying value of investment over proportionate share of net assets</t>
  </si>
  <si>
    <t>Euro Infrastructure Co [Member] | Goodwill [Member]</t>
  </si>
  <si>
    <t>Euro Infrastructure Co [Member] | Identifiable Intangible Assets [Member]</t>
  </si>
  <si>
    <t>Euro Infrastructure Co [Member] | Tangible Asset [Member]</t>
  </si>
  <si>
    <t>Euro Infrastructure Co [Member] | Deferred Income Taxes [Member]</t>
  </si>
  <si>
    <t>Employee Benefits - Additional Information (Detail) - USD ($) $ in Millions</t>
  </si>
  <si>
    <t>Number of common stock that would be issued based on year-end common stock closing price</t>
  </si>
  <si>
    <t>Discretionary contributions accrued by the Company under voluntary deferred compensation plan under Section 401(k) of the Internal Revenue Code</t>
  </si>
  <si>
    <t>Commitments - Additional Information (Detail) - USD ($)</t>
  </si>
  <si>
    <t>Apr. 30, 2017</t>
  </si>
  <si>
    <t>Jul. 31, 2016</t>
  </si>
  <si>
    <t>May 31, 2013</t>
  </si>
  <si>
    <t>Mar. 31, 2015</t>
  </si>
  <si>
    <t>May 17, 2017</t>
  </si>
  <si>
    <t>Long-term Purchase Commitment [Line Items]</t>
  </si>
  <si>
    <t>Satellite performance incentives obligation, Noncurrent</t>
  </si>
  <si>
    <t>Description of operating lease arrangements</t>
  </si>
  <si>
    <t>The Company leases office and other facilities under non-cancelable operating  leases with initial terms ranging from one to 15 years which expire between  fiscal year 2018 and fiscal year 2029 and provide for pre-negotiated fixed  rental rates during the terms of the lease. Certain of the Company's facilities  leases contain option provisions which allow for extension of the lease terms.</t>
  </si>
  <si>
    <t>Non-cancelable operating leases initial term</t>
  </si>
  <si>
    <t>Rent expense</t>
  </si>
  <si>
    <t>Satellite Capacity Agreements [Member]</t>
  </si>
  <si>
    <t>Future minimum payments on purchase commitments for fiscal year 2018</t>
  </si>
  <si>
    <t>Future minimum payments on purchase commitments for fiscal year 2019</t>
  </si>
  <si>
    <t>Future minimum payments on purchase commitments for fiscal year 2020</t>
  </si>
  <si>
    <t>Future minimum payments on purchase commitments for fiscal year 2021</t>
  </si>
  <si>
    <t>Future minimum payments on purchase commitments for fiscal year 2022</t>
  </si>
  <si>
    <t>Future minimum payments on purchase commitments thereafter</t>
  </si>
  <si>
    <t>Satellite performance incentives obligation, current</t>
  </si>
  <si>
    <t>ViaSat-1 Satellite [Member] | Satellite Performance Incentives Obligation [Member]</t>
  </si>
  <si>
    <t>Commitment amount</t>
  </si>
  <si>
    <t>Period of in-orbit satellite performance incentive payments</t>
  </si>
  <si>
    <t>Future minimum payments under satellite performance incentives obligation for fiscal year 2018</t>
  </si>
  <si>
    <t>Future minimum payments under satellite performance incentives obligation for fiscal year 2019</t>
  </si>
  <si>
    <t>Future minimum payments under satellite performance incentives obligation for fiscal year 2020</t>
  </si>
  <si>
    <t>Future minimum payments under satellite performance incentives obligation for fiscal year 2021</t>
  </si>
  <si>
    <t>Future minimum payments under satellite performance incentives obligation for fiscal year 2022</t>
  </si>
  <si>
    <t>Future minimum payments under satellite performance incentives obligation thereafter</t>
  </si>
  <si>
    <t>Satellite - ViaSat-2 [Member] | Capital Addition [Member]</t>
  </si>
  <si>
    <t>ViaSat-3 Class Satellites [Member] | Capital Addition [Member]</t>
  </si>
  <si>
    <t>Subsequent Event [Member] | Satellite - ViaSat-2 [Member]</t>
  </si>
  <si>
    <t>Commitments - Summary of Future Minimum Payments Related to Purchase Commitments (Detail) - Satellite Construction and Other Satellite Related Agreements [Member] $ in Thousands</t>
  </si>
  <si>
    <t>Mar. 31, 2017USD ($)</t>
  </si>
  <si>
    <t>Unrecorded Unconditional Purchase Obligation [Line Items]</t>
  </si>
  <si>
    <t>Future minimum payments on purchase commitments total</t>
  </si>
  <si>
    <t>Commitments - Summary of Future Minimum Lease Payments (Detail) $ in Thousands</t>
  </si>
  <si>
    <t>Contingencies and Certain Matters Resolved During Fiscal Year 2015 - Additional Information (Detail) - USD ($) $ / shares in Units, $ in Millions</t>
  </si>
  <si>
    <t>Loss Contingencies [Line Items]</t>
  </si>
  <si>
    <t>Accrued total loss contingency</t>
  </si>
  <si>
    <t>Operating Segments [Member] | Government Systems [Member]</t>
  </si>
  <si>
    <t>Accrued loss contingency in uncharacterized damages</t>
  </si>
  <si>
    <t>Accrued loss contingency in penalties</t>
  </si>
  <si>
    <t>Accrued Liabilities [Member]</t>
  </si>
  <si>
    <t>Other Long Term Liabilities [Member]</t>
  </si>
  <si>
    <t>Contingencies and Certain Matters Resolved During Fiscal Year 2015 - Additional Information 1 (Detail) - USD ($) $ in Thousands</t>
  </si>
  <si>
    <t>Sep. 05, 2014</t>
  </si>
  <si>
    <t>Gain Contingencies [Line Items]</t>
  </si>
  <si>
    <t>Litigation settlement amount</t>
  </si>
  <si>
    <t>Proceeds from legal settlement</t>
  </si>
  <si>
    <t>Implied License [Member]</t>
  </si>
  <si>
    <t>Satellite Services [Member] | Operating Segments [Member]</t>
  </si>
  <si>
    <t>Satellite Services [Member] | Operating Segments [Member] | Implied License [Member]</t>
  </si>
  <si>
    <t>Selling, General and Administrative Expenses [Member] | Satellite Services [Member] | Operating Segments [Member]</t>
  </si>
  <si>
    <t>Contingencies and Certain Matters Resolved During Fiscal Year 2015 - Summary of Consideration Assigned to Identifiable Elements (Detail) $ in Thousands</t>
  </si>
  <si>
    <t>Sep. 05, 2014USD ($)</t>
  </si>
  <si>
    <t>Interest income [Member]</t>
  </si>
  <si>
    <t>Other damages [Member]</t>
  </si>
  <si>
    <t>Product Warranty - Additional Information (Detail)</t>
  </si>
  <si>
    <t>Product Warranties Disclosures [Abstract]</t>
  </si>
  <si>
    <t>Product Warranty - Change in the Company's Warranty Accrual (Detail) - USD ($) $ in Thousands</t>
  </si>
  <si>
    <t>Movement in Standard Product Warranty Accrual [Roll Forward]</t>
  </si>
  <si>
    <t>Balance, beginning of period</t>
  </si>
  <si>
    <t>Change in liability for warranties issued in period</t>
  </si>
  <si>
    <t>Settlements made (in cash or in kind) during the period</t>
  </si>
  <si>
    <t>Balance, end of period</t>
  </si>
  <si>
    <t>Segment Information - Segment Revenues and Operating Profits (Losses) (Detail) - USD ($) $ in Thousands</t>
  </si>
  <si>
    <t>Operating profits (losses):</t>
  </si>
  <si>
    <t>Operating Segments [Member]</t>
  </si>
  <si>
    <t>Operating Segments [Member] | Satellite Services [Member]</t>
  </si>
  <si>
    <t>Operating Segments [Member] | Commercial Networks [Member]</t>
  </si>
  <si>
    <t>Material Reconciling Items [Member]</t>
  </si>
  <si>
    <t>Segment Information - Segment Revenues and Operating Profits (Losses) (Parenthetical) (Detail) - USD ($) $ / shares in Units, $ in Thousands</t>
  </si>
  <si>
    <t>Segment Reporting Information [Line Items]</t>
  </si>
  <si>
    <t>Income (loss) from operations</t>
  </si>
  <si>
    <t>Uncharacterized damages and penalties</t>
  </si>
  <si>
    <t>Operating Segments [Member] | Implied License [Member] | Satellite Services [Member]</t>
  </si>
  <si>
    <t>Operating Segments [Member] | Implied License and Other Damages [Member] | Satellite Services [Member]</t>
  </si>
  <si>
    <t>Segment Information - Segment Assets (Detail) - USD ($) $ in Thousands</t>
  </si>
  <si>
    <t>Segment Reporting, Asset Reconciling Item [Line Items]</t>
  </si>
  <si>
    <t>Corporate, Non-Segment [Member]</t>
  </si>
  <si>
    <t>Segment Information - Other Acquired Intangible Assets, Net and Goodwill Included in Segment Assets and Amortization of Acquired Intangible Assets by Segment (Detail) - USD ($) $ in Thousands</t>
  </si>
  <si>
    <t>Segment Information - Revenue Information by Geographic Area (Detail) - USD ($) $ in Thousands</t>
  </si>
  <si>
    <t>Europe, Middle East and Africa [Member]</t>
  </si>
  <si>
    <t>Asia, Pacific [Member]</t>
  </si>
  <si>
    <t>North America other than United States [Member]</t>
  </si>
  <si>
    <t>Central and Latin America [Member]</t>
  </si>
  <si>
    <t>Segment Information - Additional Information (Detail) - USD ($) $ in Millions</t>
  </si>
  <si>
    <t>Located outside the United States [Member]</t>
  </si>
  <si>
    <t>Revenues from External Customers and Long-Lived Assets [Line Items]</t>
  </si>
  <si>
    <t>Long-lived assets located outside the United States</t>
  </si>
  <si>
    <t>Schedule II - Valuation and Qualifying Accounts (Detail) - USD ($) $ in Thousands</t>
  </si>
  <si>
    <t>Deferred Tax Asset Valuation Allowance [Member]</t>
  </si>
  <si>
    <t>Valuation and Qualifying Accounts Disclosure [Line Items]</t>
  </si>
  <si>
    <t>Beginning Balance</t>
  </si>
  <si>
    <t>Charged (credited) to costs and expenses</t>
  </si>
  <si>
    <t>Ending Balance</t>
  </si>
  <si>
    <t>Allowance for Doubtful Accounts [Member]</t>
  </si>
  <si>
    <t>Deductio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3"/>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7721</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57628633</v>
      </c>
    </row>
    <row r="18" spans="1:4">
      <c r="A18" s="4" t="s">
        <v>30</v>
      </c>
      <c r="D18" s="6" t="n">
        <v>34403637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0098</v>
      </c>
      <c r="C3" s="6" t="n">
        <v>42088</v>
      </c>
    </row>
    <row r="4" spans="1:3">
      <c r="A4" s="4" t="s">
        <v>35</v>
      </c>
      <c r="B4" s="5" t="n">
        <v>263721</v>
      </c>
      <c r="C4" s="5" t="n">
        <v>286724</v>
      </c>
    </row>
    <row r="5" spans="1:3">
      <c r="A5" s="4" t="s">
        <v>36</v>
      </c>
      <c r="B5" s="5" t="n">
        <v>163201</v>
      </c>
      <c r="C5" s="5" t="n">
        <v>145161</v>
      </c>
    </row>
    <row r="6" spans="1:3">
      <c r="A6" s="4" t="s">
        <v>37</v>
      </c>
      <c r="B6" s="5" t="n">
        <v>57836</v>
      </c>
      <c r="C6" s="5" t="n">
        <v>47583</v>
      </c>
    </row>
    <row r="7" spans="1:3">
      <c r="A7" s="4" t="s">
        <v>38</v>
      </c>
      <c r="B7" s="5" t="n">
        <v>614856</v>
      </c>
      <c r="C7" s="5" t="n">
        <v>521556</v>
      </c>
    </row>
    <row r="8" spans="1:3">
      <c r="A8" s="4" t="s">
        <v>39</v>
      </c>
      <c r="B8" s="5" t="n">
        <v>41677</v>
      </c>
      <c r="C8" s="5" t="n">
        <v>33604</v>
      </c>
    </row>
    <row r="9" spans="1:3">
      <c r="A9" s="4" t="s">
        <v>40</v>
      </c>
      <c r="B9" s="5" t="n">
        <v>119876</v>
      </c>
      <c r="C9" s="5" t="n">
        <v>117040</v>
      </c>
    </row>
    <row r="10" spans="1:3">
      <c r="A10" s="4" t="s">
        <v>41</v>
      </c>
      <c r="B10" s="5" t="n">
        <v>529366</v>
      </c>
      <c r="C10" s="5" t="n">
        <v>340005</v>
      </c>
    </row>
    <row r="11" spans="1:3">
      <c r="A11" s="4" t="s">
        <v>42</v>
      </c>
      <c r="B11" s="5" t="n">
        <v>2954653</v>
      </c>
      <c r="C11" s="5" t="n">
        <v>2397312</v>
      </c>
    </row>
    <row r="12" spans="1:3">
      <c r="A12" s="3" t="s">
        <v>43</v>
      </c>
    </row>
    <row r="13" spans="1:3">
      <c r="A13" s="4" t="s">
        <v>44</v>
      </c>
      <c r="B13" s="5" t="n">
        <v>100270</v>
      </c>
      <c r="C13" s="5" t="n">
        <v>95645</v>
      </c>
    </row>
    <row r="14" spans="1:3">
      <c r="A14" s="4" t="s">
        <v>45</v>
      </c>
      <c r="B14" s="5" t="n">
        <v>225247</v>
      </c>
      <c r="C14" s="5" t="n">
        <v>184344</v>
      </c>
    </row>
    <row r="15" spans="1:3">
      <c r="A15" s="4" t="s">
        <v>46</v>
      </c>
      <c r="B15" s="5" t="n">
        <v>325517</v>
      </c>
      <c r="C15" s="5" t="n">
        <v>279989</v>
      </c>
    </row>
    <row r="16" spans="1:3">
      <c r="A16" s="4" t="s">
        <v>47</v>
      </c>
      <c r="B16" s="5" t="n">
        <v>575380</v>
      </c>
      <c r="C16" s="5" t="n">
        <v>575304</v>
      </c>
    </row>
    <row r="17" spans="1:3">
      <c r="A17" s="4" t="s">
        <v>48</v>
      </c>
      <c r="B17" s="5" t="n">
        <v>273103</v>
      </c>
      <c r="C17" s="5" t="n">
        <v>370224</v>
      </c>
    </row>
    <row r="18" spans="1:3">
      <c r="A18" s="4" t="s">
        <v>49</v>
      </c>
      <c r="B18" s="5" t="n">
        <v>42722</v>
      </c>
      <c r="C18" s="5" t="n">
        <v>37371</v>
      </c>
    </row>
    <row r="19" spans="1:3">
      <c r="A19" s="4" t="s">
        <v>50</v>
      </c>
      <c r="B19" s="5" t="n">
        <v>1216722</v>
      </c>
      <c r="C19" s="5" t="n">
        <v>1262888</v>
      </c>
    </row>
    <row r="20" spans="1:3">
      <c r="A20" s="4" t="s">
        <v>51</v>
      </c>
      <c r="B20" s="4" t="s">
        <v>52</v>
      </c>
      <c r="C20" s="4" t="s">
        <v>52</v>
      </c>
    </row>
    <row r="21" spans="1:3">
      <c r="A21" s="3" t="s">
        <v>53</v>
      </c>
    </row>
    <row r="22" spans="1:3">
      <c r="A22" s="4" t="s">
        <v>54</v>
      </c>
      <c r="B22" s="4" t="s">
        <v>52</v>
      </c>
      <c r="C22" s="4" t="s">
        <v>52</v>
      </c>
    </row>
    <row r="23" spans="1:3">
      <c r="A23" s="4" t="s">
        <v>55</v>
      </c>
      <c r="B23" s="5" t="n">
        <v>6</v>
      </c>
      <c r="C23" s="5" t="n">
        <v>5</v>
      </c>
    </row>
    <row r="24" spans="1:3">
      <c r="A24" s="4" t="s">
        <v>56</v>
      </c>
      <c r="B24" s="5" t="n">
        <v>1439645</v>
      </c>
      <c r="C24" s="5" t="n">
        <v>855387</v>
      </c>
    </row>
    <row r="25" spans="1:3">
      <c r="A25" s="4" t="s">
        <v>57</v>
      </c>
      <c r="B25" s="5" t="n">
        <v>297471</v>
      </c>
      <c r="C25" s="5" t="n">
        <v>273704</v>
      </c>
    </row>
    <row r="26" spans="1:3">
      <c r="A26" s="4" t="s">
        <v>58</v>
      </c>
      <c r="B26" s="5" t="n">
        <v>-2504</v>
      </c>
      <c r="C26" s="5" t="n">
        <v>7</v>
      </c>
    </row>
    <row r="27" spans="1:3">
      <c r="A27" s="4" t="s">
        <v>59</v>
      </c>
      <c r="B27" s="5" t="n">
        <v>1734618</v>
      </c>
      <c r="C27" s="5" t="n">
        <v>1129103</v>
      </c>
    </row>
    <row r="28" spans="1:3">
      <c r="A28" s="4" t="s">
        <v>60</v>
      </c>
      <c r="B28" s="5" t="n">
        <v>3313</v>
      </c>
      <c r="C28" s="5" t="n">
        <v>5321</v>
      </c>
    </row>
    <row r="29" spans="1:3">
      <c r="A29" s="4" t="s">
        <v>61</v>
      </c>
      <c r="B29" s="5" t="n">
        <v>1737931</v>
      </c>
      <c r="C29" s="5" t="n">
        <v>1134424</v>
      </c>
    </row>
    <row r="30" spans="1:3">
      <c r="A30" s="4" t="s">
        <v>62</v>
      </c>
      <c r="B30" s="5" t="n">
        <v>2954653</v>
      </c>
      <c r="C30" s="5" t="n">
        <v>2397312</v>
      </c>
    </row>
    <row r="31" spans="1:3">
      <c r="A31" s="4" t="s">
        <v>63</v>
      </c>
    </row>
    <row r="32" spans="1:3">
      <c r="A32" s="3" t="s">
        <v>33</v>
      </c>
    </row>
    <row r="33" spans="1:3">
      <c r="A33" s="4" t="s">
        <v>64</v>
      </c>
      <c r="B33" s="5" t="n">
        <v>1108270</v>
      </c>
      <c r="C33" s="5" t="n">
        <v>898197</v>
      </c>
    </row>
    <row r="34" spans="1:3">
      <c r="A34" s="4" t="s">
        <v>65</v>
      </c>
    </row>
    <row r="35" spans="1:3">
      <c r="A35" s="3" t="s">
        <v>33</v>
      </c>
    </row>
    <row r="36" spans="1:3">
      <c r="A36" s="4" t="s">
        <v>64</v>
      </c>
      <c r="B36" s="6" t="n">
        <v>540608</v>
      </c>
      <c r="C36" s="6" t="n">
        <v>4869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6</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row r="25" spans="1:2">
      <c r="A25" s="4" t="s">
        <v>275</v>
      </c>
      <c r="B25" s="4" t="s">
        <v>276</v>
      </c>
    </row>
    <row r="26" spans="1:2">
      <c r="A26" s="4" t="s">
        <v>277</v>
      </c>
      <c r="B26" s="4" t="s">
        <v>278</v>
      </c>
    </row>
    <row r="27" spans="1:2">
      <c r="A27" s="4" t="s">
        <v>279</v>
      </c>
      <c r="B27" s="4" t="s">
        <v>280</v>
      </c>
    </row>
    <row r="28" spans="1:2">
      <c r="A28" s="4" t="s">
        <v>281</v>
      </c>
      <c r="B28" s="4" t="s">
        <v>282</v>
      </c>
    </row>
    <row r="29" spans="1:2">
      <c r="A29" s="4" t="s">
        <v>283</v>
      </c>
      <c r="B29" s="4" t="s">
        <v>284</v>
      </c>
    </row>
    <row r="30" spans="1:2">
      <c r="A30" s="4" t="s">
        <v>285</v>
      </c>
      <c r="B30" s="4" t="s">
        <v>286</v>
      </c>
    </row>
    <row r="31" spans="1:2">
      <c r="A31" s="4" t="s">
        <v>287</v>
      </c>
      <c r="B31" s="4" t="s">
        <v>288</v>
      </c>
    </row>
    <row r="32" spans="1:2">
      <c r="A32" s="4" t="s">
        <v>289</v>
      </c>
      <c r="B32" s="4" t="s">
        <v>290</v>
      </c>
    </row>
    <row r="33" spans="1:2">
      <c r="A33" s="4" t="s">
        <v>291</v>
      </c>
      <c r="B33" s="4" t="s">
        <v>292</v>
      </c>
    </row>
    <row r="34" spans="1:2">
      <c r="A34" s="4" t="s">
        <v>293</v>
      </c>
      <c r="B34" s="4" t="s">
        <v>294</v>
      </c>
    </row>
    <row r="35" spans="1:2">
      <c r="A35" s="4" t="s">
        <v>165</v>
      </c>
      <c r="B35" s="4" t="s">
        <v>295</v>
      </c>
    </row>
    <row r="36" spans="1:2">
      <c r="A36" s="4" t="s">
        <v>85</v>
      </c>
      <c r="B36" s="4" t="s">
        <v>296</v>
      </c>
    </row>
    <row r="37" spans="1:2">
      <c r="A37" s="4" t="s">
        <v>297</v>
      </c>
      <c r="B37" s="4" t="s">
        <v>298</v>
      </c>
    </row>
    <row r="38" spans="1:2">
      <c r="A38" s="4" t="s">
        <v>299</v>
      </c>
      <c r="B38" s="4" t="s">
        <v>300</v>
      </c>
    </row>
    <row r="39" spans="1:2">
      <c r="A39" s="4" t="s">
        <v>301</v>
      </c>
      <c r="B39" s="4" t="s">
        <v>302</v>
      </c>
    </row>
    <row r="40" spans="1:2">
      <c r="A40" s="4" t="s">
        <v>303</v>
      </c>
      <c r="B40" s="4" t="s">
        <v>304</v>
      </c>
    </row>
    <row r="41" spans="1:2">
      <c r="A41" s="4" t="s">
        <v>305</v>
      </c>
      <c r="B41" s="4" t="s">
        <v>306</v>
      </c>
    </row>
    <row r="42" spans="1:2">
      <c r="A42" s="4" t="s">
        <v>307</v>
      </c>
      <c r="B42" s="4" t="s">
        <v>308</v>
      </c>
    </row>
    <row r="43" spans="1:2">
      <c r="A43" s="4" t="s">
        <v>309</v>
      </c>
      <c r="B43" s="4" t="s">
        <v>310</v>
      </c>
    </row>
    <row r="44" spans="1:2">
      <c r="A44" s="4" t="s">
        <v>311</v>
      </c>
      <c r="B4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89</v>
      </c>
    </row>
    <row r="4" spans="1:2">
      <c r="A4" s="4" t="s">
        <v>188</v>
      </c>
      <c r="B4" s="4" t="s">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15</v>
      </c>
      <c r="B1" s="2" t="s">
        <v>1</v>
      </c>
    </row>
    <row r="2" spans="1:2">
      <c r="B2" s="2" t="s">
        <v>2</v>
      </c>
    </row>
    <row r="3" spans="1:2">
      <c r="A3" s="3" t="s">
        <v>192</v>
      </c>
    </row>
    <row r="4" spans="1:2">
      <c r="A4" s="4" t="s">
        <v>316</v>
      </c>
      <c r="B4" s="4" t="s">
        <v>3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19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23</v>
      </c>
      <c r="B1" s="2" t="s">
        <v>1</v>
      </c>
    </row>
    <row r="2" spans="1:2">
      <c r="B2" s="2" t="s">
        <v>2</v>
      </c>
    </row>
    <row r="3" spans="1:2">
      <c r="A3" s="3" t="s">
        <v>198</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1</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2</v>
      </c>
    </row>
    <row r="3" spans="1:2">
      <c r="A3" s="3" t="s">
        <v>204</v>
      </c>
    </row>
    <row r="4" spans="1:2">
      <c r="A4" s="4" t="s">
        <v>203</v>
      </c>
      <c r="B4" s="4" t="s">
        <v>3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7" t="n">
        <v>0.0001</v>
      </c>
      <c r="C3" s="7" t="n">
        <v>0.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01</v>
      </c>
      <c r="C7" s="7" t="n">
        <v>0.0001</v>
      </c>
    </row>
    <row r="8" spans="1:3">
      <c r="A8" s="4" t="s">
        <v>73</v>
      </c>
      <c r="B8" s="5" t="n">
        <v>100000000</v>
      </c>
      <c r="C8" s="5" t="n">
        <v>100000000</v>
      </c>
    </row>
    <row r="9" spans="1:3">
      <c r="A9" s="4" t="s">
        <v>74</v>
      </c>
      <c r="B9" s="5" t="n">
        <v>57600609</v>
      </c>
      <c r="C9" s="5" t="n">
        <v>48926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7</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13</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3</v>
      </c>
      <c r="B1" s="2" t="s">
        <v>1</v>
      </c>
    </row>
    <row r="2" spans="1:2">
      <c r="B2" s="2" t="s">
        <v>2</v>
      </c>
    </row>
    <row r="3" spans="1:2">
      <c r="A3" s="3" t="s">
        <v>219</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19</v>
      </c>
    </row>
    <row r="4" spans="1:2">
      <c r="A4" s="4" t="s">
        <v>359</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1</v>
      </c>
      <c r="B1" s="2" t="s">
        <v>1</v>
      </c>
    </row>
    <row r="2" spans="1:2">
      <c r="B2" s="2" t="s">
        <v>2</v>
      </c>
    </row>
    <row r="3" spans="1:2">
      <c r="A3" s="3" t="s">
        <v>224</v>
      </c>
    </row>
    <row r="4" spans="1:2">
      <c r="A4" s="4" t="s">
        <v>362</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7</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8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7"/>
    <col customWidth="1" max="5" min="5" width="27"/>
    <col customWidth="1" max="6" min="6" width="22"/>
    <col customWidth="1" max="7" min="7" width="21"/>
    <col customWidth="1" max="8" min="8" width="80"/>
    <col customWidth="1" max="9" min="9" width="21"/>
    <col customWidth="1" max="10" min="10" width="21"/>
    <col customWidth="1" max="11" min="11" width="21"/>
  </cols>
  <sheetData>
    <row r="1" spans="1:11">
      <c r="A1" s="1" t="s">
        <v>373</v>
      </c>
      <c r="B1" s="2" t="s">
        <v>374</v>
      </c>
      <c r="C1" s="2" t="s">
        <v>375</v>
      </c>
      <c r="D1" s="2" t="s">
        <v>376</v>
      </c>
      <c r="E1" s="2" t="s">
        <v>377</v>
      </c>
      <c r="F1" s="2" t="s">
        <v>378</v>
      </c>
      <c r="G1" s="2" t="s">
        <v>379</v>
      </c>
      <c r="H1" s="2" t="s">
        <v>380</v>
      </c>
      <c r="I1" s="2" t="s">
        <v>381</v>
      </c>
      <c r="J1" s="2" t="s">
        <v>382</v>
      </c>
      <c r="K1" s="2" t="s">
        <v>383</v>
      </c>
    </row>
    <row r="2" spans="1:11">
      <c r="A2" s="3" t="s">
        <v>384</v>
      </c>
    </row>
    <row r="3" spans="1:11">
      <c r="A3" s="4" t="s">
        <v>385</v>
      </c>
      <c r="H3" s="6" t="n">
        <v>4988000</v>
      </c>
    </row>
    <row r="4" spans="1:11">
      <c r="A4" s="4" t="s">
        <v>386</v>
      </c>
      <c r="H4" s="5" t="n">
        <v>16528000</v>
      </c>
      <c r="I4" s="6" t="n">
        <v>4402000</v>
      </c>
      <c r="J4" s="6" t="n">
        <v>57376000</v>
      </c>
    </row>
    <row r="5" spans="1:11">
      <c r="A5" s="4" t="s">
        <v>387</v>
      </c>
      <c r="H5" s="5" t="n">
        <v>503061000</v>
      </c>
    </row>
    <row r="6" spans="1:11">
      <c r="A6" s="4" t="s">
        <v>386</v>
      </c>
      <c r="H6" s="5" t="n">
        <v>140378000</v>
      </c>
      <c r="I6" s="5" t="n">
        <v>1258000</v>
      </c>
    </row>
    <row r="7" spans="1:11">
      <c r="A7" s="4" t="s">
        <v>388</v>
      </c>
      <c r="H7" s="5" t="n">
        <v>49700000</v>
      </c>
      <c r="I7" s="5" t="n">
        <v>30100000</v>
      </c>
      <c r="J7" s="5" t="n">
        <v>16200000</v>
      </c>
    </row>
    <row r="8" spans="1:11">
      <c r="A8" s="4" t="s">
        <v>389</v>
      </c>
      <c r="F8" s="5" t="n">
        <v>23</v>
      </c>
    </row>
    <row r="9" spans="1:11">
      <c r="A9" s="4" t="s">
        <v>390</v>
      </c>
      <c r="F9" s="6" t="n">
        <v>39500000</v>
      </c>
    </row>
    <row r="10" spans="1:11">
      <c r="A10" s="4" t="s">
        <v>391</v>
      </c>
      <c r="C10" s="5" t="n">
        <v>16</v>
      </c>
    </row>
    <row r="11" spans="1:11">
      <c r="A11" s="4" t="s">
        <v>392</v>
      </c>
      <c r="C11" s="6" t="n">
        <v>27600000</v>
      </c>
      <c r="H11" s="6" t="n">
        <v>27559000</v>
      </c>
    </row>
    <row r="12" spans="1:11">
      <c r="A12" s="4" t="s">
        <v>393</v>
      </c>
      <c r="H12" s="4" t="s">
        <v>394</v>
      </c>
    </row>
    <row r="13" spans="1:11">
      <c r="A13" s="4" t="s">
        <v>395</v>
      </c>
      <c r="H13" s="6" t="n">
        <v>3200000</v>
      </c>
      <c r="I13" s="5" t="n">
        <v>3200000</v>
      </c>
    </row>
    <row r="14" spans="1:11">
      <c r="A14" s="4" t="s">
        <v>396</v>
      </c>
      <c r="H14" s="5" t="n">
        <v>15400000</v>
      </c>
      <c r="I14" s="5" t="n">
        <v>15400000</v>
      </c>
    </row>
    <row r="15" spans="1:11">
      <c r="A15" s="4" t="s">
        <v>397</v>
      </c>
      <c r="H15" s="5" t="n">
        <v>2100000</v>
      </c>
      <c r="I15" s="5" t="n">
        <v>1700000</v>
      </c>
    </row>
    <row r="16" spans="1:11">
      <c r="A16" s="4" t="s">
        <v>398</v>
      </c>
      <c r="H16" s="5" t="n">
        <v>6100000</v>
      </c>
      <c r="J16" s="5" t="n">
        <v>3500000</v>
      </c>
    </row>
    <row r="17" spans="1:11">
      <c r="A17" s="4" t="s">
        <v>399</v>
      </c>
      <c r="H17" s="6" t="n">
        <v>0</v>
      </c>
      <c r="I17" s="5" t="n">
        <v>0</v>
      </c>
      <c r="J17" s="5" t="n">
        <v>0</v>
      </c>
    </row>
    <row r="18" spans="1:11">
      <c r="A18" s="4" t="s">
        <v>400</v>
      </c>
      <c r="H18" s="4" t="s">
        <v>401</v>
      </c>
    </row>
    <row r="19" spans="1:11">
      <c r="A19" s="4" t="s">
        <v>402</v>
      </c>
      <c r="H19" s="6" t="n">
        <v>6000000</v>
      </c>
      <c r="I19" s="5" t="n">
        <v>5100000</v>
      </c>
      <c r="J19" s="5" t="n">
        <v>600000</v>
      </c>
    </row>
    <row r="20" spans="1:11">
      <c r="A20" s="4" t="s">
        <v>403</v>
      </c>
      <c r="H20" s="4" t="s">
        <v>404</v>
      </c>
    </row>
    <row r="21" spans="1:11">
      <c r="A21" s="4" t="s">
        <v>291</v>
      </c>
      <c r="H21" s="6" t="n">
        <v>4800000</v>
      </c>
      <c r="I21" s="6" t="n">
        <v>12200000</v>
      </c>
      <c r="J21" s="6" t="n">
        <v>17000000</v>
      </c>
    </row>
    <row r="22" spans="1:11">
      <c r="A22" s="4" t="s">
        <v>405</v>
      </c>
    </row>
    <row r="23" spans="1:11">
      <c r="A23" s="3" t="s">
        <v>384</v>
      </c>
    </row>
    <row r="24" spans="1:11">
      <c r="A24" s="4" t="s">
        <v>406</v>
      </c>
      <c r="H24" s="4" t="s">
        <v>407</v>
      </c>
      <c r="I24" s="4" t="s">
        <v>408</v>
      </c>
      <c r="J24" s="4" t="s">
        <v>409</v>
      </c>
    </row>
    <row r="25" spans="1:11">
      <c r="A25" s="4" t="s">
        <v>410</v>
      </c>
    </row>
    <row r="26" spans="1:11">
      <c r="A26" s="3" t="s">
        <v>384</v>
      </c>
    </row>
    <row r="27" spans="1:11">
      <c r="A27" s="4" t="s">
        <v>406</v>
      </c>
      <c r="H27" s="4" t="s">
        <v>411</v>
      </c>
      <c r="I27" s="4" t="s">
        <v>409</v>
      </c>
    </row>
    <row r="28" spans="1:11">
      <c r="A28" s="4" t="s">
        <v>412</v>
      </c>
    </row>
    <row r="29" spans="1:11">
      <c r="A29" s="3" t="s">
        <v>384</v>
      </c>
    </row>
    <row r="30" spans="1:11">
      <c r="A30" s="4" t="s">
        <v>406</v>
      </c>
      <c r="H30" s="4" t="s">
        <v>413</v>
      </c>
      <c r="I30" s="4" t="s">
        <v>414</v>
      </c>
      <c r="J30" s="4" t="s">
        <v>415</v>
      </c>
    </row>
    <row r="31" spans="1:11">
      <c r="A31" s="4" t="s">
        <v>416</v>
      </c>
    </row>
    <row r="32" spans="1:11">
      <c r="A32" s="3" t="s">
        <v>384</v>
      </c>
    </row>
    <row r="33" spans="1:11">
      <c r="A33" s="4" t="s">
        <v>417</v>
      </c>
      <c r="H33" s="4" t="s">
        <v>418</v>
      </c>
    </row>
    <row r="34" spans="1:11">
      <c r="A34" s="4" t="s">
        <v>393</v>
      </c>
      <c r="H34" s="4" t="s">
        <v>419</v>
      </c>
    </row>
    <row r="35" spans="1:11">
      <c r="A35" s="4" t="s">
        <v>420</v>
      </c>
    </row>
    <row r="36" spans="1:11">
      <c r="A36" s="3" t="s">
        <v>384</v>
      </c>
    </row>
    <row r="37" spans="1:11">
      <c r="A37" s="4" t="s">
        <v>417</v>
      </c>
      <c r="H37" s="4" t="s">
        <v>421</v>
      </c>
    </row>
    <row r="38" spans="1:11">
      <c r="A38" s="4" t="s">
        <v>393</v>
      </c>
      <c r="H38" s="4" t="s">
        <v>422</v>
      </c>
    </row>
    <row r="39" spans="1:11">
      <c r="A39" s="4" t="s">
        <v>423</v>
      </c>
    </row>
    <row r="40" spans="1:11">
      <c r="A40" s="3" t="s">
        <v>384</v>
      </c>
    </row>
    <row r="41" spans="1:11">
      <c r="A41" s="4" t="s">
        <v>424</v>
      </c>
      <c r="H41" s="6" t="n">
        <v>1202589000</v>
      </c>
      <c r="I41" s="6" t="n">
        <v>1050886000</v>
      </c>
    </row>
    <row r="42" spans="1:11">
      <c r="A42" s="4" t="s">
        <v>425</v>
      </c>
      <c r="H42" s="6" t="n">
        <v>661981000</v>
      </c>
      <c r="I42" s="5" t="n">
        <v>563976000</v>
      </c>
    </row>
    <row r="43" spans="1:11">
      <c r="A43" s="4" t="s">
        <v>426</v>
      </c>
    </row>
    <row r="44" spans="1:11">
      <c r="A44" s="3" t="s">
        <v>384</v>
      </c>
    </row>
    <row r="45" spans="1:11">
      <c r="A45" s="4" t="s">
        <v>417</v>
      </c>
      <c r="H45" s="4" t="s">
        <v>427</v>
      </c>
    </row>
    <row r="46" spans="1:11">
      <c r="A46" s="4" t="s">
        <v>428</v>
      </c>
    </row>
    <row r="47" spans="1:11">
      <c r="A47" s="3" t="s">
        <v>384</v>
      </c>
    </row>
    <row r="48" spans="1:11">
      <c r="A48" s="4" t="s">
        <v>417</v>
      </c>
      <c r="H48" s="4" t="s">
        <v>401</v>
      </c>
    </row>
    <row r="49" spans="1:11">
      <c r="A49" s="4" t="s">
        <v>429</v>
      </c>
    </row>
    <row r="50" spans="1:11">
      <c r="A50" s="3" t="s">
        <v>384</v>
      </c>
    </row>
    <row r="51" spans="1:11">
      <c r="A51" s="4" t="s">
        <v>424</v>
      </c>
      <c r="H51" s="6" t="n">
        <v>271917000</v>
      </c>
      <c r="I51" s="5" t="n">
        <v>260409000</v>
      </c>
    </row>
    <row r="52" spans="1:11">
      <c r="A52" s="4" t="s">
        <v>425</v>
      </c>
      <c r="H52" s="6" t="n">
        <v>158200000</v>
      </c>
      <c r="I52" s="5" t="n">
        <v>136400000</v>
      </c>
    </row>
    <row r="53" spans="1:11">
      <c r="A53" s="4" t="s">
        <v>153</v>
      </c>
    </row>
    <row r="54" spans="1:11">
      <c r="A54" s="3" t="s">
        <v>384</v>
      </c>
    </row>
    <row r="55" spans="1:11">
      <c r="A55" s="4" t="s">
        <v>430</v>
      </c>
      <c r="H55" s="5" t="n">
        <v>61888</v>
      </c>
    </row>
    <row r="56" spans="1:11">
      <c r="A56" s="4" t="s">
        <v>431</v>
      </c>
      <c r="D56" s="5" t="n">
        <v>7475000</v>
      </c>
      <c r="H56" s="5" t="n">
        <v>7475000</v>
      </c>
    </row>
    <row r="57" spans="1:11">
      <c r="A57" s="4" t="s">
        <v>387</v>
      </c>
      <c r="H57" s="6" t="n">
        <v>1000</v>
      </c>
    </row>
    <row r="58" spans="1:11">
      <c r="A58" s="4" t="s">
        <v>154</v>
      </c>
    </row>
    <row r="59" spans="1:11">
      <c r="A59" s="3" t="s">
        <v>384</v>
      </c>
    </row>
    <row r="60" spans="1:11">
      <c r="A60" s="4" t="s">
        <v>385</v>
      </c>
      <c r="H60" s="5" t="n">
        <v>4988000</v>
      </c>
    </row>
    <row r="61" spans="1:11">
      <c r="A61" s="4" t="s">
        <v>387</v>
      </c>
      <c r="D61" s="6" t="n">
        <v>503100000</v>
      </c>
      <c r="H61" s="5" t="n">
        <v>503060000</v>
      </c>
    </row>
    <row r="62" spans="1:11">
      <c r="A62" s="4" t="s">
        <v>146</v>
      </c>
    </row>
    <row r="63" spans="1:11">
      <c r="A63" s="3" t="s">
        <v>384</v>
      </c>
    </row>
    <row r="64" spans="1:11">
      <c r="A64" s="4" t="s">
        <v>148</v>
      </c>
      <c r="G64" s="6" t="n">
        <v>225000000</v>
      </c>
      <c r="H64" s="6" t="n">
        <v>270000000</v>
      </c>
      <c r="I64" s="5" t="n">
        <v>205000000</v>
      </c>
      <c r="J64" s="6" t="n">
        <v>245000000</v>
      </c>
    </row>
    <row r="65" spans="1:11">
      <c r="A65" s="4" t="s">
        <v>432</v>
      </c>
    </row>
    <row r="66" spans="1:11">
      <c r="A66" s="3" t="s">
        <v>384</v>
      </c>
    </row>
    <row r="67" spans="1:11">
      <c r="A67" s="4" t="s">
        <v>433</v>
      </c>
      <c r="B67" s="4" t="s">
        <v>434</v>
      </c>
    </row>
    <row r="68" spans="1:11">
      <c r="A68" s="4" t="s">
        <v>435</v>
      </c>
    </row>
    <row r="69" spans="1:11">
      <c r="A69" s="3" t="s">
        <v>384</v>
      </c>
    </row>
    <row r="70" spans="1:11">
      <c r="A70" s="4" t="s">
        <v>436</v>
      </c>
      <c r="E70" s="6" t="n">
        <v>21600000</v>
      </c>
    </row>
    <row r="71" spans="1:11">
      <c r="A71" s="4" t="s">
        <v>385</v>
      </c>
      <c r="E71" s="6" t="n">
        <v>5000000</v>
      </c>
    </row>
    <row r="72" spans="1:11">
      <c r="A72" s="4" t="s">
        <v>430</v>
      </c>
      <c r="E72" s="5" t="n">
        <v>61888</v>
      </c>
    </row>
    <row r="73" spans="1:11">
      <c r="A73" s="4" t="s">
        <v>437</v>
      </c>
      <c r="E73" s="6" t="n">
        <v>16600000</v>
      </c>
    </row>
    <row r="74" spans="1:11">
      <c r="A74" s="4" t="s">
        <v>438</v>
      </c>
      <c r="E74" s="5" t="n">
        <v>600000</v>
      </c>
    </row>
    <row r="75" spans="1:11">
      <c r="A75" s="4" t="s">
        <v>386</v>
      </c>
      <c r="E75" s="6" t="n">
        <v>16000000</v>
      </c>
    </row>
    <row r="76" spans="1:11">
      <c r="A76" s="4" t="s">
        <v>439</v>
      </c>
    </row>
    <row r="77" spans="1:11">
      <c r="A77" s="3" t="s">
        <v>384</v>
      </c>
    </row>
    <row r="78" spans="1:11">
      <c r="A78" s="4" t="s">
        <v>440</v>
      </c>
      <c r="K78" s="6" t="n">
        <v>5300000</v>
      </c>
    </row>
    <row r="79" spans="1:11">
      <c r="A79" s="4" t="s">
        <v>441</v>
      </c>
    </row>
    <row r="80" spans="1:11">
      <c r="A80" s="3" t="s">
        <v>384</v>
      </c>
    </row>
    <row r="81" spans="1:11">
      <c r="A81" s="4" t="s">
        <v>433</v>
      </c>
      <c r="B81" s="4" t="s">
        <v>434</v>
      </c>
      <c r="H81" s="4" t="s">
        <v>434</v>
      </c>
    </row>
    <row r="82" spans="1:11">
      <c r="A82" s="4" t="s">
        <v>442</v>
      </c>
      <c r="B82" s="6" t="n">
        <v>139500000</v>
      </c>
    </row>
    <row r="83" spans="1:11">
      <c r="A83" s="4" t="s">
        <v>443</v>
      </c>
      <c r="B83" s="5" t="n">
        <v>2400000</v>
      </c>
    </row>
    <row r="84" spans="1:11">
      <c r="A84" s="4" t="s">
        <v>386</v>
      </c>
      <c r="B84" s="6" t="n">
        <v>141900000</v>
      </c>
    </row>
    <row r="85" spans="1:11">
      <c r="A85" s="4" t="s">
        <v>444</v>
      </c>
    </row>
    <row r="86" spans="1:11">
      <c r="A86" s="3" t="s">
        <v>384</v>
      </c>
    </row>
    <row r="87" spans="1:11">
      <c r="A87" s="4" t="s">
        <v>445</v>
      </c>
      <c r="H87" s="6" t="n">
        <v>1800000</v>
      </c>
      <c r="I87" s="6" t="n">
        <v>25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446</v>
      </c>
      <c r="B1" s="2" t="s">
        <v>447</v>
      </c>
      <c r="C1" s="2" t="s">
        <v>1</v>
      </c>
    </row>
    <row r="2" spans="1:5">
      <c r="B2" s="2" t="s">
        <v>448</v>
      </c>
      <c r="C2" s="2" t="s">
        <v>2</v>
      </c>
      <c r="D2" s="2" t="s">
        <v>32</v>
      </c>
      <c r="E2" s="2" t="s">
        <v>76</v>
      </c>
    </row>
    <row r="3" spans="1:5">
      <c r="A3" s="3" t="s">
        <v>384</v>
      </c>
    </row>
    <row r="4" spans="1:5">
      <c r="A4" s="4" t="s">
        <v>449</v>
      </c>
      <c r="C4" s="6" t="n">
        <v>203686000</v>
      </c>
      <c r="D4" s="6" t="n">
        <v>163061000</v>
      </c>
    </row>
    <row r="5" spans="1:5">
      <c r="A5" s="4" t="s">
        <v>450</v>
      </c>
      <c r="C5" s="5" t="n">
        <v>73100000</v>
      </c>
      <c r="D5" s="5" t="n">
        <v>75400000</v>
      </c>
    </row>
    <row r="6" spans="1:5">
      <c r="A6" s="4" t="s">
        <v>451</v>
      </c>
      <c r="C6" s="5" t="n">
        <v>32500000</v>
      </c>
      <c r="D6" s="5" t="n">
        <v>32200000</v>
      </c>
      <c r="E6" s="6" t="n">
        <v>23500000</v>
      </c>
    </row>
    <row r="7" spans="1:5">
      <c r="A7" s="4" t="s">
        <v>452</v>
      </c>
      <c r="C7" s="5" t="n">
        <v>4200000</v>
      </c>
      <c r="D7" s="5" t="n">
        <v>3800000</v>
      </c>
    </row>
    <row r="8" spans="1:5">
      <c r="A8" s="4" t="s">
        <v>453</v>
      </c>
      <c r="C8" s="5" t="n">
        <v>11800000</v>
      </c>
    </row>
    <row r="9" spans="1:5">
      <c r="A9" s="4" t="s">
        <v>172</v>
      </c>
      <c r="C9" s="5" t="n">
        <v>21767000</v>
      </c>
      <c r="D9" s="6" t="n">
        <v>21770000</v>
      </c>
      <c r="E9" s="5" t="n">
        <v>39891000</v>
      </c>
    </row>
    <row r="10" spans="1:5">
      <c r="A10" s="4" t="s">
        <v>454</v>
      </c>
      <c r="B10" s="6" t="n">
        <v>4000000</v>
      </c>
      <c r="C10" s="5" t="n">
        <v>4000000</v>
      </c>
    </row>
    <row r="11" spans="1:5">
      <c r="A11" s="4" t="s">
        <v>455</v>
      </c>
      <c r="B11" s="6" t="n">
        <v>3700000</v>
      </c>
      <c r="C11" s="6" t="n">
        <v>3700000</v>
      </c>
    </row>
    <row r="12" spans="1:5">
      <c r="A12" s="4" t="s">
        <v>456</v>
      </c>
      <c r="C12" s="8" t="n">
        <v>0.08</v>
      </c>
    </row>
    <row r="13" spans="1:5">
      <c r="A13" s="4" t="s">
        <v>457</v>
      </c>
      <c r="C13" s="8" t="n">
        <v>0.07000000000000001</v>
      </c>
    </row>
    <row r="14" spans="1:5">
      <c r="A14" s="4" t="s">
        <v>458</v>
      </c>
      <c r="C14" s="5" t="n">
        <v>-57600609</v>
      </c>
      <c r="D14" s="5" t="n">
        <v>-48926417</v>
      </c>
    </row>
    <row r="15" spans="1:5">
      <c r="A15" s="4" t="s">
        <v>459</v>
      </c>
      <c r="C15" s="6" t="n">
        <v>21670000</v>
      </c>
      <c r="D15" s="6" t="n">
        <v>16397000</v>
      </c>
      <c r="E15" s="6" t="n">
        <v>14788000</v>
      </c>
    </row>
    <row r="16" spans="1:5">
      <c r="A16" s="4" t="s">
        <v>460</v>
      </c>
      <c r="C16" s="5" t="n">
        <v>10743000</v>
      </c>
      <c r="D16" s="6" t="n">
        <v>8808000</v>
      </c>
    </row>
    <row r="17" spans="1:5">
      <c r="A17" s="4" t="s">
        <v>461</v>
      </c>
    </row>
    <row r="18" spans="1:5">
      <c r="A18" s="3" t="s">
        <v>384</v>
      </c>
    </row>
    <row r="19" spans="1:5">
      <c r="A19" s="4" t="s">
        <v>172</v>
      </c>
      <c r="C19" s="6" t="n">
        <v>4200000</v>
      </c>
    </row>
    <row r="20" spans="1:5">
      <c r="A20" s="4" t="s">
        <v>462</v>
      </c>
    </row>
    <row r="21" spans="1:5">
      <c r="A21" s="3" t="s">
        <v>384</v>
      </c>
    </row>
    <row r="22" spans="1:5">
      <c r="A22" s="4" t="s">
        <v>463</v>
      </c>
      <c r="C22" s="4" t="s">
        <v>464</v>
      </c>
      <c r="D22" s="4" t="s">
        <v>464</v>
      </c>
    </row>
    <row r="23" spans="1:5">
      <c r="A23" s="4" t="s">
        <v>420</v>
      </c>
    </row>
    <row r="24" spans="1:5">
      <c r="A24" s="3" t="s">
        <v>384</v>
      </c>
    </row>
    <row r="25" spans="1:5">
      <c r="A25" s="4" t="s">
        <v>465</v>
      </c>
      <c r="C25" s="4" t="s">
        <v>394</v>
      </c>
    </row>
    <row r="26" spans="1:5">
      <c r="A26" s="4" t="s">
        <v>466</v>
      </c>
    </row>
    <row r="27" spans="1:5">
      <c r="A27" s="3" t="s">
        <v>384</v>
      </c>
    </row>
    <row r="28" spans="1:5">
      <c r="A28" s="4" t="s">
        <v>465</v>
      </c>
      <c r="C28" s="4" t="s">
        <v>401</v>
      </c>
    </row>
    <row r="29" spans="1:5">
      <c r="A29" s="4" t="s">
        <v>156</v>
      </c>
    </row>
    <row r="30" spans="1:5">
      <c r="A30" s="3" t="s">
        <v>384</v>
      </c>
    </row>
    <row r="31" spans="1:5">
      <c r="A31" s="4" t="s">
        <v>458</v>
      </c>
      <c r="C31" s="5" t="n">
        <v>0</v>
      </c>
      <c r="D31" s="5" t="n">
        <v>0</v>
      </c>
    </row>
    <row r="32" spans="1:5">
      <c r="A32" s="4" t="s">
        <v>467</v>
      </c>
      <c r="C32" s="5" t="n">
        <v>294031</v>
      </c>
      <c r="D32" s="5" t="n">
        <v>263137</v>
      </c>
      <c r="E32" s="5" t="n">
        <v>236446</v>
      </c>
    </row>
    <row r="33" spans="1:5">
      <c r="A33" s="4" t="s">
        <v>459</v>
      </c>
      <c r="C33" s="6" t="n">
        <v>21700000</v>
      </c>
      <c r="D33" s="6" t="n">
        <v>16400000</v>
      </c>
      <c r="E33" s="6" t="n">
        <v>14800000</v>
      </c>
    </row>
    <row r="34" spans="1:5">
      <c r="A34" s="4" t="s">
        <v>169</v>
      </c>
      <c r="E34" s="5" t="n">
        <v>1427018</v>
      </c>
    </row>
    <row r="35" spans="1:5">
      <c r="A35" s="4" t="s">
        <v>468</v>
      </c>
      <c r="E35" s="6" t="n">
        <v>64100000</v>
      </c>
    </row>
    <row r="36" spans="1:5">
      <c r="A36" s="4" t="s">
        <v>153</v>
      </c>
    </row>
    <row r="37" spans="1:5">
      <c r="A37" s="3" t="s">
        <v>384</v>
      </c>
    </row>
    <row r="38" spans="1:5">
      <c r="A38" s="4" t="s">
        <v>469</v>
      </c>
      <c r="C38" s="5" t="n">
        <v>792616</v>
      </c>
      <c r="D38" s="5" t="n">
        <v>703043</v>
      </c>
      <c r="E38" s="5" t="n">
        <v>647006</v>
      </c>
    </row>
    <row r="39" spans="1:5">
      <c r="A39" s="4" t="s">
        <v>154</v>
      </c>
    </row>
    <row r="40" spans="1:5">
      <c r="A40" s="3" t="s">
        <v>384</v>
      </c>
    </row>
    <row r="41" spans="1:5">
      <c r="A41" s="4" t="s">
        <v>459</v>
      </c>
      <c r="C41" s="6" t="n">
        <v>21670000</v>
      </c>
      <c r="D41" s="6" t="n">
        <v>16397000</v>
      </c>
      <c r="E41" s="6" t="n">
        <v>14788000</v>
      </c>
    </row>
    <row r="42" spans="1:5">
      <c r="A42" s="4" t="s">
        <v>468</v>
      </c>
      <c r="E42" s="5" t="n">
        <v>64100000</v>
      </c>
    </row>
    <row r="43" spans="1:5">
      <c r="A43" s="4" t="s">
        <v>470</v>
      </c>
    </row>
    <row r="44" spans="1:5">
      <c r="A44" s="3" t="s">
        <v>384</v>
      </c>
    </row>
    <row r="45" spans="1:5">
      <c r="A45" s="4" t="s">
        <v>471</v>
      </c>
      <c r="C45" s="5" t="n">
        <v>0</v>
      </c>
      <c r="D45" s="5" t="n">
        <v>0</v>
      </c>
    </row>
    <row r="46" spans="1:5">
      <c r="A46" s="4" t="s">
        <v>472</v>
      </c>
    </row>
    <row r="47" spans="1:5">
      <c r="A47" s="3" t="s">
        <v>384</v>
      </c>
    </row>
    <row r="48" spans="1:5">
      <c r="A48" s="4" t="s">
        <v>473</v>
      </c>
      <c r="C48" s="5" t="n">
        <v>2600000</v>
      </c>
      <c r="D48" s="5" t="n">
        <v>5000000</v>
      </c>
    </row>
    <row r="49" spans="1:5">
      <c r="A49" s="4" t="s">
        <v>474</v>
      </c>
      <c r="C49" s="6" t="n">
        <v>0</v>
      </c>
      <c r="D49" s="6" t="n">
        <v>0</v>
      </c>
      <c r="E49" s="6" t="n">
        <v>0</v>
      </c>
    </row>
    <row r="50" spans="1:5">
      <c r="A50" s="4" t="s">
        <v>475</v>
      </c>
      <c r="C50" s="4" t="s">
        <v>476</v>
      </c>
    </row>
    <row r="51" spans="1:5">
      <c r="A51" s="4" t="s">
        <v>477</v>
      </c>
      <c r="C51" s="4" t="s">
        <v>478</v>
      </c>
    </row>
    <row r="52" spans="1:5">
      <c r="A52" s="4" t="s">
        <v>479</v>
      </c>
    </row>
    <row r="53" spans="1:5">
      <c r="A53" s="3" t="s">
        <v>384</v>
      </c>
    </row>
    <row r="54" spans="1:5">
      <c r="A54" s="4" t="s">
        <v>480</v>
      </c>
      <c r="C54" s="4" t="s">
        <v>481</v>
      </c>
    </row>
    <row r="55" spans="1:5">
      <c r="A55" s="4" t="s">
        <v>482</v>
      </c>
    </row>
    <row r="56" spans="1:5">
      <c r="A56" s="3" t="s">
        <v>384</v>
      </c>
    </row>
    <row r="57" spans="1:5">
      <c r="A57" s="4" t="s">
        <v>480</v>
      </c>
      <c r="C57" s="4" t="s">
        <v>483</v>
      </c>
    </row>
    <row r="58" spans="1:5">
      <c r="A58" s="4" t="s">
        <v>484</v>
      </c>
    </row>
    <row r="59" spans="1:5">
      <c r="A59" s="3" t="s">
        <v>384</v>
      </c>
    </row>
    <row r="60" spans="1:5">
      <c r="A60" s="4" t="s">
        <v>480</v>
      </c>
      <c r="C60" s="4" t="s">
        <v>485</v>
      </c>
    </row>
    <row r="61" spans="1:5">
      <c r="A61" s="4" t="s">
        <v>486</v>
      </c>
    </row>
    <row r="62" spans="1:5">
      <c r="A62" s="3" t="s">
        <v>384</v>
      </c>
    </row>
    <row r="63" spans="1:5">
      <c r="A63" s="4" t="s">
        <v>480</v>
      </c>
      <c r="C63" s="4" t="s">
        <v>487</v>
      </c>
    </row>
    <row r="64" spans="1:5">
      <c r="A64" s="4" t="s">
        <v>488</v>
      </c>
    </row>
    <row r="65" spans="1:5">
      <c r="A65" s="3" t="s">
        <v>384</v>
      </c>
    </row>
    <row r="66" spans="1:5">
      <c r="A66" s="4" t="s">
        <v>480</v>
      </c>
      <c r="C66" s="4" t="s">
        <v>489</v>
      </c>
    </row>
    <row r="67" spans="1:5">
      <c r="A67" s="4" t="s">
        <v>490</v>
      </c>
    </row>
    <row r="68" spans="1:5">
      <c r="A68" s="3" t="s">
        <v>384</v>
      </c>
    </row>
    <row r="69" spans="1:5">
      <c r="A69" s="4" t="s">
        <v>480</v>
      </c>
      <c r="C69" s="4" t="s">
        <v>491</v>
      </c>
    </row>
    <row r="70" spans="1:5">
      <c r="A70" s="4" t="s">
        <v>492</v>
      </c>
    </row>
    <row r="71" spans="1:5">
      <c r="A71" s="3" t="s">
        <v>384</v>
      </c>
    </row>
    <row r="72" spans="1:5">
      <c r="A72" s="4" t="s">
        <v>480</v>
      </c>
      <c r="C72" s="4" t="s">
        <v>493</v>
      </c>
    </row>
    <row r="73" spans="1:5">
      <c r="A73" s="4" t="s">
        <v>494</v>
      </c>
    </row>
    <row r="74" spans="1:5">
      <c r="A74" s="3" t="s">
        <v>384</v>
      </c>
    </row>
    <row r="75" spans="1:5">
      <c r="A75" s="4" t="s">
        <v>480</v>
      </c>
      <c r="C75" s="4" t="s">
        <v>495</v>
      </c>
    </row>
    <row r="76" spans="1:5">
      <c r="A76" s="4" t="s">
        <v>496</v>
      </c>
    </row>
    <row r="77" spans="1:5">
      <c r="A77" s="3" t="s">
        <v>384</v>
      </c>
    </row>
    <row r="78" spans="1:5">
      <c r="A78" s="4" t="s">
        <v>480</v>
      </c>
      <c r="C78" s="4" t="s">
        <v>497</v>
      </c>
    </row>
    <row r="79" spans="1:5">
      <c r="A79" s="4" t="s">
        <v>498</v>
      </c>
    </row>
    <row r="80" spans="1:5">
      <c r="A80" s="3" t="s">
        <v>384</v>
      </c>
    </row>
    <row r="81" spans="1:5">
      <c r="A81" s="4" t="s">
        <v>480</v>
      </c>
      <c r="C81" s="4" t="s">
        <v>499</v>
      </c>
    </row>
    <row r="82" spans="1:5">
      <c r="A82" s="4" t="s">
        <v>500</v>
      </c>
    </row>
    <row r="83" spans="1:5">
      <c r="A83" s="3" t="s">
        <v>384</v>
      </c>
    </row>
    <row r="84" spans="1:5">
      <c r="A84" s="4" t="s">
        <v>480</v>
      </c>
      <c r="C84" s="4" t="s">
        <v>501</v>
      </c>
    </row>
    <row r="85" spans="1:5">
      <c r="A85" s="4" t="s">
        <v>502</v>
      </c>
    </row>
    <row r="86" spans="1:5">
      <c r="A86" s="3" t="s">
        <v>384</v>
      </c>
    </row>
    <row r="87" spans="1:5">
      <c r="A87" s="4" t="s">
        <v>480</v>
      </c>
      <c r="C87" s="4" t="s">
        <v>503</v>
      </c>
    </row>
    <row r="88" spans="1:5">
      <c r="A88" s="4" t="s">
        <v>504</v>
      </c>
    </row>
    <row r="89" spans="1:5">
      <c r="A89" s="3" t="s">
        <v>384</v>
      </c>
    </row>
    <row r="90" spans="1:5">
      <c r="A90" s="4" t="s">
        <v>480</v>
      </c>
      <c r="C90" s="4" t="s">
        <v>505</v>
      </c>
    </row>
    <row r="91" spans="1:5">
      <c r="A91" s="4" t="s">
        <v>506</v>
      </c>
    </row>
    <row r="92" spans="1:5">
      <c r="A92" s="3" t="s">
        <v>384</v>
      </c>
    </row>
    <row r="93" spans="1:5">
      <c r="A93" s="4" t="s">
        <v>480</v>
      </c>
      <c r="C93" s="4" t="s">
        <v>507</v>
      </c>
    </row>
    <row r="94" spans="1:5">
      <c r="A94" s="4" t="s">
        <v>508</v>
      </c>
    </row>
    <row r="95" spans="1:5">
      <c r="A95" s="3" t="s">
        <v>384</v>
      </c>
    </row>
    <row r="96" spans="1:5">
      <c r="A96" s="4" t="s">
        <v>480</v>
      </c>
      <c r="C96" s="4" t="s">
        <v>509</v>
      </c>
    </row>
    <row r="97" spans="1:5">
      <c r="A97" s="4" t="s">
        <v>510</v>
      </c>
    </row>
    <row r="98" spans="1:5">
      <c r="A98" s="3" t="s">
        <v>384</v>
      </c>
    </row>
    <row r="99" spans="1:5">
      <c r="A99" s="4" t="s">
        <v>480</v>
      </c>
      <c r="C99" s="4" t="s">
        <v>511</v>
      </c>
    </row>
    <row r="100" spans="1:5">
      <c r="A100" s="4" t="s">
        <v>512</v>
      </c>
    </row>
    <row r="101" spans="1:5">
      <c r="A101" s="3" t="s">
        <v>384</v>
      </c>
    </row>
    <row r="102" spans="1:5">
      <c r="A102" s="4" t="s">
        <v>480</v>
      </c>
      <c r="C102" s="4" t="s">
        <v>513</v>
      </c>
    </row>
    <row r="103" spans="1:5">
      <c r="A103" s="4" t="s">
        <v>514</v>
      </c>
    </row>
    <row r="104" spans="1:5">
      <c r="A104" s="3" t="s">
        <v>384</v>
      </c>
    </row>
    <row r="105" spans="1:5">
      <c r="A105" s="4" t="s">
        <v>480</v>
      </c>
      <c r="C105" s="4" t="s">
        <v>515</v>
      </c>
    </row>
    <row r="106" spans="1:5">
      <c r="A106" s="4" t="s">
        <v>516</v>
      </c>
    </row>
    <row r="107" spans="1:5">
      <c r="A107" s="3" t="s">
        <v>384</v>
      </c>
    </row>
    <row r="108" spans="1:5">
      <c r="A108" s="4" t="s">
        <v>480</v>
      </c>
      <c r="C108" s="4" t="s">
        <v>517</v>
      </c>
    </row>
    <row r="109" spans="1:5">
      <c r="A109" s="4" t="s">
        <v>518</v>
      </c>
    </row>
    <row r="110" spans="1:5">
      <c r="A110" s="3" t="s">
        <v>384</v>
      </c>
    </row>
    <row r="111" spans="1:5">
      <c r="A111" s="4" t="s">
        <v>480</v>
      </c>
      <c r="C111" s="4" t="s">
        <v>519</v>
      </c>
    </row>
    <row r="112" spans="1:5">
      <c r="A112" s="4" t="s">
        <v>520</v>
      </c>
    </row>
    <row r="113" spans="1:5">
      <c r="A113" s="3" t="s">
        <v>384</v>
      </c>
    </row>
    <row r="114" spans="1:5">
      <c r="A114" s="4" t="s">
        <v>480</v>
      </c>
      <c r="C114" s="4" t="s">
        <v>521</v>
      </c>
    </row>
    <row r="115" spans="1:5">
      <c r="A115" s="4" t="s">
        <v>522</v>
      </c>
    </row>
    <row r="116" spans="1:5">
      <c r="A116" s="3" t="s">
        <v>384</v>
      </c>
    </row>
    <row r="117" spans="1:5">
      <c r="A117" s="4" t="s">
        <v>480</v>
      </c>
      <c r="C117" s="4" t="s">
        <v>523</v>
      </c>
    </row>
    <row r="118" spans="1:5">
      <c r="A118" s="4" t="s">
        <v>524</v>
      </c>
    </row>
    <row r="119" spans="1:5">
      <c r="A119" s="3" t="s">
        <v>384</v>
      </c>
    </row>
    <row r="120" spans="1:5">
      <c r="A120" s="4" t="s">
        <v>480</v>
      </c>
      <c r="C120" s="4" t="s">
        <v>525</v>
      </c>
    </row>
    <row r="121" spans="1:5">
      <c r="A121" s="4" t="s">
        <v>526</v>
      </c>
    </row>
    <row r="122" spans="1:5">
      <c r="A122" s="3" t="s">
        <v>384</v>
      </c>
    </row>
    <row r="123" spans="1:5">
      <c r="A123" s="4" t="s">
        <v>480</v>
      </c>
      <c r="C123" s="4" t="s">
        <v>527</v>
      </c>
    </row>
    <row r="124" spans="1:5">
      <c r="A124" s="4" t="s">
        <v>528</v>
      </c>
    </row>
    <row r="125" spans="1:5">
      <c r="A125" s="3" t="s">
        <v>384</v>
      </c>
    </row>
    <row r="126" spans="1:5">
      <c r="A126" s="4" t="s">
        <v>480</v>
      </c>
      <c r="C126" s="4" t="s">
        <v>529</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2</v>
      </c>
    </row>
    <row r="2" spans="1:3">
      <c r="A2" s="3" t="s">
        <v>531</v>
      </c>
    </row>
    <row r="3" spans="1:3">
      <c r="A3" s="4" t="s">
        <v>532</v>
      </c>
      <c r="B3" s="6" t="n">
        <v>145626</v>
      </c>
      <c r="C3" s="6" t="n">
        <v>146309</v>
      </c>
    </row>
    <row r="4" spans="1:3">
      <c r="A4" s="4" t="s">
        <v>533</v>
      </c>
      <c r="B4" s="5" t="n">
        <v>119565</v>
      </c>
      <c r="C4" s="5" t="n">
        <v>141568</v>
      </c>
    </row>
    <row r="5" spans="1:3">
      <c r="A5" s="4" t="s">
        <v>534</v>
      </c>
      <c r="B5" s="5" t="n">
        <v>-1470</v>
      </c>
      <c r="C5" s="5" t="n">
        <v>-1153</v>
      </c>
    </row>
    <row r="6" spans="1:3">
      <c r="A6" s="4" t="s">
        <v>35</v>
      </c>
      <c r="B6" s="5" t="n">
        <v>263721</v>
      </c>
      <c r="C6" s="5" t="n">
        <v>286724</v>
      </c>
    </row>
    <row r="7" spans="1:3">
      <c r="A7" s="3" t="s">
        <v>535</v>
      </c>
    </row>
    <row r="8" spans="1:3">
      <c r="A8" s="4" t="s">
        <v>536</v>
      </c>
      <c r="B8" s="5" t="n">
        <v>56096</v>
      </c>
      <c r="C8" s="5" t="n">
        <v>46757</v>
      </c>
    </row>
    <row r="9" spans="1:3">
      <c r="A9" s="4" t="s">
        <v>537</v>
      </c>
      <c r="B9" s="5" t="n">
        <v>25820</v>
      </c>
      <c r="C9" s="5" t="n">
        <v>27200</v>
      </c>
    </row>
    <row r="10" spans="1:3">
      <c r="A10" s="4" t="s">
        <v>538</v>
      </c>
      <c r="B10" s="5" t="n">
        <v>81285</v>
      </c>
      <c r="C10" s="5" t="n">
        <v>71204</v>
      </c>
    </row>
    <row r="11" spans="1:3">
      <c r="A11" s="4" t="s">
        <v>36</v>
      </c>
      <c r="B11" s="5" t="n">
        <v>163201</v>
      </c>
      <c r="C11" s="5" t="n">
        <v>145161</v>
      </c>
    </row>
    <row r="12" spans="1:3">
      <c r="A12" s="3" t="s">
        <v>539</v>
      </c>
    </row>
    <row r="13" spans="1:3">
      <c r="A13" s="4" t="s">
        <v>540</v>
      </c>
      <c r="B13" s="5" t="n">
        <v>51856</v>
      </c>
      <c r="C13" s="5" t="n">
        <v>41784</v>
      </c>
    </row>
    <row r="14" spans="1:3">
      <c r="A14" s="4" t="s">
        <v>541</v>
      </c>
      <c r="B14" s="5" t="n">
        <v>5980</v>
      </c>
      <c r="C14" s="5" t="n">
        <v>5799</v>
      </c>
    </row>
    <row r="15" spans="1:3">
      <c r="A15" s="4" t="s">
        <v>37</v>
      </c>
      <c r="B15" s="5" t="n">
        <v>57836</v>
      </c>
      <c r="C15" s="5" t="n">
        <v>47583</v>
      </c>
    </row>
    <row r="16" spans="1:3">
      <c r="A16" s="3" t="s">
        <v>542</v>
      </c>
    </row>
    <row r="17" spans="1:3">
      <c r="A17" s="4" t="s">
        <v>123</v>
      </c>
      <c r="B17" s="5" t="n">
        <v>141894</v>
      </c>
    </row>
    <row r="18" spans="1:3">
      <c r="A18" s="4" t="s">
        <v>114</v>
      </c>
      <c r="B18" s="5" t="n">
        <v>134764</v>
      </c>
      <c r="C18" s="5" t="n">
        <v>134721</v>
      </c>
    </row>
    <row r="19" spans="1:3">
      <c r="A19" s="4" t="s">
        <v>543</v>
      </c>
      <c r="B19" s="5" t="n">
        <v>203686</v>
      </c>
      <c r="C19" s="5" t="n">
        <v>163061</v>
      </c>
    </row>
    <row r="20" spans="1:3">
      <c r="A20" s="4" t="s">
        <v>544</v>
      </c>
      <c r="B20" s="5" t="n">
        <v>16500</v>
      </c>
      <c r="C20" s="5" t="n">
        <v>16900</v>
      </c>
    </row>
    <row r="21" spans="1:3">
      <c r="A21" s="4" t="s">
        <v>541</v>
      </c>
      <c r="B21" s="5" t="n">
        <v>32522</v>
      </c>
      <c r="C21" s="5" t="n">
        <v>25323</v>
      </c>
    </row>
    <row r="22" spans="1:3">
      <c r="A22" s="4" t="s">
        <v>41</v>
      </c>
      <c r="B22" s="5" t="n">
        <v>529366</v>
      </c>
      <c r="C22" s="5" t="n">
        <v>340005</v>
      </c>
    </row>
    <row r="23" spans="1:3">
      <c r="A23" s="3" t="s">
        <v>545</v>
      </c>
    </row>
    <row r="24" spans="1:3">
      <c r="A24" s="4" t="s">
        <v>546</v>
      </c>
      <c r="B24" s="5" t="n">
        <v>76682</v>
      </c>
      <c r="C24" s="5" t="n">
        <v>64624</v>
      </c>
    </row>
    <row r="25" spans="1:3">
      <c r="A25" s="4" t="s">
        <v>547</v>
      </c>
      <c r="B25" s="5" t="n">
        <v>41691</v>
      </c>
      <c r="C25" s="5" t="n">
        <v>35056</v>
      </c>
    </row>
    <row r="26" spans="1:3">
      <c r="A26" s="4" t="s">
        <v>548</v>
      </c>
      <c r="B26" s="5" t="n">
        <v>33214</v>
      </c>
      <c r="C26" s="5" t="n">
        <v>28646</v>
      </c>
    </row>
    <row r="27" spans="1:3">
      <c r="A27" s="4" t="s">
        <v>549</v>
      </c>
      <c r="B27" s="5" t="n">
        <v>7796</v>
      </c>
      <c r="C27" s="5" t="n">
        <v>7867</v>
      </c>
    </row>
    <row r="28" spans="1:3">
      <c r="A28" s="4" t="s">
        <v>550</v>
      </c>
      <c r="B28" s="5" t="n">
        <v>288</v>
      </c>
      <c r="C28" s="5" t="n">
        <v>274</v>
      </c>
    </row>
    <row r="29" spans="1:3">
      <c r="A29" s="4" t="s">
        <v>541</v>
      </c>
      <c r="B29" s="5" t="n">
        <v>65576</v>
      </c>
      <c r="C29" s="5" t="n">
        <v>47877</v>
      </c>
    </row>
    <row r="30" spans="1:3">
      <c r="A30" s="4" t="s">
        <v>45</v>
      </c>
      <c r="B30" s="5" t="n">
        <v>225247</v>
      </c>
      <c r="C30" s="5" t="n">
        <v>184344</v>
      </c>
    </row>
    <row r="31" spans="1:3">
      <c r="A31" s="3" t="s">
        <v>551</v>
      </c>
    </row>
    <row r="32" spans="1:3">
      <c r="A32" s="4" t="s">
        <v>552</v>
      </c>
      <c r="B32" s="5" t="n">
        <v>4617</v>
      </c>
      <c r="C32" s="5" t="n">
        <v>5470</v>
      </c>
    </row>
    <row r="33" spans="1:3">
      <c r="A33" s="4" t="s">
        <v>553</v>
      </c>
      <c r="B33" s="5" t="n">
        <v>10743</v>
      </c>
      <c r="C33" s="5" t="n">
        <v>8808</v>
      </c>
    </row>
    <row r="34" spans="1:3">
      <c r="A34" s="4" t="s">
        <v>554</v>
      </c>
      <c r="B34" s="5" t="n">
        <v>3262</v>
      </c>
      <c r="C34" s="5" t="n">
        <v>3567</v>
      </c>
    </row>
    <row r="35" spans="1:3">
      <c r="A35" s="4" t="s">
        <v>555</v>
      </c>
      <c r="B35" s="5" t="n">
        <v>19164</v>
      </c>
      <c r="C35" s="5" t="n">
        <v>19514</v>
      </c>
    </row>
    <row r="36" spans="1:3">
      <c r="A36" s="4" t="s">
        <v>556</v>
      </c>
      <c r="B36" s="5" t="n">
        <v>1936</v>
      </c>
      <c r="C36" s="5" t="n">
        <v>12</v>
      </c>
    </row>
    <row r="37" spans="1:3">
      <c r="A37" s="4" t="s">
        <v>541</v>
      </c>
      <c r="B37" s="5" t="n">
        <v>3000</v>
      </c>
    </row>
    <row r="38" spans="1:3">
      <c r="A38" s="4" t="s">
        <v>49</v>
      </c>
      <c r="B38" s="5" t="n">
        <v>42722</v>
      </c>
      <c r="C38" s="5" t="n">
        <v>37371</v>
      </c>
    </row>
    <row r="39" spans="1:3">
      <c r="A39" s="4" t="s">
        <v>557</v>
      </c>
    </row>
    <row r="40" spans="1:3">
      <c r="A40" s="3" t="s">
        <v>558</v>
      </c>
    </row>
    <row r="41" spans="1:3">
      <c r="A41" s="4" t="s">
        <v>424</v>
      </c>
      <c r="B41" s="5" t="n">
        <v>1434824</v>
      </c>
      <c r="C41" s="5" t="n">
        <v>1173880</v>
      </c>
    </row>
    <row r="42" spans="1:3">
      <c r="A42" s="4" t="s">
        <v>559</v>
      </c>
      <c r="B42" s="5" t="n">
        <v>-326554</v>
      </c>
      <c r="C42" s="5" t="n">
        <v>-275683</v>
      </c>
    </row>
    <row r="43" spans="1:3">
      <c r="A43" s="4" t="s">
        <v>64</v>
      </c>
      <c r="B43" s="5" t="n">
        <v>1108270</v>
      </c>
      <c r="C43" s="5" t="n">
        <v>898197</v>
      </c>
    </row>
    <row r="44" spans="1:3">
      <c r="A44" s="4" t="s">
        <v>423</v>
      </c>
    </row>
    <row r="45" spans="1:3">
      <c r="A45" s="3" t="s">
        <v>558</v>
      </c>
    </row>
    <row r="46" spans="1:3">
      <c r="A46" s="4" t="s">
        <v>424</v>
      </c>
      <c r="B46" s="5" t="n">
        <v>1202589</v>
      </c>
      <c r="C46" s="5" t="n">
        <v>1050886</v>
      </c>
    </row>
    <row r="47" spans="1:3">
      <c r="A47" s="4" t="s">
        <v>559</v>
      </c>
      <c r="B47" s="5" t="n">
        <v>-661981</v>
      </c>
      <c r="C47" s="5" t="n">
        <v>-563976</v>
      </c>
    </row>
    <row r="48" spans="1:3">
      <c r="A48" s="4" t="s">
        <v>64</v>
      </c>
      <c r="B48" s="5" t="n">
        <v>540608</v>
      </c>
      <c r="C48" s="5" t="n">
        <v>486910</v>
      </c>
    </row>
    <row r="49" spans="1:3">
      <c r="A49" s="4" t="s">
        <v>560</v>
      </c>
    </row>
    <row r="50" spans="1:3">
      <c r="A50" s="3" t="s">
        <v>558</v>
      </c>
    </row>
    <row r="51" spans="1:3">
      <c r="A51" s="4" t="s">
        <v>424</v>
      </c>
      <c r="B51" s="5" t="n">
        <v>559380</v>
      </c>
      <c r="C51" s="5" t="n">
        <v>559094</v>
      </c>
    </row>
    <row r="52" spans="1:3">
      <c r="A52" s="4" t="s">
        <v>561</v>
      </c>
    </row>
    <row r="53" spans="1:3">
      <c r="A53" s="3" t="s">
        <v>558</v>
      </c>
    </row>
    <row r="54" spans="1:3">
      <c r="A54" s="4" t="s">
        <v>424</v>
      </c>
      <c r="B54" s="5" t="n">
        <v>99090</v>
      </c>
      <c r="C54" s="5" t="n">
        <v>99090</v>
      </c>
    </row>
    <row r="55" spans="1:3">
      <c r="A55" s="4" t="s">
        <v>562</v>
      </c>
    </row>
    <row r="56" spans="1:3">
      <c r="A56" s="3" t="s">
        <v>558</v>
      </c>
    </row>
    <row r="57" spans="1:3">
      <c r="A57" s="4" t="s">
        <v>424</v>
      </c>
      <c r="B57" s="5" t="n">
        <v>776354</v>
      </c>
      <c r="C57" s="5" t="n">
        <v>515696</v>
      </c>
    </row>
    <row r="58" spans="1:3">
      <c r="A58" s="4" t="s">
        <v>563</v>
      </c>
    </row>
    <row r="59" spans="1:3">
      <c r="A59" s="3" t="s">
        <v>558</v>
      </c>
    </row>
    <row r="60" spans="1:3">
      <c r="A60" s="4" t="s">
        <v>424</v>
      </c>
      <c r="B60" s="5" t="n">
        <v>116902</v>
      </c>
      <c r="C60" s="5" t="n">
        <v>73535</v>
      </c>
    </row>
    <row r="61" spans="1:3">
      <c r="A61" s="4" t="s">
        <v>564</v>
      </c>
    </row>
    <row r="62" spans="1:3">
      <c r="A62" s="3" t="s">
        <v>558</v>
      </c>
    </row>
    <row r="63" spans="1:3">
      <c r="A63" s="4" t="s">
        <v>424</v>
      </c>
      <c r="B63" s="5" t="n">
        <v>679008</v>
      </c>
      <c r="C63" s="5" t="n">
        <v>568663</v>
      </c>
    </row>
    <row r="64" spans="1:3">
      <c r="A64" s="4" t="s">
        <v>429</v>
      </c>
    </row>
    <row r="65" spans="1:3">
      <c r="A65" s="3" t="s">
        <v>558</v>
      </c>
    </row>
    <row r="66" spans="1:3">
      <c r="A66" s="4" t="s">
        <v>424</v>
      </c>
      <c r="B66" s="5" t="n">
        <v>271917</v>
      </c>
      <c r="C66" s="5" t="n">
        <v>260409</v>
      </c>
    </row>
    <row r="67" spans="1:3">
      <c r="A67" s="4" t="s">
        <v>559</v>
      </c>
      <c r="B67" s="5" t="n">
        <v>-158200</v>
      </c>
      <c r="C67" s="5" t="n">
        <v>-136400</v>
      </c>
    </row>
    <row r="68" spans="1:3">
      <c r="A68" s="4" t="s">
        <v>565</v>
      </c>
    </row>
    <row r="69" spans="1:3">
      <c r="A69" s="3" t="s">
        <v>558</v>
      </c>
    </row>
    <row r="70" spans="1:3">
      <c r="A70" s="4" t="s">
        <v>424</v>
      </c>
      <c r="B70" s="5" t="n">
        <v>30539</v>
      </c>
      <c r="C70" s="5" t="n">
        <v>25501</v>
      </c>
    </row>
    <row r="71" spans="1:3">
      <c r="A71" s="4" t="s">
        <v>566</v>
      </c>
    </row>
    <row r="72" spans="1:3">
      <c r="A72" s="3" t="s">
        <v>558</v>
      </c>
    </row>
    <row r="73" spans="1:3">
      <c r="A73" s="4" t="s">
        <v>424</v>
      </c>
      <c r="B73" s="5" t="n">
        <v>80727</v>
      </c>
      <c r="C73" s="5" t="n">
        <v>71895</v>
      </c>
    </row>
    <row r="74" spans="1:3">
      <c r="A74" s="4" t="s">
        <v>567</v>
      </c>
    </row>
    <row r="75" spans="1:3">
      <c r="A75" s="3" t="s">
        <v>558</v>
      </c>
    </row>
    <row r="76" spans="1:3">
      <c r="A76" s="4" t="s">
        <v>424</v>
      </c>
      <c r="B76" s="5" t="n">
        <v>8923</v>
      </c>
      <c r="C76" s="5" t="n">
        <v>8923</v>
      </c>
    </row>
    <row r="77" spans="1:3">
      <c r="A77" s="4" t="s">
        <v>568</v>
      </c>
    </row>
    <row r="78" spans="1:3">
      <c r="A78" s="3" t="s">
        <v>558</v>
      </c>
    </row>
    <row r="79" spans="1:3">
      <c r="A79" s="4" t="s">
        <v>424</v>
      </c>
      <c r="B79" s="6" t="n">
        <v>14573</v>
      </c>
      <c r="C79" s="6" t="n">
        <v>4196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16"/>
  </cols>
  <sheetData>
    <row r="1" spans="1:2">
      <c r="A1" s="1" t="s">
        <v>569</v>
      </c>
      <c r="B1" s="2" t="s">
        <v>1</v>
      </c>
    </row>
    <row r="2" spans="1:2">
      <c r="B2" s="2" t="s">
        <v>2</v>
      </c>
    </row>
    <row r="3" spans="1:2">
      <c r="A3" s="4" t="s">
        <v>570</v>
      </c>
    </row>
    <row r="4" spans="1:2">
      <c r="A4" s="3" t="s">
        <v>571</v>
      </c>
    </row>
    <row r="5" spans="1:2">
      <c r="A5" s="4" t="s">
        <v>417</v>
      </c>
      <c r="B5" s="4" t="s">
        <v>394</v>
      </c>
    </row>
    <row r="6" spans="1:2">
      <c r="A6" s="4" t="s">
        <v>572</v>
      </c>
    </row>
    <row r="7" spans="1:2">
      <c r="A7" s="3" t="s">
        <v>571</v>
      </c>
    </row>
    <row r="8" spans="1:2">
      <c r="A8" s="4" t="s">
        <v>417</v>
      </c>
      <c r="B8" s="4" t="s">
        <v>573</v>
      </c>
    </row>
    <row r="9" spans="1:2">
      <c r="A9" s="4" t="s">
        <v>574</v>
      </c>
    </row>
    <row r="10" spans="1:2">
      <c r="A10" s="3" t="s">
        <v>571</v>
      </c>
    </row>
    <row r="11" spans="1:2">
      <c r="A11" s="4" t="s">
        <v>417</v>
      </c>
      <c r="B11" s="4" t="s">
        <v>421</v>
      </c>
    </row>
    <row r="12" spans="1:2">
      <c r="A12" s="4" t="s">
        <v>416</v>
      </c>
    </row>
    <row r="13" spans="1:2">
      <c r="A13" s="3" t="s">
        <v>571</v>
      </c>
    </row>
    <row r="14" spans="1:2">
      <c r="A14" s="4" t="s">
        <v>417</v>
      </c>
      <c r="B14" s="4" t="s">
        <v>418</v>
      </c>
    </row>
    <row r="15" spans="1:2">
      <c r="A15" s="4" t="s">
        <v>575</v>
      </c>
    </row>
    <row r="16" spans="1:2">
      <c r="A16" s="3" t="s">
        <v>571</v>
      </c>
    </row>
    <row r="17" spans="1:2">
      <c r="A17" s="4" t="s">
        <v>417</v>
      </c>
      <c r="B17" s="4" t="s">
        <v>394</v>
      </c>
    </row>
    <row r="18" spans="1:2">
      <c r="A18" s="4" t="s">
        <v>576</v>
      </c>
    </row>
    <row r="19" spans="1:2">
      <c r="A19" s="3" t="s">
        <v>571</v>
      </c>
    </row>
    <row r="20" spans="1:2">
      <c r="A20" s="4" t="s">
        <v>417</v>
      </c>
      <c r="B20" s="4" t="s">
        <v>418</v>
      </c>
    </row>
    <row r="21" spans="1:2">
      <c r="A21" s="4" t="s">
        <v>577</v>
      </c>
    </row>
    <row r="22" spans="1:2">
      <c r="A22" s="3" t="s">
        <v>571</v>
      </c>
    </row>
    <row r="23" spans="1:2">
      <c r="A23" s="4" t="s">
        <v>417</v>
      </c>
      <c r="B23" s="4" t="s">
        <v>427</v>
      </c>
    </row>
    <row r="24" spans="1:2">
      <c r="A24" s="4" t="s">
        <v>578</v>
      </c>
    </row>
    <row r="25" spans="1:2">
      <c r="A25" s="3" t="s">
        <v>571</v>
      </c>
    </row>
    <row r="26" spans="1:2">
      <c r="A26" s="4" t="s">
        <v>417</v>
      </c>
      <c r="B26" s="4" t="s">
        <v>418</v>
      </c>
    </row>
    <row r="27" spans="1:2">
      <c r="A27" s="4" t="s">
        <v>420</v>
      </c>
    </row>
    <row r="28" spans="1:2">
      <c r="A28" s="3" t="s">
        <v>571</v>
      </c>
    </row>
    <row r="29" spans="1:2">
      <c r="A29" s="4" t="s">
        <v>417</v>
      </c>
      <c r="B29" s="4" t="s">
        <v>421</v>
      </c>
    </row>
    <row r="30" spans="1:2">
      <c r="A30" s="4" t="s">
        <v>579</v>
      </c>
    </row>
    <row r="31" spans="1:2">
      <c r="A31" s="3" t="s">
        <v>571</v>
      </c>
    </row>
    <row r="32" spans="1:2">
      <c r="A32" s="4" t="s">
        <v>417</v>
      </c>
      <c r="B32" s="4" t="s">
        <v>580</v>
      </c>
    </row>
    <row r="33" spans="1:2">
      <c r="A33" s="4" t="s">
        <v>581</v>
      </c>
    </row>
    <row r="34" spans="1:2">
      <c r="A34" s="3" t="s">
        <v>571</v>
      </c>
    </row>
    <row r="35" spans="1:2">
      <c r="A35" s="4" t="s">
        <v>417</v>
      </c>
      <c r="B35" s="4" t="s">
        <v>573</v>
      </c>
    </row>
    <row r="36" spans="1:2">
      <c r="A36" s="4" t="s">
        <v>582</v>
      </c>
    </row>
    <row r="37" spans="1:2">
      <c r="A37" s="3" t="s">
        <v>571</v>
      </c>
    </row>
    <row r="38" spans="1:2">
      <c r="A38" s="4" t="s">
        <v>417</v>
      </c>
      <c r="B38" s="4" t="s">
        <v>401</v>
      </c>
    </row>
    <row r="39" spans="1:2">
      <c r="A39" s="4" t="s">
        <v>583</v>
      </c>
    </row>
    <row r="40" spans="1:2">
      <c r="A40" s="3" t="s">
        <v>571</v>
      </c>
    </row>
    <row r="41" spans="1:2">
      <c r="A41" s="4" t="s">
        <v>417</v>
      </c>
      <c r="B41" s="4" t="s">
        <v>5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713936</v>
      </c>
      <c r="C4" s="6" t="n">
        <v>664821</v>
      </c>
      <c r="D4" s="6" t="n">
        <v>728074</v>
      </c>
    </row>
    <row r="5" spans="1:4">
      <c r="A5" s="4" t="s">
        <v>79</v>
      </c>
      <c r="B5" s="5" t="n">
        <v>845401</v>
      </c>
      <c r="C5" s="5" t="n">
        <v>752610</v>
      </c>
      <c r="D5" s="5" t="n">
        <v>654461</v>
      </c>
    </row>
    <row r="6" spans="1:4">
      <c r="A6" s="4" t="s">
        <v>80</v>
      </c>
      <c r="B6" s="5" t="n">
        <v>1559337</v>
      </c>
      <c r="C6" s="5" t="n">
        <v>1417431</v>
      </c>
      <c r="D6" s="5" t="n">
        <v>1382535</v>
      </c>
    </row>
    <row r="7" spans="1:4">
      <c r="A7" s="3" t="s">
        <v>81</v>
      </c>
    </row>
    <row r="8" spans="1:4">
      <c r="A8" s="4" t="s">
        <v>82</v>
      </c>
      <c r="B8" s="5" t="n">
        <v>524026</v>
      </c>
      <c r="C8" s="5" t="n">
        <v>489246</v>
      </c>
      <c r="D8" s="5" t="n">
        <v>519483</v>
      </c>
    </row>
    <row r="9" spans="1:4">
      <c r="A9" s="4" t="s">
        <v>83</v>
      </c>
      <c r="B9" s="5" t="n">
        <v>524949</v>
      </c>
      <c r="C9" s="5" t="n">
        <v>495099</v>
      </c>
      <c r="D9" s="5" t="n">
        <v>444431</v>
      </c>
    </row>
    <row r="10" spans="1:4">
      <c r="A10" s="4" t="s">
        <v>84</v>
      </c>
      <c r="B10" s="5" t="n">
        <v>333468</v>
      </c>
      <c r="C10" s="5" t="n">
        <v>298345</v>
      </c>
      <c r="D10" s="5" t="n">
        <v>270841</v>
      </c>
    </row>
    <row r="11" spans="1:4">
      <c r="A11" s="4" t="s">
        <v>85</v>
      </c>
      <c r="B11" s="5" t="n">
        <v>129647</v>
      </c>
      <c r="C11" s="5" t="n">
        <v>77184</v>
      </c>
      <c r="D11" s="5" t="n">
        <v>46670</v>
      </c>
    </row>
    <row r="12" spans="1:4">
      <c r="A12" s="4" t="s">
        <v>86</v>
      </c>
      <c r="B12" s="5" t="n">
        <v>10788</v>
      </c>
      <c r="C12" s="5" t="n">
        <v>16438</v>
      </c>
      <c r="D12" s="5" t="n">
        <v>17966</v>
      </c>
    </row>
    <row r="13" spans="1:4">
      <c r="A13" s="4" t="s">
        <v>87</v>
      </c>
      <c r="B13" s="5" t="n">
        <v>36459</v>
      </c>
      <c r="C13" s="5" t="n">
        <v>41119</v>
      </c>
      <c r="D13" s="5" t="n">
        <v>83144</v>
      </c>
    </row>
    <row r="14" spans="1:4">
      <c r="A14" s="3" t="s">
        <v>88</v>
      </c>
    </row>
    <row r="15" spans="1:4">
      <c r="A15" s="4" t="s">
        <v>89</v>
      </c>
      <c r="B15" s="5" t="n">
        <v>1008</v>
      </c>
      <c r="C15" s="5" t="n">
        <v>2226</v>
      </c>
      <c r="D15" s="5" t="n">
        <v>2022</v>
      </c>
    </row>
    <row r="16" spans="1:4">
      <c r="A16" s="4" t="s">
        <v>90</v>
      </c>
      <c r="B16" s="5" t="n">
        <v>-12083</v>
      </c>
      <c r="C16" s="5" t="n">
        <v>-25748</v>
      </c>
      <c r="D16" s="5" t="n">
        <v>-31448</v>
      </c>
    </row>
    <row r="17" spans="1:4">
      <c r="A17" s="4" t="s">
        <v>91</v>
      </c>
      <c r="B17" s="5" t="n">
        <v>25384</v>
      </c>
      <c r="C17" s="5" t="n">
        <v>17597</v>
      </c>
      <c r="D17" s="5" t="n">
        <v>53718</v>
      </c>
    </row>
    <row r="18" spans="1:4">
      <c r="A18" s="4" t="s">
        <v>92</v>
      </c>
      <c r="B18" s="5" t="n">
        <v>3617</v>
      </c>
      <c r="C18" s="5" t="n">
        <v>-4173</v>
      </c>
      <c r="D18" s="5" t="n">
        <v>13827</v>
      </c>
    </row>
    <row r="19" spans="1:4">
      <c r="A19" s="4" t="s">
        <v>93</v>
      </c>
      <c r="B19" s="5" t="n">
        <v>21767</v>
      </c>
      <c r="C19" s="5" t="n">
        <v>21770</v>
      </c>
      <c r="D19" s="5" t="n">
        <v>39891</v>
      </c>
    </row>
    <row r="20" spans="1:4">
      <c r="A20" s="4" t="s">
        <v>94</v>
      </c>
      <c r="B20" s="5" t="n">
        <v>-2000</v>
      </c>
      <c r="C20" s="5" t="n">
        <v>29</v>
      </c>
      <c r="D20" s="5" t="n">
        <v>-472</v>
      </c>
    </row>
    <row r="21" spans="1:4">
      <c r="A21" s="4" t="s">
        <v>95</v>
      </c>
      <c r="B21" s="6" t="n">
        <v>23767</v>
      </c>
      <c r="C21" s="6" t="n">
        <v>21741</v>
      </c>
      <c r="D21" s="6" t="n">
        <v>40363</v>
      </c>
    </row>
    <row r="22" spans="1:4">
      <c r="A22" s="3" t="s">
        <v>96</v>
      </c>
    </row>
    <row r="23" spans="1:4">
      <c r="A23" s="4" t="s">
        <v>97</v>
      </c>
      <c r="B23" s="8" t="n">
        <v>0.45</v>
      </c>
      <c r="C23" s="8" t="n">
        <v>0.45</v>
      </c>
      <c r="D23" s="8" t="n">
        <v>0.86</v>
      </c>
    </row>
    <row r="24" spans="1:4">
      <c r="A24" s="4" t="s">
        <v>98</v>
      </c>
      <c r="B24" s="8" t="n">
        <v>0.45</v>
      </c>
      <c r="C24" s="8" t="n">
        <v>0.44</v>
      </c>
      <c r="D24" s="8" t="n">
        <v>0.84</v>
      </c>
    </row>
    <row r="25" spans="1:4">
      <c r="A25" s="4" t="s">
        <v>99</v>
      </c>
      <c r="B25" s="5" t="n">
        <v>52318</v>
      </c>
      <c r="C25" s="5" t="n">
        <v>48464</v>
      </c>
      <c r="D25" s="5" t="n">
        <v>47139</v>
      </c>
    </row>
    <row r="26" spans="1:4">
      <c r="A26" s="4" t="s">
        <v>100</v>
      </c>
      <c r="B26" s="5" t="n">
        <v>53396</v>
      </c>
      <c r="C26" s="5" t="n">
        <v>49445</v>
      </c>
      <c r="D26" s="5" t="n">
        <v>48285</v>
      </c>
    </row>
    <row r="27" spans="1:4">
      <c r="A27" s="3" t="s">
        <v>101</v>
      </c>
    </row>
    <row r="28" spans="1:4">
      <c r="A28" s="4" t="s">
        <v>93</v>
      </c>
      <c r="B28" s="6" t="n">
        <v>21767</v>
      </c>
      <c r="C28" s="6" t="n">
        <v>21770</v>
      </c>
      <c r="D28" s="6" t="n">
        <v>39891</v>
      </c>
    </row>
    <row r="29" spans="1:4">
      <c r="A29" s="3" t="s">
        <v>102</v>
      </c>
    </row>
    <row r="30" spans="1:4">
      <c r="A30" s="4" t="s">
        <v>103</v>
      </c>
      <c r="B30" s="5" t="n">
        <v>-182</v>
      </c>
      <c r="C30" s="5" t="n">
        <v>122</v>
      </c>
      <c r="D30" s="5" t="n">
        <v>-25</v>
      </c>
    </row>
    <row r="31" spans="1:4">
      <c r="A31" s="4" t="s">
        <v>104</v>
      </c>
      <c r="B31" s="5" t="n">
        <v>-2329</v>
      </c>
      <c r="C31" s="5" t="n">
        <v>-262</v>
      </c>
      <c r="D31" s="5" t="n">
        <v>-2141</v>
      </c>
    </row>
    <row r="32" spans="1:4">
      <c r="A32" s="4" t="s">
        <v>105</v>
      </c>
      <c r="B32" s="5" t="n">
        <v>-2511</v>
      </c>
      <c r="C32" s="5" t="n">
        <v>-140</v>
      </c>
      <c r="D32" s="5" t="n">
        <v>-2166</v>
      </c>
    </row>
    <row r="33" spans="1:4">
      <c r="A33" s="4" t="s">
        <v>106</v>
      </c>
      <c r="B33" s="5" t="n">
        <v>19256</v>
      </c>
      <c r="C33" s="5" t="n">
        <v>21630</v>
      </c>
      <c r="D33" s="5" t="n">
        <v>37725</v>
      </c>
    </row>
    <row r="34" spans="1:4">
      <c r="A34" s="4" t="s">
        <v>107</v>
      </c>
      <c r="B34" s="5" t="n">
        <v>-2000</v>
      </c>
      <c r="C34" s="5" t="n">
        <v>29</v>
      </c>
      <c r="D34" s="5" t="n">
        <v>-472</v>
      </c>
    </row>
    <row r="35" spans="1:4">
      <c r="A35" s="4" t="s">
        <v>108</v>
      </c>
      <c r="B35" s="6" t="n">
        <v>21256</v>
      </c>
      <c r="C35" s="6" t="n">
        <v>21601</v>
      </c>
      <c r="D35" s="6" t="n">
        <v>3819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4</v>
      </c>
      <c r="B1" s="2" t="s">
        <v>1</v>
      </c>
    </row>
    <row r="2" spans="1:3">
      <c r="B2" s="2" t="s">
        <v>2</v>
      </c>
      <c r="C2" s="2" t="s">
        <v>32</v>
      </c>
    </row>
    <row r="3" spans="1:3">
      <c r="A3" s="4" t="s">
        <v>585</v>
      </c>
    </row>
    <row r="4" spans="1:3">
      <c r="A4" s="3" t="s">
        <v>586</v>
      </c>
    </row>
    <row r="5" spans="1:3">
      <c r="A5" s="4" t="s">
        <v>587</v>
      </c>
      <c r="B5" s="6" t="n">
        <v>96000</v>
      </c>
      <c r="C5" s="6" t="n">
        <v>0</v>
      </c>
    </row>
    <row r="6" spans="1:3">
      <c r="A6" s="4" t="s">
        <v>588</v>
      </c>
    </row>
    <row r="7" spans="1:3">
      <c r="A7" s="3" t="s">
        <v>586</v>
      </c>
    </row>
    <row r="8" spans="1:3">
      <c r="A8" s="4" t="s">
        <v>589</v>
      </c>
      <c r="B8" s="5" t="n">
        <v>575000000</v>
      </c>
      <c r="C8" s="5" t="n">
        <v>575000000</v>
      </c>
    </row>
    <row r="9" spans="1:3">
      <c r="A9" s="4" t="s">
        <v>590</v>
      </c>
    </row>
    <row r="10" spans="1:3">
      <c r="A10" s="3" t="s">
        <v>586</v>
      </c>
    </row>
    <row r="11" spans="1:3">
      <c r="A11" s="4" t="s">
        <v>591</v>
      </c>
      <c r="B11" s="6" t="n">
        <v>21800000</v>
      </c>
    </row>
    <row r="12" spans="1:3">
      <c r="A12" s="4" t="s">
        <v>592</v>
      </c>
    </row>
    <row r="13" spans="1:3">
      <c r="A13" s="3" t="s">
        <v>586</v>
      </c>
    </row>
    <row r="14" spans="1:3">
      <c r="A14" s="4" t="s">
        <v>593</v>
      </c>
      <c r="B14" s="4" t="s">
        <v>594</v>
      </c>
    </row>
    <row r="15" spans="1:3">
      <c r="A15" s="4" t="s">
        <v>595</v>
      </c>
      <c r="B15" s="4" t="s">
        <v>422</v>
      </c>
    </row>
    <row r="16" spans="1:3">
      <c r="A16" s="4" t="s">
        <v>596</v>
      </c>
    </row>
    <row r="17" spans="1:3">
      <c r="A17" s="3" t="s">
        <v>586</v>
      </c>
    </row>
    <row r="18" spans="1:3">
      <c r="A18" s="4" t="s">
        <v>597</v>
      </c>
      <c r="B18" s="6" t="n">
        <v>587900000</v>
      </c>
      <c r="C18" s="5" t="n">
        <v>597300000</v>
      </c>
    </row>
    <row r="19" spans="1:3">
      <c r="A19" s="4" t="s">
        <v>598</v>
      </c>
    </row>
    <row r="20" spans="1:3">
      <c r="A20" s="3" t="s">
        <v>586</v>
      </c>
    </row>
    <row r="21" spans="1:3">
      <c r="A21" s="4" t="s">
        <v>587</v>
      </c>
      <c r="B21" s="5" t="n">
        <v>96000</v>
      </c>
    </row>
    <row r="22" spans="1:3">
      <c r="A22" s="4" t="s">
        <v>599</v>
      </c>
    </row>
    <row r="23" spans="1:3">
      <c r="A23" s="3" t="s">
        <v>586</v>
      </c>
    </row>
    <row r="24" spans="1:3">
      <c r="A24" s="4" t="s">
        <v>597</v>
      </c>
      <c r="B24" s="5" t="n">
        <v>297200000</v>
      </c>
      <c r="C24" s="5" t="n">
        <v>219900000</v>
      </c>
    </row>
    <row r="25" spans="1:3">
      <c r="A25" s="4" t="s">
        <v>600</v>
      </c>
    </row>
    <row r="26" spans="1:3">
      <c r="A26" s="3" t="s">
        <v>586</v>
      </c>
    </row>
    <row r="27" spans="1:3">
      <c r="A27" s="4" t="s">
        <v>591</v>
      </c>
      <c r="B27" s="6" t="n">
        <v>21800000</v>
      </c>
      <c r="C27" s="6" t="n">
        <v>22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3" t="s">
        <v>602</v>
      </c>
    </row>
    <row r="3" spans="1:3">
      <c r="A3" s="4" t="s">
        <v>241</v>
      </c>
      <c r="B3" s="6" t="n">
        <v>2003000</v>
      </c>
      <c r="C3" s="6" t="n">
        <v>2003000</v>
      </c>
    </row>
    <row r="4" spans="1:3">
      <c r="A4" s="4" t="s">
        <v>603</v>
      </c>
      <c r="C4" s="5" t="n">
        <v>196000</v>
      </c>
    </row>
    <row r="5" spans="1:3">
      <c r="A5" s="4" t="s">
        <v>604</v>
      </c>
      <c r="B5" s="5" t="n">
        <v>2003000</v>
      </c>
      <c r="C5" s="5" t="n">
        <v>2199000</v>
      </c>
    </row>
    <row r="6" spans="1:3">
      <c r="A6" s="3" t="s">
        <v>605</v>
      </c>
    </row>
    <row r="7" spans="1:3">
      <c r="A7" s="4" t="s">
        <v>603</v>
      </c>
      <c r="B7" s="5" t="n">
        <v>96000</v>
      </c>
    </row>
    <row r="8" spans="1:3">
      <c r="A8" s="4" t="s">
        <v>606</v>
      </c>
      <c r="B8" s="5" t="n">
        <v>96000</v>
      </c>
      <c r="C8" s="5" t="n">
        <v>0</v>
      </c>
    </row>
    <row r="9" spans="1:3">
      <c r="A9" s="4" t="s">
        <v>607</v>
      </c>
    </row>
    <row r="10" spans="1:3">
      <c r="A10" s="3" t="s">
        <v>602</v>
      </c>
    </row>
    <row r="11" spans="1:3">
      <c r="A11" s="4" t="s">
        <v>241</v>
      </c>
      <c r="B11" s="5" t="n">
        <v>2003000</v>
      </c>
      <c r="C11" s="5" t="n">
        <v>2003000</v>
      </c>
    </row>
    <row r="12" spans="1:3">
      <c r="A12" s="4" t="s">
        <v>604</v>
      </c>
      <c r="B12" s="5" t="n">
        <v>2003000</v>
      </c>
      <c r="C12" s="5" t="n">
        <v>2003000</v>
      </c>
    </row>
    <row r="13" spans="1:3">
      <c r="A13" s="4" t="s">
        <v>608</v>
      </c>
    </row>
    <row r="14" spans="1:3">
      <c r="A14" s="3" t="s">
        <v>602</v>
      </c>
    </row>
    <row r="15" spans="1:3">
      <c r="A15" s="4" t="s">
        <v>603</v>
      </c>
      <c r="C15" s="5" t="n">
        <v>196000</v>
      </c>
    </row>
    <row r="16" spans="1:3">
      <c r="A16" s="4" t="s">
        <v>604</v>
      </c>
      <c r="C16" s="6" t="n">
        <v>196000</v>
      </c>
    </row>
    <row r="17" spans="1:3">
      <c r="A17" s="3" t="s">
        <v>605</v>
      </c>
    </row>
    <row r="18" spans="1:3">
      <c r="A18" s="4" t="s">
        <v>603</v>
      </c>
      <c r="B18" s="5" t="n">
        <v>96000</v>
      </c>
    </row>
    <row r="19" spans="1:3">
      <c r="A19" s="4" t="s">
        <v>606</v>
      </c>
      <c r="B19" s="6" t="n">
        <v>96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76</v>
      </c>
    </row>
    <row r="3" spans="1:4">
      <c r="A3" s="3" t="s">
        <v>610</v>
      </c>
    </row>
    <row r="4" spans="1:4">
      <c r="A4" s="4" t="s">
        <v>611</v>
      </c>
      <c r="B4" s="6" t="n">
        <v>2800</v>
      </c>
    </row>
    <row r="5" spans="1:4">
      <c r="A5" s="4" t="s">
        <v>86</v>
      </c>
      <c r="B5" s="5" t="n">
        <v>10788</v>
      </c>
      <c r="C5" s="6" t="n">
        <v>16438</v>
      </c>
      <c r="D5" s="6" t="n">
        <v>17966</v>
      </c>
    </row>
    <row r="6" spans="1:4">
      <c r="A6" s="4" t="s">
        <v>435</v>
      </c>
    </row>
    <row r="7" spans="1:4">
      <c r="A7" s="3" t="s">
        <v>610</v>
      </c>
    </row>
    <row r="8" spans="1:4">
      <c r="A8" s="4" t="s">
        <v>612</v>
      </c>
      <c r="B8" s="5" t="n">
        <v>3800</v>
      </c>
    </row>
    <row r="9" spans="1:4">
      <c r="A9" s="4" t="s">
        <v>613</v>
      </c>
      <c r="B9" s="6" t="n">
        <v>19300</v>
      </c>
    </row>
    <row r="10" spans="1:4">
      <c r="A10" s="4" t="s">
        <v>439</v>
      </c>
    </row>
    <row r="11" spans="1:4">
      <c r="A11" s="3" t="s">
        <v>610</v>
      </c>
    </row>
    <row r="12" spans="1:4">
      <c r="A12" s="4" t="s">
        <v>613</v>
      </c>
      <c r="C12" s="6" t="n">
        <v>7700</v>
      </c>
    </row>
    <row r="13" spans="1:4">
      <c r="A13" s="4" t="s">
        <v>416</v>
      </c>
    </row>
    <row r="14" spans="1:4">
      <c r="A14" s="3" t="s">
        <v>610</v>
      </c>
    </row>
    <row r="15" spans="1:4">
      <c r="A15" s="4" t="s">
        <v>614</v>
      </c>
      <c r="B15" s="4" t="s">
        <v>418</v>
      </c>
    </row>
    <row r="16" spans="1:4">
      <c r="A16" s="4" t="s">
        <v>420</v>
      </c>
    </row>
    <row r="17" spans="1:4">
      <c r="A17" s="3" t="s">
        <v>610</v>
      </c>
    </row>
    <row r="18" spans="1:4">
      <c r="A18" s="4" t="s">
        <v>614</v>
      </c>
      <c r="B18" s="4" t="s">
        <v>39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195</v>
      </c>
    </row>
    <row r="3" spans="1:3">
      <c r="A3" s="4" t="s">
        <v>616</v>
      </c>
      <c r="B3" s="6" t="n">
        <v>11733</v>
      </c>
    </row>
    <row r="4" spans="1:3">
      <c r="A4" s="4" t="s">
        <v>617</v>
      </c>
      <c r="B4" s="5" t="n">
        <v>9076</v>
      </c>
    </row>
    <row r="5" spans="1:3">
      <c r="A5" s="4" t="s">
        <v>618</v>
      </c>
      <c r="B5" s="5" t="n">
        <v>7312</v>
      </c>
    </row>
    <row r="6" spans="1:3">
      <c r="A6" s="4" t="s">
        <v>619</v>
      </c>
      <c r="B6" s="5" t="n">
        <v>4993</v>
      </c>
    </row>
    <row r="7" spans="1:3">
      <c r="A7" s="4" t="s">
        <v>620</v>
      </c>
      <c r="B7" s="5" t="n">
        <v>3171</v>
      </c>
    </row>
    <row r="8" spans="1:3">
      <c r="A8" s="4" t="s">
        <v>621</v>
      </c>
      <c r="B8" s="5" t="n">
        <v>5392</v>
      </c>
    </row>
    <row r="9" spans="1:3">
      <c r="A9" s="4" t="s">
        <v>39</v>
      </c>
      <c r="B9" s="6" t="n">
        <v>41677</v>
      </c>
      <c r="C9" s="6" t="n">
        <v>3360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3" t="s">
        <v>623</v>
      </c>
    </row>
    <row r="4" spans="1:3">
      <c r="A4" s="4" t="s">
        <v>624</v>
      </c>
      <c r="B4" s="6" t="n">
        <v>215091</v>
      </c>
      <c r="C4" s="6" t="n">
        <v>197604</v>
      </c>
    </row>
    <row r="5" spans="1:3">
      <c r="A5" s="4" t="s">
        <v>625</v>
      </c>
      <c r="B5" s="5" t="n">
        <v>-173414</v>
      </c>
      <c r="C5" s="5" t="n">
        <v>-164000</v>
      </c>
    </row>
    <row r="6" spans="1:3">
      <c r="A6" s="4" t="s">
        <v>39</v>
      </c>
      <c r="B6" s="6" t="n">
        <v>41677</v>
      </c>
      <c r="C6" s="5" t="n">
        <v>33604</v>
      </c>
    </row>
    <row r="7" spans="1:3">
      <c r="A7" s="4" t="s">
        <v>626</v>
      </c>
    </row>
    <row r="8" spans="1:3">
      <c r="A8" s="3" t="s">
        <v>623</v>
      </c>
    </row>
    <row r="9" spans="1:3">
      <c r="A9" s="4" t="s">
        <v>627</v>
      </c>
      <c r="B9" s="4" t="s">
        <v>628</v>
      </c>
    </row>
    <row r="10" spans="1:3">
      <c r="A10" s="4" t="s">
        <v>624</v>
      </c>
      <c r="B10" s="6" t="n">
        <v>87592</v>
      </c>
      <c r="C10" s="5" t="n">
        <v>74848</v>
      </c>
    </row>
    <row r="11" spans="1:3">
      <c r="A11" s="4" t="s">
        <v>625</v>
      </c>
      <c r="B11" s="5" t="n">
        <v>-62749</v>
      </c>
      <c r="C11" s="5" t="n">
        <v>-59921</v>
      </c>
    </row>
    <row r="12" spans="1:3">
      <c r="A12" s="4" t="s">
        <v>39</v>
      </c>
      <c r="B12" s="6" t="n">
        <v>24843</v>
      </c>
      <c r="C12" s="5" t="n">
        <v>14927</v>
      </c>
    </row>
    <row r="13" spans="1:3">
      <c r="A13" s="4" t="s">
        <v>629</v>
      </c>
    </row>
    <row r="14" spans="1:3">
      <c r="A14" s="3" t="s">
        <v>623</v>
      </c>
    </row>
    <row r="15" spans="1:3">
      <c r="A15" s="4" t="s">
        <v>627</v>
      </c>
      <c r="B15" s="4" t="s">
        <v>573</v>
      </c>
    </row>
    <row r="16" spans="1:3">
      <c r="A16" s="4" t="s">
        <v>624</v>
      </c>
      <c r="B16" s="6" t="n">
        <v>103034</v>
      </c>
      <c r="C16" s="5" t="n">
        <v>99499</v>
      </c>
    </row>
    <row r="17" spans="1:3">
      <c r="A17" s="4" t="s">
        <v>625</v>
      </c>
      <c r="B17" s="5" t="n">
        <v>-89083</v>
      </c>
      <c r="C17" s="5" t="n">
        <v>-83928</v>
      </c>
    </row>
    <row r="18" spans="1:3">
      <c r="A18" s="4" t="s">
        <v>39</v>
      </c>
      <c r="B18" s="6" t="n">
        <v>13951</v>
      </c>
      <c r="C18" s="5" t="n">
        <v>15571</v>
      </c>
    </row>
    <row r="19" spans="1:3">
      <c r="A19" s="4" t="s">
        <v>630</v>
      </c>
    </row>
    <row r="20" spans="1:3">
      <c r="A20" s="3" t="s">
        <v>623</v>
      </c>
    </row>
    <row r="21" spans="1:3">
      <c r="A21" s="4" t="s">
        <v>627</v>
      </c>
      <c r="B21" s="4" t="s">
        <v>631</v>
      </c>
    </row>
    <row r="22" spans="1:3">
      <c r="A22" s="4" t="s">
        <v>624</v>
      </c>
      <c r="B22" s="6" t="n">
        <v>8600</v>
      </c>
      <c r="C22" s="5" t="n">
        <v>8600</v>
      </c>
    </row>
    <row r="23" spans="1:3">
      <c r="A23" s="4" t="s">
        <v>625</v>
      </c>
      <c r="B23" s="5" t="n">
        <v>-6743</v>
      </c>
      <c r="C23" s="5" t="n">
        <v>-5818</v>
      </c>
    </row>
    <row r="24" spans="1:3">
      <c r="A24" s="4" t="s">
        <v>39</v>
      </c>
      <c r="B24" s="6" t="n">
        <v>1857</v>
      </c>
      <c r="C24" s="5" t="n">
        <v>2782</v>
      </c>
    </row>
    <row r="25" spans="1:3">
      <c r="A25" s="4" t="s">
        <v>632</v>
      </c>
    </row>
    <row r="26" spans="1:3">
      <c r="A26" s="3" t="s">
        <v>623</v>
      </c>
    </row>
    <row r="27" spans="1:3">
      <c r="A27" s="4" t="s">
        <v>627</v>
      </c>
      <c r="B27" s="4" t="s">
        <v>633</v>
      </c>
    </row>
    <row r="28" spans="1:3">
      <c r="A28" s="4" t="s">
        <v>624</v>
      </c>
      <c r="B28" s="6" t="n">
        <v>5940</v>
      </c>
      <c r="C28" s="5" t="n">
        <v>5940</v>
      </c>
    </row>
    <row r="29" spans="1:3">
      <c r="A29" s="4" t="s">
        <v>625</v>
      </c>
      <c r="B29" s="6" t="n">
        <v>-5940</v>
      </c>
      <c r="C29" s="5" t="n">
        <v>-5918</v>
      </c>
    </row>
    <row r="30" spans="1:3">
      <c r="A30" s="4" t="s">
        <v>39</v>
      </c>
      <c r="C30" s="5" t="n">
        <v>22</v>
      </c>
    </row>
    <row r="31" spans="1:3">
      <c r="A31" s="4" t="s">
        <v>634</v>
      </c>
    </row>
    <row r="32" spans="1:3">
      <c r="A32" s="3" t="s">
        <v>623</v>
      </c>
    </row>
    <row r="33" spans="1:3">
      <c r="A33" s="4" t="s">
        <v>627</v>
      </c>
      <c r="B33" s="4" t="s">
        <v>628</v>
      </c>
    </row>
    <row r="34" spans="1:3">
      <c r="A34" s="4" t="s">
        <v>624</v>
      </c>
      <c r="B34" s="6" t="n">
        <v>9925</v>
      </c>
      <c r="C34" s="5" t="n">
        <v>8717</v>
      </c>
    </row>
    <row r="35" spans="1:3">
      <c r="A35" s="4" t="s">
        <v>625</v>
      </c>
      <c r="B35" s="5" t="n">
        <v>-8899</v>
      </c>
      <c r="C35" s="5" t="n">
        <v>-8415</v>
      </c>
    </row>
    <row r="36" spans="1:3">
      <c r="A36" s="4" t="s">
        <v>39</v>
      </c>
      <c r="B36" s="6" t="n">
        <v>1026</v>
      </c>
      <c r="C36" s="6" t="n">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32</v>
      </c>
    </row>
    <row r="2" spans="1:3">
      <c r="A2" s="3" t="s">
        <v>636</v>
      </c>
    </row>
    <row r="3" spans="1:3">
      <c r="A3" s="4" t="s">
        <v>637</v>
      </c>
      <c r="B3" s="6" t="n">
        <v>575380000</v>
      </c>
      <c r="C3" s="6" t="n">
        <v>575304000</v>
      </c>
    </row>
    <row r="4" spans="1:3">
      <c r="A4" s="3" t="s">
        <v>638</v>
      </c>
    </row>
    <row r="5" spans="1:3">
      <c r="A5" s="4" t="s">
        <v>541</v>
      </c>
      <c r="B5" s="5" t="n">
        <v>288000</v>
      </c>
      <c r="C5" s="5" t="n">
        <v>562000</v>
      </c>
    </row>
    <row r="6" spans="1:3">
      <c r="A6" s="4" t="s">
        <v>639</v>
      </c>
      <c r="B6" s="5" t="n">
        <v>273391000</v>
      </c>
      <c r="C6" s="5" t="n">
        <v>370498000</v>
      </c>
    </row>
    <row r="7" spans="1:3">
      <c r="A7" s="4" t="s">
        <v>639</v>
      </c>
      <c r="B7" s="5" t="n">
        <v>273391000</v>
      </c>
      <c r="C7" s="5" t="n">
        <v>370498000</v>
      </c>
    </row>
    <row r="8" spans="1:3">
      <c r="A8" s="4" t="s">
        <v>640</v>
      </c>
      <c r="B8" s="5" t="n">
        <v>288000</v>
      </c>
      <c r="C8" s="5" t="n">
        <v>274000</v>
      </c>
    </row>
    <row r="9" spans="1:3">
      <c r="A9" s="4" t="s">
        <v>48</v>
      </c>
      <c r="B9" s="5" t="n">
        <v>273103000</v>
      </c>
      <c r="C9" s="5" t="n">
        <v>370224000</v>
      </c>
    </row>
    <row r="10" spans="1:3">
      <c r="A10" s="4" t="s">
        <v>641</v>
      </c>
      <c r="B10" s="5" t="n">
        <v>848771000</v>
      </c>
      <c r="C10" s="5" t="n">
        <v>945802000</v>
      </c>
    </row>
    <row r="11" spans="1:3">
      <c r="A11" s="4" t="s">
        <v>642</v>
      </c>
      <c r="B11" s="5" t="n">
        <v>288000</v>
      </c>
      <c r="C11" s="5" t="n">
        <v>274000</v>
      </c>
    </row>
    <row r="12" spans="1:3">
      <c r="A12" s="4" t="s">
        <v>643</v>
      </c>
      <c r="B12" s="5" t="n">
        <v>848483000</v>
      </c>
      <c r="C12" s="5" t="n">
        <v>945528000</v>
      </c>
    </row>
    <row r="13" spans="1:3">
      <c r="A13" s="4" t="s">
        <v>146</v>
      </c>
    </row>
    <row r="14" spans="1:3">
      <c r="A14" s="3" t="s">
        <v>638</v>
      </c>
    </row>
    <row r="15" spans="1:3">
      <c r="A15" s="4" t="s">
        <v>644</v>
      </c>
      <c r="B15" s="5" t="n">
        <v>0</v>
      </c>
      <c r="C15" s="5" t="n">
        <v>180000000</v>
      </c>
    </row>
    <row r="16" spans="1:3">
      <c r="A16" s="4" t="s">
        <v>149</v>
      </c>
    </row>
    <row r="17" spans="1:3">
      <c r="A17" s="3" t="s">
        <v>638</v>
      </c>
    </row>
    <row r="18" spans="1:3">
      <c r="A18" s="4" t="s">
        <v>644</v>
      </c>
      <c r="B18" s="5" t="n">
        <v>274600000</v>
      </c>
    </row>
    <row r="19" spans="1:3">
      <c r="A19" s="4" t="s">
        <v>644</v>
      </c>
      <c r="B19" s="5" t="n">
        <v>304134000</v>
      </c>
      <c r="C19" s="5" t="n">
        <v>218157000</v>
      </c>
    </row>
    <row r="20" spans="1:3">
      <c r="A20" s="4" t="s">
        <v>645</v>
      </c>
      <c r="B20" s="5" t="n">
        <v>-31031000</v>
      </c>
      <c r="C20" s="5" t="n">
        <v>-28221000</v>
      </c>
    </row>
    <row r="21" spans="1:3">
      <c r="A21" s="4" t="s">
        <v>588</v>
      </c>
    </row>
    <row r="22" spans="1:3">
      <c r="A22" s="3" t="s">
        <v>636</v>
      </c>
    </row>
    <row r="23" spans="1:3">
      <c r="A23" s="4" t="s">
        <v>646</v>
      </c>
      <c r="B23" s="5" t="n">
        <v>575000000</v>
      </c>
      <c r="C23" s="5" t="n">
        <v>575000000</v>
      </c>
    </row>
    <row r="24" spans="1:3">
      <c r="A24" s="4" t="s">
        <v>647</v>
      </c>
      <c r="B24" s="5" t="n">
        <v>380000</v>
      </c>
      <c r="C24" s="5" t="n">
        <v>304000</v>
      </c>
    </row>
    <row r="25" spans="1:3">
      <c r="A25" s="4" t="s">
        <v>648</v>
      </c>
      <c r="B25" s="5" t="n">
        <v>575380000</v>
      </c>
      <c r="C25" s="5" t="n">
        <v>575304000</v>
      </c>
    </row>
    <row r="26" spans="1:3">
      <c r="A26" s="4" t="s">
        <v>648</v>
      </c>
      <c r="B26" s="5" t="n">
        <v>575380000</v>
      </c>
      <c r="C26" s="5" t="n">
        <v>575304000</v>
      </c>
    </row>
    <row r="27" spans="1:3">
      <c r="A27" s="4" t="s">
        <v>649</v>
      </c>
      <c r="B27" s="5" t="n">
        <v>0</v>
      </c>
      <c r="C27" s="5" t="n">
        <v>0</v>
      </c>
    </row>
    <row r="28" spans="1:3">
      <c r="A28" s="4" t="s">
        <v>637</v>
      </c>
      <c r="B28" s="6" t="n">
        <v>575380000</v>
      </c>
      <c r="C28" s="6" t="n">
        <v>57530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32</v>
      </c>
    </row>
    <row r="2" spans="1:3">
      <c r="A2" s="3" t="s">
        <v>638</v>
      </c>
    </row>
    <row r="3" spans="1:3">
      <c r="A3" s="4" t="s">
        <v>651</v>
      </c>
      <c r="B3" s="9" t="n">
        <v>29.5</v>
      </c>
      <c r="C3" s="6" t="n">
        <v>21</v>
      </c>
    </row>
    <row r="4" spans="1:3">
      <c r="A4" s="4" t="s">
        <v>652</v>
      </c>
      <c r="B4" s="6" t="n">
        <v>23</v>
      </c>
      <c r="C4" s="9" t="n">
        <v>18.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2</v>
      </c>
    </row>
    <row r="2" spans="1:3">
      <c r="A2" s="3" t="s">
        <v>654</v>
      </c>
    </row>
    <row r="3" spans="1:3">
      <c r="A3" s="4" t="s">
        <v>655</v>
      </c>
      <c r="B3" s="6" t="n">
        <v>288</v>
      </c>
    </row>
    <row r="4" spans="1:3">
      <c r="A4" s="4" t="s">
        <v>656</v>
      </c>
      <c r="B4" s="5" t="n">
        <v>38017</v>
      </c>
    </row>
    <row r="5" spans="1:3">
      <c r="A5" s="4" t="s">
        <v>657</v>
      </c>
      <c r="B5" s="5" t="n">
        <v>38017</v>
      </c>
    </row>
    <row r="6" spans="1:3">
      <c r="A6" s="4" t="s">
        <v>658</v>
      </c>
      <c r="B6" s="5" t="n">
        <v>613017</v>
      </c>
    </row>
    <row r="7" spans="1:3">
      <c r="A7" s="4" t="s">
        <v>659</v>
      </c>
      <c r="B7" s="5" t="n">
        <v>38017</v>
      </c>
    </row>
    <row r="8" spans="1:3">
      <c r="A8" s="4" t="s">
        <v>621</v>
      </c>
      <c r="B8" s="5" t="n">
        <v>152066</v>
      </c>
    </row>
    <row r="9" spans="1:3">
      <c r="A9" s="4" t="s">
        <v>660</v>
      </c>
      <c r="B9" s="5" t="n">
        <v>879422</v>
      </c>
    </row>
    <row r="10" spans="1:3">
      <c r="A10" s="4" t="s">
        <v>661</v>
      </c>
      <c r="B10" s="5" t="n">
        <v>-30651</v>
      </c>
    </row>
    <row r="11" spans="1:3">
      <c r="A11" s="4" t="s">
        <v>641</v>
      </c>
      <c r="B11" s="6" t="n">
        <v>848771</v>
      </c>
      <c r="C11" s="6" t="n">
        <v>94580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80"/>
    <col customWidth="1" max="5" min="5" width="21"/>
    <col customWidth="1" max="6" min="6" width="21"/>
    <col customWidth="1" max="7" min="7" width="21"/>
    <col customWidth="1" max="8" min="8" width="21"/>
  </cols>
  <sheetData>
    <row r="1" spans="1:8">
      <c r="A1" s="1" t="s">
        <v>662</v>
      </c>
      <c r="B1" s="2" t="s">
        <v>663</v>
      </c>
      <c r="C1" s="2" t="s">
        <v>382</v>
      </c>
      <c r="D1" s="2" t="s">
        <v>664</v>
      </c>
      <c r="E1" s="2" t="s">
        <v>665</v>
      </c>
      <c r="F1" s="2" t="s">
        <v>381</v>
      </c>
      <c r="G1" s="2" t="s">
        <v>666</v>
      </c>
      <c r="H1" s="2" t="s">
        <v>667</v>
      </c>
    </row>
    <row r="2" spans="1:8">
      <c r="A2" s="4" t="s">
        <v>146</v>
      </c>
    </row>
    <row r="3" spans="1:8">
      <c r="A3" s="3" t="s">
        <v>668</v>
      </c>
    </row>
    <row r="4" spans="1:8">
      <c r="A4" s="4" t="s">
        <v>669</v>
      </c>
      <c r="D4" s="6" t="n">
        <v>800000000</v>
      </c>
    </row>
    <row r="5" spans="1:8">
      <c r="A5" s="4" t="s">
        <v>670</v>
      </c>
      <c r="D5" s="4" t="s">
        <v>671</v>
      </c>
    </row>
    <row r="6" spans="1:8">
      <c r="A6" s="4" t="s">
        <v>672</v>
      </c>
      <c r="D6" s="4" t="s">
        <v>673</v>
      </c>
    </row>
    <row r="7" spans="1:8">
      <c r="A7" s="4" t="s">
        <v>674</v>
      </c>
      <c r="D7" s="4" t="s">
        <v>675</v>
      </c>
    </row>
    <row r="8" spans="1:8">
      <c r="A8" s="4" t="s">
        <v>676</v>
      </c>
      <c r="D8" s="6" t="n">
        <v>761400000</v>
      </c>
    </row>
    <row r="9" spans="1:8">
      <c r="A9" s="4" t="s">
        <v>677</v>
      </c>
      <c r="D9" s="5" t="n">
        <v>0</v>
      </c>
      <c r="F9" s="6" t="n">
        <v>180000000</v>
      </c>
    </row>
    <row r="10" spans="1:8">
      <c r="A10" s="4" t="s">
        <v>678</v>
      </c>
    </row>
    <row r="11" spans="1:8">
      <c r="A11" s="3" t="s">
        <v>668</v>
      </c>
    </row>
    <row r="12" spans="1:8">
      <c r="A12" s="4" t="s">
        <v>669</v>
      </c>
      <c r="D12" s="5" t="n">
        <v>150000000</v>
      </c>
    </row>
    <row r="13" spans="1:8">
      <c r="A13" s="4" t="s">
        <v>679</v>
      </c>
      <c r="D13" s="5" t="n">
        <v>38600000</v>
      </c>
    </row>
    <row r="14" spans="1:8">
      <c r="A14" s="4" t="s">
        <v>149</v>
      </c>
    </row>
    <row r="15" spans="1:8">
      <c r="A15" s="3" t="s">
        <v>668</v>
      </c>
    </row>
    <row r="16" spans="1:8">
      <c r="A16" s="4" t="s">
        <v>669</v>
      </c>
      <c r="D16" s="6" t="n">
        <v>386700000</v>
      </c>
    </row>
    <row r="17" spans="1:8">
      <c r="A17" s="4" t="s">
        <v>674</v>
      </c>
      <c r="D17" s="4" t="s">
        <v>680</v>
      </c>
    </row>
    <row r="18" spans="1:8">
      <c r="A18" s="4" t="s">
        <v>677</v>
      </c>
      <c r="D18" s="6" t="n">
        <v>274600000</v>
      </c>
    </row>
    <row r="19" spans="1:8">
      <c r="A19" s="4" t="s">
        <v>681</v>
      </c>
      <c r="D19" s="6" t="n">
        <v>343100000</v>
      </c>
    </row>
    <row r="20" spans="1:8">
      <c r="A20" s="4" t="s">
        <v>682</v>
      </c>
      <c r="D20" s="4" t="s">
        <v>683</v>
      </c>
    </row>
    <row r="21" spans="1:8">
      <c r="A21" s="4" t="s">
        <v>684</v>
      </c>
      <c r="D21" s="6" t="n">
        <v>43600000</v>
      </c>
    </row>
    <row r="22" spans="1:8">
      <c r="A22" s="4" t="s">
        <v>685</v>
      </c>
      <c r="D22" s="4" t="s">
        <v>686</v>
      </c>
    </row>
    <row r="23" spans="1:8">
      <c r="A23" s="4" t="s">
        <v>687</v>
      </c>
      <c r="D23" s="5" t="n">
        <v>16</v>
      </c>
    </row>
    <row r="24" spans="1:8">
      <c r="A24" s="4" t="s">
        <v>688</v>
      </c>
      <c r="D24" s="4" t="s">
        <v>689</v>
      </c>
    </row>
    <row r="25" spans="1:8">
      <c r="A25" s="4" t="s">
        <v>690</v>
      </c>
      <c r="D25" s="4" t="s">
        <v>691</v>
      </c>
    </row>
    <row r="26" spans="1:8">
      <c r="A26" s="4" t="s">
        <v>692</v>
      </c>
      <c r="C26" s="6" t="n">
        <v>6000000</v>
      </c>
    </row>
    <row r="27" spans="1:8">
      <c r="A27" s="4" t="s">
        <v>651</v>
      </c>
      <c r="D27" s="6" t="n">
        <v>29500000</v>
      </c>
      <c r="F27" s="5" t="n">
        <v>21000000</v>
      </c>
    </row>
    <row r="28" spans="1:8">
      <c r="A28" s="4" t="s">
        <v>693</v>
      </c>
      <c r="D28" s="5" t="n">
        <v>82500000</v>
      </c>
    </row>
    <row r="29" spans="1:8">
      <c r="A29" s="4" t="s">
        <v>694</v>
      </c>
      <c r="D29" s="5" t="n">
        <v>74400000</v>
      </c>
    </row>
    <row r="30" spans="1:8">
      <c r="A30" s="4" t="s">
        <v>695</v>
      </c>
      <c r="D30" s="6" t="n">
        <v>36600000</v>
      </c>
    </row>
    <row r="31" spans="1:8">
      <c r="A31" s="4" t="s">
        <v>696</v>
      </c>
    </row>
    <row r="32" spans="1:8">
      <c r="A32" s="3" t="s">
        <v>668</v>
      </c>
    </row>
    <row r="33" spans="1:8">
      <c r="A33" s="4" t="s">
        <v>669</v>
      </c>
      <c r="B33" s="6" t="n">
        <v>362400000</v>
      </c>
    </row>
    <row r="34" spans="1:8">
      <c r="A34" s="4" t="s">
        <v>697</v>
      </c>
      <c r="B34" s="5" t="n">
        <v>24300000</v>
      </c>
    </row>
    <row r="35" spans="1:8">
      <c r="A35" s="4" t="s">
        <v>698</v>
      </c>
    </row>
    <row r="36" spans="1:8">
      <c r="A36" s="3" t="s">
        <v>668</v>
      </c>
    </row>
    <row r="37" spans="1:8">
      <c r="A37" s="4" t="s">
        <v>699</v>
      </c>
      <c r="D37" s="4" t="s">
        <v>700</v>
      </c>
    </row>
    <row r="38" spans="1:8">
      <c r="A38" s="4" t="s">
        <v>701</v>
      </c>
    </row>
    <row r="39" spans="1:8">
      <c r="A39" s="3" t="s">
        <v>668</v>
      </c>
    </row>
    <row r="40" spans="1:8">
      <c r="A40" s="4" t="s">
        <v>699</v>
      </c>
      <c r="D40" s="4" t="s">
        <v>702</v>
      </c>
    </row>
    <row r="41" spans="1:8">
      <c r="A41" s="4" t="s">
        <v>703</v>
      </c>
    </row>
    <row r="42" spans="1:8">
      <c r="A42" s="3" t="s">
        <v>668</v>
      </c>
    </row>
    <row r="43" spans="1:8">
      <c r="A43" s="4" t="s">
        <v>646</v>
      </c>
      <c r="H43" s="6" t="n">
        <v>275000000</v>
      </c>
    </row>
    <row r="44" spans="1:8">
      <c r="A44" s="4" t="s">
        <v>704</v>
      </c>
    </row>
    <row r="45" spans="1:8">
      <c r="A45" s="3" t="s">
        <v>668</v>
      </c>
    </row>
    <row r="46" spans="1:8">
      <c r="A46" s="4" t="s">
        <v>646</v>
      </c>
      <c r="G46" s="6" t="n">
        <v>300000000</v>
      </c>
    </row>
    <row r="47" spans="1:8">
      <c r="A47" s="4" t="s">
        <v>705</v>
      </c>
      <c r="G47" s="4" t="s">
        <v>706</v>
      </c>
    </row>
    <row r="48" spans="1:8">
      <c r="A48" s="4" t="s">
        <v>707</v>
      </c>
      <c r="G48" s="6" t="n">
        <v>10500000</v>
      </c>
    </row>
    <row r="49" spans="1:8">
      <c r="A49" s="4" t="s">
        <v>588</v>
      </c>
    </row>
    <row r="50" spans="1:8">
      <c r="A50" s="3" t="s">
        <v>668</v>
      </c>
    </row>
    <row r="51" spans="1:8">
      <c r="A51" s="4" t="s">
        <v>685</v>
      </c>
      <c r="D51" s="4" t="s">
        <v>708</v>
      </c>
    </row>
    <row r="52" spans="1:8">
      <c r="A52" s="4" t="s">
        <v>690</v>
      </c>
      <c r="D52" s="4" t="s">
        <v>709</v>
      </c>
    </row>
    <row r="53" spans="1:8">
      <c r="A53" s="4" t="s">
        <v>646</v>
      </c>
      <c r="D53" s="6" t="n">
        <v>575000000</v>
      </c>
      <c r="F53" s="6" t="n">
        <v>575000000</v>
      </c>
    </row>
    <row r="54" spans="1:8">
      <c r="A54" s="4" t="s">
        <v>710</v>
      </c>
    </row>
    <row r="55" spans="1:8">
      <c r="A55" s="3" t="s">
        <v>668</v>
      </c>
    </row>
    <row r="56" spans="1:8">
      <c r="A56" s="4" t="s">
        <v>711</v>
      </c>
      <c r="D56" s="4" t="s">
        <v>712</v>
      </c>
    </row>
    <row r="57" spans="1:8">
      <c r="A57" s="4" t="s">
        <v>713</v>
      </c>
      <c r="D57" s="4" t="s">
        <v>714</v>
      </c>
    </row>
    <row r="58" spans="1:8">
      <c r="A58" s="4" t="s">
        <v>715</v>
      </c>
    </row>
    <row r="59" spans="1:8">
      <c r="A59" s="3" t="s">
        <v>668</v>
      </c>
    </row>
    <row r="60" spans="1:8">
      <c r="A60" s="4" t="s">
        <v>711</v>
      </c>
      <c r="D60" s="4" t="s">
        <v>716</v>
      </c>
    </row>
    <row r="61" spans="1:8">
      <c r="A61" s="4" t="s">
        <v>713</v>
      </c>
      <c r="D61" s="4" t="s">
        <v>717</v>
      </c>
    </row>
    <row r="62" spans="1:8">
      <c r="A62" s="4" t="s">
        <v>718</v>
      </c>
    </row>
    <row r="63" spans="1:8">
      <c r="A63" s="3" t="s">
        <v>668</v>
      </c>
    </row>
    <row r="64" spans="1:8">
      <c r="A64" s="4" t="s">
        <v>711</v>
      </c>
      <c r="D64" s="4" t="s">
        <v>719</v>
      </c>
    </row>
    <row r="65" spans="1:8">
      <c r="A65" s="4" t="s">
        <v>713</v>
      </c>
      <c r="D65" s="4" t="s">
        <v>720</v>
      </c>
    </row>
    <row r="66" spans="1:8">
      <c r="A66" s="4" t="s">
        <v>721</v>
      </c>
    </row>
    <row r="67" spans="1:8">
      <c r="A67" s="3" t="s">
        <v>668</v>
      </c>
    </row>
    <row r="68" spans="1:8">
      <c r="A68" s="4" t="s">
        <v>711</v>
      </c>
      <c r="D68" s="4" t="s">
        <v>722</v>
      </c>
    </row>
    <row r="69" spans="1:8">
      <c r="A69" s="4" t="s">
        <v>713</v>
      </c>
      <c r="D69" s="4" t="s">
        <v>723</v>
      </c>
    </row>
    <row r="70" spans="1:8">
      <c r="A70" s="4" t="s">
        <v>724</v>
      </c>
    </row>
    <row r="71" spans="1:8">
      <c r="A71" s="3" t="s">
        <v>668</v>
      </c>
    </row>
    <row r="72" spans="1:8">
      <c r="A72" s="4" t="s">
        <v>725</v>
      </c>
      <c r="B72" s="6" t="n">
        <v>21000000</v>
      </c>
      <c r="E72" s="6" t="n">
        <v>21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26</v>
      </c>
      <c r="B1" s="2" t="s">
        <v>1</v>
      </c>
    </row>
    <row r="2" spans="1:5">
      <c r="B2" s="2" t="s">
        <v>2</v>
      </c>
      <c r="C2" s="2" t="s">
        <v>32</v>
      </c>
      <c r="D2" s="2" t="s">
        <v>76</v>
      </c>
      <c r="E2" s="2" t="s">
        <v>727</v>
      </c>
    </row>
    <row r="3" spans="1:5">
      <c r="A3" s="3" t="s">
        <v>728</v>
      </c>
    </row>
    <row r="4" spans="1:5">
      <c r="A4" s="4" t="s">
        <v>729</v>
      </c>
      <c r="B4" s="6" t="n">
        <v>55775000</v>
      </c>
      <c r="C4" s="6" t="n">
        <v>47510000</v>
      </c>
      <c r="D4" s="6" t="n">
        <v>39353000</v>
      </c>
    </row>
    <row r="5" spans="1:5">
      <c r="A5" s="4" t="s">
        <v>730</v>
      </c>
      <c r="B5" s="5" t="n">
        <v>6600000</v>
      </c>
      <c r="C5" s="5" t="n">
        <v>5600000</v>
      </c>
      <c r="D5" s="5" t="n">
        <v>2500000</v>
      </c>
    </row>
    <row r="6" spans="1:5">
      <c r="A6" s="4" t="s">
        <v>731</v>
      </c>
    </row>
    <row r="7" spans="1:5">
      <c r="A7" s="3" t="s">
        <v>728</v>
      </c>
    </row>
    <row r="8" spans="1:5">
      <c r="A8" s="4" t="s">
        <v>732</v>
      </c>
      <c r="B8" s="6" t="n">
        <v>0</v>
      </c>
      <c r="C8" s="6" t="n">
        <v>0</v>
      </c>
      <c r="D8" s="6" t="n">
        <v>0</v>
      </c>
    </row>
    <row r="9" spans="1:5">
      <c r="A9" s="4" t="s">
        <v>733</v>
      </c>
      <c r="B9" s="4" t="s">
        <v>734</v>
      </c>
    </row>
    <row r="10" spans="1:5">
      <c r="A10" s="4" t="s">
        <v>735</v>
      </c>
      <c r="B10" s="4" t="s">
        <v>427</v>
      </c>
    </row>
    <row r="11" spans="1:5">
      <c r="A11" s="4" t="s">
        <v>736</v>
      </c>
      <c r="B11" s="4" t="s">
        <v>628</v>
      </c>
    </row>
    <row r="12" spans="1:5">
      <c r="A12" s="4" t="s">
        <v>737</v>
      </c>
      <c r="B12" s="8" t="n">
        <v>23.62</v>
      </c>
      <c r="C12" s="8" t="n">
        <v>20.35</v>
      </c>
      <c r="D12" s="8" t="n">
        <v>22.22</v>
      </c>
    </row>
    <row r="13" spans="1:5">
      <c r="A13" s="4" t="s">
        <v>738</v>
      </c>
      <c r="B13" s="6" t="n">
        <v>8300000</v>
      </c>
      <c r="C13" s="6" t="n">
        <v>14500000</v>
      </c>
      <c r="D13" s="6" t="n">
        <v>28900000</v>
      </c>
    </row>
    <row r="14" spans="1:5">
      <c r="A14" s="4" t="s">
        <v>739</v>
      </c>
    </row>
    <row r="15" spans="1:5">
      <c r="A15" s="3" t="s">
        <v>728</v>
      </c>
    </row>
    <row r="16" spans="1:5">
      <c r="A16" s="4" t="s">
        <v>732</v>
      </c>
      <c r="B16" s="5" t="n">
        <v>0</v>
      </c>
      <c r="C16" s="5" t="n">
        <v>0</v>
      </c>
      <c r="D16" s="5" t="n">
        <v>0</v>
      </c>
    </row>
    <row r="17" spans="1:5">
      <c r="A17" s="4" t="s">
        <v>729</v>
      </c>
      <c r="B17" s="6" t="n">
        <v>44900000</v>
      </c>
      <c r="C17" s="6" t="n">
        <v>38400000</v>
      </c>
      <c r="D17" s="6" t="n">
        <v>31400000</v>
      </c>
    </row>
    <row r="18" spans="1:5">
      <c r="A18" s="4" t="s">
        <v>733</v>
      </c>
      <c r="B18" s="4" t="s">
        <v>740</v>
      </c>
    </row>
    <row r="19" spans="1:5">
      <c r="A19" s="4" t="s">
        <v>735</v>
      </c>
      <c r="B19" s="4" t="s">
        <v>427</v>
      </c>
    </row>
    <row r="20" spans="1:5">
      <c r="A20" s="4" t="s">
        <v>741</v>
      </c>
      <c r="B20" s="8" t="n">
        <v>69.98999999999999</v>
      </c>
      <c r="C20" s="8" t="n">
        <v>61.81</v>
      </c>
      <c r="D20" s="8" t="n">
        <v>65.2</v>
      </c>
    </row>
    <row r="21" spans="1:5">
      <c r="A21" s="4" t="s">
        <v>742</v>
      </c>
      <c r="B21" s="6" t="n">
        <v>58400000</v>
      </c>
      <c r="C21" s="6" t="n">
        <v>43800000</v>
      </c>
      <c r="D21" s="6" t="n">
        <v>30600000</v>
      </c>
    </row>
    <row r="22" spans="1:5">
      <c r="A22" s="4" t="s">
        <v>743</v>
      </c>
    </row>
    <row r="23" spans="1:5">
      <c r="A23" s="3" t="s">
        <v>728</v>
      </c>
    </row>
    <row r="24" spans="1:5">
      <c r="A24" s="4" t="s">
        <v>744</v>
      </c>
      <c r="B24" s="5" t="n">
        <v>25200000</v>
      </c>
    </row>
    <row r="25" spans="1:5">
      <c r="A25" s="4" t="s">
        <v>745</v>
      </c>
      <c r="B25" s="4" t="s">
        <v>746</v>
      </c>
    </row>
    <row r="26" spans="1:5">
      <c r="A26" s="4" t="s">
        <v>729</v>
      </c>
      <c r="B26" s="6" t="n">
        <v>52600000</v>
      </c>
      <c r="C26" s="5" t="n">
        <v>45200000</v>
      </c>
      <c r="D26" s="5" t="n">
        <v>37200000</v>
      </c>
    </row>
    <row r="27" spans="1:5">
      <c r="A27" s="4" t="s">
        <v>747</v>
      </c>
      <c r="B27" s="6" t="n">
        <v>158900000</v>
      </c>
    </row>
    <row r="28" spans="1:5">
      <c r="A28" s="4" t="s">
        <v>748</v>
      </c>
    </row>
    <row r="29" spans="1:5">
      <c r="A29" s="3" t="s">
        <v>728</v>
      </c>
    </row>
    <row r="30" spans="1:5">
      <c r="A30" s="4" t="s">
        <v>744</v>
      </c>
      <c r="B30" s="5" t="n">
        <v>2850000</v>
      </c>
      <c r="E30" s="5" t="n">
        <v>2550000</v>
      </c>
    </row>
    <row r="31" spans="1:5">
      <c r="A31" s="4" t="s">
        <v>749</v>
      </c>
      <c r="B31" s="4" t="s">
        <v>683</v>
      </c>
    </row>
    <row r="32" spans="1:5">
      <c r="A32" s="4" t="s">
        <v>729</v>
      </c>
      <c r="B32" s="6" t="n">
        <v>3100000</v>
      </c>
      <c r="C32" s="6" t="n">
        <v>2300000</v>
      </c>
      <c r="D32" s="6" t="n">
        <v>2100000</v>
      </c>
    </row>
    <row r="33" spans="1:5">
      <c r="A33" s="4" t="s">
        <v>747</v>
      </c>
      <c r="B33" s="6" t="n">
        <v>900000</v>
      </c>
    </row>
    <row r="34" spans="1:5">
      <c r="A34" s="4" t="s">
        <v>733</v>
      </c>
      <c r="B34" s="4" t="s">
        <v>750</v>
      </c>
    </row>
    <row r="35" spans="1:5">
      <c r="A35" s="4" t="s">
        <v>751</v>
      </c>
      <c r="B35" s="8" t="n">
        <v>16.27</v>
      </c>
      <c r="C35" s="8" t="n">
        <v>13.37</v>
      </c>
      <c r="D35" s="8" t="n">
        <v>14.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2</v>
      </c>
      <c r="D2" s="2" t="s">
        <v>76</v>
      </c>
    </row>
    <row r="3" spans="1:4">
      <c r="A3" s="3" t="s">
        <v>110</v>
      </c>
    </row>
    <row r="4" spans="1:4">
      <c r="A4" s="4" t="s">
        <v>93</v>
      </c>
      <c r="B4" s="6" t="n">
        <v>21767</v>
      </c>
      <c r="C4" s="6" t="n">
        <v>21770</v>
      </c>
      <c r="D4" s="6" t="n">
        <v>39891</v>
      </c>
    </row>
    <row r="5" spans="1:4">
      <c r="A5" s="3" t="s">
        <v>111</v>
      </c>
    </row>
    <row r="6" spans="1:4">
      <c r="A6" s="4" t="s">
        <v>112</v>
      </c>
      <c r="B6" s="5" t="n">
        <v>200686</v>
      </c>
      <c r="C6" s="5" t="n">
        <v>193086</v>
      </c>
      <c r="D6" s="5" t="n">
        <v>179542</v>
      </c>
    </row>
    <row r="7" spans="1:4">
      <c r="A7" s="4" t="s">
        <v>113</v>
      </c>
      <c r="B7" s="5" t="n">
        <v>45236</v>
      </c>
      <c r="C7" s="5" t="n">
        <v>48990</v>
      </c>
      <c r="D7" s="5" t="n">
        <v>41891</v>
      </c>
    </row>
    <row r="8" spans="1:4">
      <c r="A8" s="4" t="s">
        <v>114</v>
      </c>
      <c r="B8" s="5" t="n">
        <v>-218</v>
      </c>
      <c r="C8" s="5" t="n">
        <v>-5003</v>
      </c>
      <c r="D8" s="5" t="n">
        <v>12420</v>
      </c>
    </row>
    <row r="9" spans="1:4">
      <c r="A9" s="4" t="s">
        <v>115</v>
      </c>
      <c r="B9" s="5" t="n">
        <v>55775</v>
      </c>
      <c r="C9" s="5" t="n">
        <v>47510</v>
      </c>
      <c r="D9" s="5" t="n">
        <v>39353</v>
      </c>
    </row>
    <row r="10" spans="1:4">
      <c r="A10" s="4" t="s">
        <v>116</v>
      </c>
      <c r="B10" s="5" t="n">
        <v>35431</v>
      </c>
      <c r="C10" s="5" t="n">
        <v>33960</v>
      </c>
      <c r="D10" s="5" t="n">
        <v>31997</v>
      </c>
    </row>
    <row r="11" spans="1:4">
      <c r="A11" s="4" t="s">
        <v>117</v>
      </c>
      <c r="B11" s="5" t="n">
        <v>10018</v>
      </c>
      <c r="C11" s="5" t="n">
        <v>8957</v>
      </c>
      <c r="D11" s="5" t="n">
        <v>4778</v>
      </c>
    </row>
    <row r="12" spans="1:4">
      <c r="A12" s="3" t="s">
        <v>118</v>
      </c>
    </row>
    <row r="13" spans="1:4">
      <c r="A13" s="4" t="s">
        <v>119</v>
      </c>
      <c r="B13" s="5" t="n">
        <v>16071</v>
      </c>
      <c r="C13" s="5" t="n">
        <v>-26342</v>
      </c>
      <c r="D13" s="5" t="n">
        <v>3745</v>
      </c>
    </row>
    <row r="14" spans="1:4">
      <c r="A14" s="4" t="s">
        <v>36</v>
      </c>
      <c r="B14" s="5" t="n">
        <v>-12386</v>
      </c>
      <c r="C14" s="5" t="n">
        <v>-26749</v>
      </c>
      <c r="D14" s="5" t="n">
        <v>-1217</v>
      </c>
    </row>
    <row r="15" spans="1:4">
      <c r="A15" s="4" t="s">
        <v>41</v>
      </c>
      <c r="B15" s="5" t="n">
        <v>-15259</v>
      </c>
      <c r="C15" s="5" t="n">
        <v>-3335</v>
      </c>
      <c r="D15" s="5" t="n">
        <v>-16328</v>
      </c>
    </row>
    <row r="16" spans="1:4">
      <c r="A16" s="4" t="s">
        <v>44</v>
      </c>
      <c r="B16" s="5" t="n">
        <v>972</v>
      </c>
      <c r="C16" s="5" t="n">
        <v>5250</v>
      </c>
      <c r="D16" s="5" t="n">
        <v>862</v>
      </c>
    </row>
    <row r="17" spans="1:4">
      <c r="A17" s="4" t="s">
        <v>45</v>
      </c>
      <c r="B17" s="5" t="n">
        <v>48039</v>
      </c>
      <c r="C17" s="5" t="n">
        <v>-337</v>
      </c>
      <c r="D17" s="5" t="n">
        <v>20017</v>
      </c>
    </row>
    <row r="18" spans="1:4">
      <c r="A18" s="4" t="s">
        <v>49</v>
      </c>
      <c r="B18" s="5" t="n">
        <v>5166</v>
      </c>
      <c r="C18" s="5" t="n">
        <v>-820</v>
      </c>
      <c r="D18" s="5" t="n">
        <v>-7435</v>
      </c>
    </row>
    <row r="19" spans="1:4">
      <c r="A19" s="4" t="s">
        <v>120</v>
      </c>
      <c r="B19" s="5" t="n">
        <v>411298</v>
      </c>
      <c r="C19" s="5" t="n">
        <v>296937</v>
      </c>
      <c r="D19" s="5" t="n">
        <v>349516</v>
      </c>
    </row>
    <row r="20" spans="1:4">
      <c r="A20" s="3" t="s">
        <v>121</v>
      </c>
    </row>
    <row r="21" spans="1:4">
      <c r="A21" s="4" t="s">
        <v>122</v>
      </c>
      <c r="B21" s="5" t="n">
        <v>-514692</v>
      </c>
      <c r="C21" s="5" t="n">
        <v>-377894</v>
      </c>
      <c r="D21" s="5" t="n">
        <v>-366492</v>
      </c>
    </row>
    <row r="22" spans="1:4">
      <c r="A22" s="4" t="s">
        <v>123</v>
      </c>
      <c r="B22" s="5" t="n">
        <v>-140378</v>
      </c>
      <c r="C22" s="5" t="n">
        <v>-1258</v>
      </c>
    </row>
    <row r="23" spans="1:4">
      <c r="A23" s="4" t="s">
        <v>124</v>
      </c>
      <c r="B23" s="5" t="n">
        <v>-70966</v>
      </c>
      <c r="C23" s="5" t="n">
        <v>-72731</v>
      </c>
      <c r="D23" s="5" t="n">
        <v>-52686</v>
      </c>
    </row>
    <row r="24" spans="1:4">
      <c r="A24" s="4" t="s">
        <v>125</v>
      </c>
      <c r="B24" s="5" t="n">
        <v>-16528</v>
      </c>
      <c r="C24" s="5" t="n">
        <v>-4402</v>
      </c>
      <c r="D24" s="5" t="n">
        <v>-57376</v>
      </c>
    </row>
    <row r="25" spans="1:4">
      <c r="A25" s="4" t="s">
        <v>126</v>
      </c>
      <c r="B25" s="5" t="n">
        <v>27559</v>
      </c>
    </row>
    <row r="26" spans="1:4">
      <c r="A26" s="4" t="s">
        <v>127</v>
      </c>
      <c r="B26" s="5" t="n">
        <v>-715005</v>
      </c>
      <c r="C26" s="5" t="n">
        <v>-456285</v>
      </c>
      <c r="D26" s="5" t="n">
        <v>-476554</v>
      </c>
    </row>
    <row r="27" spans="1:4">
      <c r="A27" s="3" t="s">
        <v>128</v>
      </c>
    </row>
    <row r="28" spans="1:4">
      <c r="A28" s="4" t="s">
        <v>129</v>
      </c>
      <c r="B28" s="5" t="n">
        <v>-6677</v>
      </c>
      <c r="C28" s="5" t="n">
        <v>-840</v>
      </c>
      <c r="D28" s="5" t="n">
        <v>-2757</v>
      </c>
    </row>
    <row r="29" spans="1:4">
      <c r="A29" s="4" t="s">
        <v>130</v>
      </c>
      <c r="B29" s="5" t="n">
        <v>22403</v>
      </c>
      <c r="C29" s="5" t="n">
        <v>22309</v>
      </c>
      <c r="D29" s="5" t="n">
        <v>23202</v>
      </c>
    </row>
    <row r="30" spans="1:4">
      <c r="A30" s="4" t="s">
        <v>131</v>
      </c>
      <c r="B30" s="5" t="n">
        <v>-21670</v>
      </c>
      <c r="C30" s="5" t="n">
        <v>-16397</v>
      </c>
      <c r="D30" s="5" t="n">
        <v>-14788</v>
      </c>
    </row>
    <row r="31" spans="1:4">
      <c r="A31" s="4" t="s">
        <v>132</v>
      </c>
      <c r="B31" s="5" t="n">
        <v>503061</v>
      </c>
    </row>
    <row r="32" spans="1:4">
      <c r="A32" s="4" t="s">
        <v>133</v>
      </c>
      <c r="B32" s="5" t="n">
        <v>-1802</v>
      </c>
      <c r="C32" s="5" t="n">
        <v>-1784</v>
      </c>
      <c r="D32" s="5" t="n">
        <v>-3107</v>
      </c>
    </row>
    <row r="33" spans="1:4">
      <c r="A33" s="4" t="s">
        <v>134</v>
      </c>
      <c r="B33" s="5" t="n">
        <v>392784</v>
      </c>
      <c r="C33" s="5" t="n">
        <v>149122</v>
      </c>
      <c r="D33" s="5" t="n">
        <v>121464</v>
      </c>
    </row>
    <row r="34" spans="1:4">
      <c r="A34" s="4" t="s">
        <v>135</v>
      </c>
      <c r="B34" s="5" t="n">
        <v>-1067</v>
      </c>
      <c r="C34" s="5" t="n">
        <v>51</v>
      </c>
      <c r="D34" s="5" t="n">
        <v>-510</v>
      </c>
    </row>
    <row r="35" spans="1:4">
      <c r="A35" s="4" t="s">
        <v>136</v>
      </c>
      <c r="B35" s="5" t="n">
        <v>88010</v>
      </c>
      <c r="C35" s="5" t="n">
        <v>-10175</v>
      </c>
      <c r="D35" s="5" t="n">
        <v>-6084</v>
      </c>
    </row>
    <row r="36" spans="1:4">
      <c r="A36" s="4" t="s">
        <v>137</v>
      </c>
      <c r="B36" s="5" t="n">
        <v>42088</v>
      </c>
      <c r="C36" s="5" t="n">
        <v>52263</v>
      </c>
      <c r="D36" s="5" t="n">
        <v>58347</v>
      </c>
    </row>
    <row r="37" spans="1:4">
      <c r="A37" s="4" t="s">
        <v>138</v>
      </c>
      <c r="B37" s="5" t="n">
        <v>130098</v>
      </c>
      <c r="C37" s="5" t="n">
        <v>42088</v>
      </c>
      <c r="D37" s="5" t="n">
        <v>52263</v>
      </c>
    </row>
    <row r="38" spans="1:4">
      <c r="A38" s="3" t="s">
        <v>139</v>
      </c>
    </row>
    <row r="39" spans="1:4">
      <c r="A39" s="4" t="s">
        <v>140</v>
      </c>
      <c r="B39" s="5" t="n">
        <v>10094</v>
      </c>
      <c r="C39" s="5" t="n">
        <v>21787</v>
      </c>
      <c r="D39" s="5" t="n">
        <v>29645</v>
      </c>
    </row>
    <row r="40" spans="1:4">
      <c r="A40" s="4" t="s">
        <v>141</v>
      </c>
      <c r="B40" s="5" t="n">
        <v>1468</v>
      </c>
      <c r="C40" s="5" t="n">
        <v>1380</v>
      </c>
      <c r="D40" s="5" t="n">
        <v>494</v>
      </c>
    </row>
    <row r="41" spans="1:4">
      <c r="A41" s="3" t="s">
        <v>142</v>
      </c>
    </row>
    <row r="42" spans="1:4">
      <c r="A42" s="4" t="s">
        <v>143</v>
      </c>
      <c r="B42" s="5" t="n">
        <v>13080</v>
      </c>
      <c r="C42" s="5" t="n">
        <v>11609</v>
      </c>
      <c r="D42" s="5" t="n">
        <v>10194</v>
      </c>
    </row>
    <row r="43" spans="1:4">
      <c r="A43" s="4" t="s">
        <v>144</v>
      </c>
      <c r="B43" s="5" t="n">
        <v>29813</v>
      </c>
      <c r="C43" s="5" t="n">
        <v>60796</v>
      </c>
      <c r="D43" s="5" t="n">
        <v>6584</v>
      </c>
    </row>
    <row r="44" spans="1:4">
      <c r="A44" s="4" t="s">
        <v>145</v>
      </c>
      <c r="B44" s="5" t="n">
        <v>4988</v>
      </c>
    </row>
    <row r="45" spans="1:4">
      <c r="A45" s="4" t="s">
        <v>146</v>
      </c>
    </row>
    <row r="46" spans="1:4">
      <c r="A46" s="3" t="s">
        <v>128</v>
      </c>
    </row>
    <row r="47" spans="1:4">
      <c r="A47" s="4" t="s">
        <v>147</v>
      </c>
      <c r="B47" s="5" t="n">
        <v>90000</v>
      </c>
      <c r="C47" s="5" t="n">
        <v>175000</v>
      </c>
      <c r="D47" s="5" t="n">
        <v>350000</v>
      </c>
    </row>
    <row r="48" spans="1:4">
      <c r="A48" s="4" t="s">
        <v>148</v>
      </c>
      <c r="B48" s="5" t="n">
        <v>-270000</v>
      </c>
      <c r="C48" s="5" t="n">
        <v>-205000</v>
      </c>
      <c r="D48" s="5" t="n">
        <v>-245000</v>
      </c>
    </row>
    <row r="49" spans="1:4">
      <c r="A49" s="4" t="s">
        <v>149</v>
      </c>
    </row>
    <row r="50" spans="1:4">
      <c r="A50" s="3" t="s">
        <v>128</v>
      </c>
    </row>
    <row r="51" spans="1:4">
      <c r="A51" s="4" t="s">
        <v>147</v>
      </c>
      <c r="B51" s="5" t="n">
        <v>77469</v>
      </c>
      <c r="C51" s="5" t="n">
        <v>175834</v>
      </c>
      <c r="D51" s="6" t="n">
        <v>13914</v>
      </c>
    </row>
    <row r="52" spans="1:4">
      <c r="A52" s="3" t="s">
        <v>142</v>
      </c>
    </row>
    <row r="53" spans="1:4">
      <c r="A53" s="4" t="s">
        <v>150</v>
      </c>
      <c r="B53" s="6" t="n">
        <v>8505</v>
      </c>
      <c r="C53" s="6" t="n">
        <v>20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76</v>
      </c>
    </row>
    <row r="3" spans="1:4">
      <c r="A3" s="3" t="s">
        <v>753</v>
      </c>
    </row>
    <row r="4" spans="1:4">
      <c r="A4" s="4" t="s">
        <v>754</v>
      </c>
      <c r="B4" s="6" t="n">
        <v>55775</v>
      </c>
      <c r="C4" s="6" t="n">
        <v>47510</v>
      </c>
      <c r="D4" s="6" t="n">
        <v>39353</v>
      </c>
    </row>
    <row r="5" spans="1:4">
      <c r="A5" s="4" t="s">
        <v>755</v>
      </c>
      <c r="B5" s="5" t="n">
        <v>-21057</v>
      </c>
      <c r="C5" s="5" t="n">
        <v>-18089</v>
      </c>
      <c r="D5" s="5" t="n">
        <v>-14889</v>
      </c>
    </row>
    <row r="6" spans="1:4">
      <c r="A6" s="4" t="s">
        <v>756</v>
      </c>
      <c r="B6" s="6" t="n">
        <v>34718</v>
      </c>
      <c r="C6" s="6" t="n">
        <v>29421</v>
      </c>
      <c r="D6" s="6" t="n">
        <v>2446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757</v>
      </c>
      <c r="B1" s="2" t="s">
        <v>1</v>
      </c>
    </row>
    <row r="2" spans="1:4">
      <c r="B2" s="2" t="s">
        <v>2</v>
      </c>
      <c r="C2" s="2" t="s">
        <v>32</v>
      </c>
      <c r="D2" s="2" t="s">
        <v>76</v>
      </c>
    </row>
    <row r="3" spans="1:4">
      <c r="A3" s="4" t="s">
        <v>731</v>
      </c>
    </row>
    <row r="4" spans="1:4">
      <c r="A4" s="3" t="s">
        <v>728</v>
      </c>
    </row>
    <row r="5" spans="1:4">
      <c r="A5" s="4" t="s">
        <v>758</v>
      </c>
      <c r="B5" s="4" t="s">
        <v>759</v>
      </c>
      <c r="C5" s="4" t="s">
        <v>760</v>
      </c>
      <c r="D5" s="4" t="s">
        <v>761</v>
      </c>
    </row>
    <row r="6" spans="1:4">
      <c r="A6" s="4" t="s">
        <v>762</v>
      </c>
      <c r="B6" s="4" t="s">
        <v>763</v>
      </c>
      <c r="C6" s="4" t="s">
        <v>763</v>
      </c>
      <c r="D6" s="4" t="s">
        <v>763</v>
      </c>
    </row>
    <row r="7" spans="1:4">
      <c r="A7" s="4" t="s">
        <v>764</v>
      </c>
      <c r="B7" s="4" t="s">
        <v>765</v>
      </c>
      <c r="C7" s="4" t="s">
        <v>765</v>
      </c>
      <c r="D7" s="4" t="s">
        <v>765</v>
      </c>
    </row>
    <row r="8" spans="1:4">
      <c r="A8" s="4" t="s">
        <v>766</v>
      </c>
      <c r="B8" s="4" t="s">
        <v>767</v>
      </c>
      <c r="C8" s="4" t="s">
        <v>767</v>
      </c>
      <c r="D8" s="4" t="s">
        <v>767</v>
      </c>
    </row>
    <row r="9" spans="1:4">
      <c r="A9" s="4" t="s">
        <v>748</v>
      </c>
    </row>
    <row r="10" spans="1:4">
      <c r="A10" s="3" t="s">
        <v>728</v>
      </c>
    </row>
    <row r="11" spans="1:4">
      <c r="A11" s="4" t="s">
        <v>758</v>
      </c>
      <c r="B11" s="4" t="s">
        <v>768</v>
      </c>
      <c r="C11" s="4" t="s">
        <v>769</v>
      </c>
      <c r="D11" s="4" t="s">
        <v>770</v>
      </c>
    </row>
    <row r="12" spans="1:4">
      <c r="A12" s="4" t="s">
        <v>762</v>
      </c>
      <c r="B12" s="4" t="s">
        <v>771</v>
      </c>
      <c r="C12" s="4" t="s">
        <v>772</v>
      </c>
      <c r="D12" s="4" t="s">
        <v>773</v>
      </c>
    </row>
    <row r="13" spans="1:4">
      <c r="A13" s="4" t="s">
        <v>764</v>
      </c>
      <c r="B13" s="4" t="s">
        <v>765</v>
      </c>
      <c r="C13" s="4" t="s">
        <v>765</v>
      </c>
      <c r="D13" s="4" t="s">
        <v>765</v>
      </c>
    </row>
    <row r="14" spans="1:4">
      <c r="A14" s="4" t="s">
        <v>766</v>
      </c>
      <c r="B14" s="4" t="s">
        <v>750</v>
      </c>
      <c r="C14" s="4" t="s">
        <v>750</v>
      </c>
      <c r="D14" s="4" t="s">
        <v>75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74</v>
      </c>
      <c r="B1" s="2" t="s">
        <v>1</v>
      </c>
    </row>
    <row r="2" spans="1:2">
      <c r="B2" s="2" t="s">
        <v>775</v>
      </c>
    </row>
    <row r="3" spans="1:2">
      <c r="A3" s="3" t="s">
        <v>728</v>
      </c>
    </row>
    <row r="4" spans="1:2">
      <c r="A4" s="4" t="s">
        <v>776</v>
      </c>
      <c r="B4" s="5" t="n">
        <v>1833437</v>
      </c>
    </row>
    <row r="5" spans="1:2">
      <c r="A5" s="4" t="s">
        <v>777</v>
      </c>
      <c r="B5" s="5" t="n">
        <v>463000</v>
      </c>
    </row>
    <row r="6" spans="1:2">
      <c r="A6" s="4" t="s">
        <v>778</v>
      </c>
      <c r="B6" s="5" t="n">
        <v>-19125</v>
      </c>
    </row>
    <row r="7" spans="1:2">
      <c r="A7" s="4" t="s">
        <v>779</v>
      </c>
      <c r="B7" s="5" t="n">
        <v>-273050</v>
      </c>
    </row>
    <row r="8" spans="1:2">
      <c r="A8" s="4" t="s">
        <v>780</v>
      </c>
      <c r="B8" s="5" t="n">
        <v>2004262</v>
      </c>
    </row>
    <row r="9" spans="1:2">
      <c r="A9" s="4" t="s">
        <v>781</v>
      </c>
      <c r="B9" s="5" t="n">
        <v>1011200</v>
      </c>
    </row>
    <row r="10" spans="1:2">
      <c r="A10" s="4" t="s">
        <v>782</v>
      </c>
      <c r="B10" s="8" t="n">
        <v>54.07</v>
      </c>
    </row>
    <row r="11" spans="1:2">
      <c r="A11" s="4" t="s">
        <v>783</v>
      </c>
      <c r="B11" s="10" t="n">
        <v>70.09</v>
      </c>
    </row>
    <row r="12" spans="1:2">
      <c r="A12" s="4" t="s">
        <v>784</v>
      </c>
      <c r="B12" s="10" t="n">
        <v>64.66</v>
      </c>
    </row>
    <row r="13" spans="1:2">
      <c r="A13" s="4" t="s">
        <v>785</v>
      </c>
      <c r="B13" s="10" t="n">
        <v>44.37</v>
      </c>
    </row>
    <row r="14" spans="1:2">
      <c r="A14" s="4" t="s">
        <v>786</v>
      </c>
      <c r="B14" s="10" t="n">
        <v>58.99</v>
      </c>
    </row>
    <row r="15" spans="1:2">
      <c r="A15" s="4" t="s">
        <v>787</v>
      </c>
      <c r="B15" s="8" t="n">
        <v>52.19</v>
      </c>
    </row>
    <row r="16" spans="1:2">
      <c r="A16" s="4" t="s">
        <v>788</v>
      </c>
      <c r="B16" s="4" t="s">
        <v>789</v>
      </c>
    </row>
    <row r="17" spans="1:2">
      <c r="A17" s="4" t="s">
        <v>790</v>
      </c>
      <c r="B17" s="4" t="s">
        <v>791</v>
      </c>
    </row>
    <row r="18" spans="1:2">
      <c r="A18" s="4" t="s">
        <v>792</v>
      </c>
      <c r="B18" s="6" t="n">
        <v>13283</v>
      </c>
    </row>
    <row r="19" spans="1:2">
      <c r="A19" s="4" t="s">
        <v>793</v>
      </c>
      <c r="B19" s="6" t="n">
        <v>1214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6</v>
      </c>
    </row>
    <row r="3" spans="1:4">
      <c r="A3" s="3" t="s">
        <v>728</v>
      </c>
    </row>
    <row r="4" spans="1:4">
      <c r="A4" s="4" t="s">
        <v>795</v>
      </c>
      <c r="B4" s="5" t="n">
        <v>2369339</v>
      </c>
    </row>
    <row r="5" spans="1:4">
      <c r="A5" s="4" t="s">
        <v>796</v>
      </c>
      <c r="B5" s="5" t="n">
        <v>1195961</v>
      </c>
    </row>
    <row r="6" spans="1:4">
      <c r="A6" s="4" t="s">
        <v>797</v>
      </c>
      <c r="B6" s="5" t="n">
        <v>-93330</v>
      </c>
    </row>
    <row r="7" spans="1:4">
      <c r="A7" s="4" t="s">
        <v>798</v>
      </c>
      <c r="B7" s="5" t="n">
        <v>-792616</v>
      </c>
    </row>
    <row r="8" spans="1:4">
      <c r="A8" s="4" t="s">
        <v>799</v>
      </c>
      <c r="B8" s="5" t="n">
        <v>2679354</v>
      </c>
      <c r="C8" s="5" t="n">
        <v>2369339</v>
      </c>
    </row>
    <row r="9" spans="1:4">
      <c r="A9" s="4" t="s">
        <v>800</v>
      </c>
      <c r="B9" s="5" t="n">
        <v>148503</v>
      </c>
    </row>
    <row r="10" spans="1:4">
      <c r="A10" s="4" t="s">
        <v>801</v>
      </c>
      <c r="B10" s="8" t="n">
        <v>59.39</v>
      </c>
    </row>
    <row r="11" spans="1:4">
      <c r="A11" s="4" t="s">
        <v>802</v>
      </c>
      <c r="B11" s="10" t="n">
        <v>69.98999999999999</v>
      </c>
      <c r="C11" s="8" t="n">
        <v>61.81</v>
      </c>
      <c r="D11" s="8" t="n">
        <v>65.2</v>
      </c>
    </row>
    <row r="12" spans="1:4">
      <c r="A12" s="4" t="s">
        <v>803</v>
      </c>
      <c r="B12" s="10" t="n">
        <v>66.01000000000001</v>
      </c>
    </row>
    <row r="13" spans="1:4">
      <c r="A13" s="4" t="s">
        <v>804</v>
      </c>
      <c r="B13" s="10" t="n">
        <v>57.44</v>
      </c>
    </row>
    <row r="14" spans="1:4">
      <c r="A14" s="4" t="s">
        <v>805</v>
      </c>
      <c r="B14" s="10" t="n">
        <v>64.47</v>
      </c>
      <c r="C14" s="8" t="n">
        <v>59.39</v>
      </c>
    </row>
    <row r="15" spans="1:4">
      <c r="A15" s="4" t="s">
        <v>806</v>
      </c>
      <c r="B15" s="8" t="n">
        <v>38.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76</v>
      </c>
    </row>
    <row r="3" spans="1:4">
      <c r="A3" s="3" t="s">
        <v>204</v>
      </c>
    </row>
    <row r="4" spans="1:4">
      <c r="A4" s="4" t="s">
        <v>808</v>
      </c>
      <c r="B4" s="5" t="n">
        <v>52318</v>
      </c>
      <c r="C4" s="5" t="n">
        <v>48464</v>
      </c>
      <c r="D4" s="5" t="n">
        <v>47139</v>
      </c>
    </row>
    <row r="5" spans="1:4">
      <c r="A5" s="4" t="s">
        <v>809</v>
      </c>
      <c r="B5" s="5" t="n">
        <v>246</v>
      </c>
      <c r="C5" s="5" t="n">
        <v>281</v>
      </c>
      <c r="D5" s="5" t="n">
        <v>475</v>
      </c>
    </row>
    <row r="6" spans="1:4">
      <c r="A6" s="4" t="s">
        <v>810</v>
      </c>
      <c r="B6" s="5" t="n">
        <v>658</v>
      </c>
      <c r="C6" s="5" t="n">
        <v>533</v>
      </c>
      <c r="D6" s="5" t="n">
        <v>515</v>
      </c>
    </row>
    <row r="7" spans="1:4">
      <c r="A7" s="4" t="s">
        <v>811</v>
      </c>
      <c r="B7" s="5" t="n">
        <v>174</v>
      </c>
      <c r="C7" s="5" t="n">
        <v>167</v>
      </c>
      <c r="D7" s="5" t="n">
        <v>156</v>
      </c>
    </row>
    <row r="8" spans="1:4">
      <c r="A8" s="4" t="s">
        <v>812</v>
      </c>
      <c r="B8" s="5" t="n">
        <v>53396</v>
      </c>
      <c r="C8" s="5" t="n">
        <v>49445</v>
      </c>
      <c r="D8" s="5" t="n">
        <v>4828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2</v>
      </c>
      <c r="D2" s="2" t="s">
        <v>76</v>
      </c>
    </row>
    <row r="3" spans="1:4">
      <c r="A3" s="4" t="s">
        <v>731</v>
      </c>
    </row>
    <row r="4" spans="1:4">
      <c r="A4" s="3" t="s">
        <v>814</v>
      </c>
    </row>
    <row r="5" spans="1:4">
      <c r="A5" s="4" t="s">
        <v>815</v>
      </c>
      <c r="B5" s="5" t="n">
        <v>582315</v>
      </c>
      <c r="C5" s="5" t="n">
        <v>810231</v>
      </c>
      <c r="D5" s="5" t="n">
        <v>451038</v>
      </c>
    </row>
    <row r="6" spans="1:4">
      <c r="A6" s="4" t="s">
        <v>739</v>
      </c>
    </row>
    <row r="7" spans="1:4">
      <c r="A7" s="3" t="s">
        <v>814</v>
      </c>
    </row>
    <row r="8" spans="1:4">
      <c r="A8" s="4" t="s">
        <v>815</v>
      </c>
      <c r="B8" s="5" t="n">
        <v>24</v>
      </c>
      <c r="C8" s="5" t="n">
        <v>4138</v>
      </c>
      <c r="D8" s="5" t="n">
        <v>28548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2</v>
      </c>
      <c r="D2" s="2" t="s">
        <v>76</v>
      </c>
    </row>
    <row r="3" spans="1:4">
      <c r="A3" s="3" t="s">
        <v>817</v>
      </c>
    </row>
    <row r="4" spans="1:4">
      <c r="A4" s="4" t="s">
        <v>818</v>
      </c>
      <c r="B4" s="6" t="n">
        <v>25384</v>
      </c>
      <c r="C4" s="6" t="n">
        <v>17597</v>
      </c>
      <c r="D4" s="6" t="n">
        <v>53718</v>
      </c>
    </row>
    <row r="5" spans="1:4">
      <c r="A5" s="4" t="s">
        <v>819</v>
      </c>
    </row>
    <row r="6" spans="1:4">
      <c r="A6" s="3" t="s">
        <v>817</v>
      </c>
    </row>
    <row r="7" spans="1:4">
      <c r="A7" s="4" t="s">
        <v>818</v>
      </c>
      <c r="B7" s="5" t="n">
        <v>29649</v>
      </c>
      <c r="C7" s="5" t="n">
        <v>20280</v>
      </c>
      <c r="D7" s="5" t="n">
        <v>58185</v>
      </c>
    </row>
    <row r="8" spans="1:4">
      <c r="A8" s="4" t="s">
        <v>820</v>
      </c>
    </row>
    <row r="9" spans="1:4">
      <c r="A9" s="3" t="s">
        <v>817</v>
      </c>
    </row>
    <row r="10" spans="1:4">
      <c r="A10" s="4" t="s">
        <v>818</v>
      </c>
      <c r="B10" s="6" t="n">
        <v>-4265</v>
      </c>
      <c r="C10" s="6" t="n">
        <v>-2683</v>
      </c>
      <c r="D10" s="6" t="n">
        <v>-446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32</v>
      </c>
      <c r="D2" s="2" t="s">
        <v>76</v>
      </c>
    </row>
    <row r="3" spans="1:4">
      <c r="A3" s="3" t="s">
        <v>822</v>
      </c>
    </row>
    <row r="4" spans="1:4">
      <c r="A4" s="4" t="s">
        <v>823</v>
      </c>
      <c r="B4" s="6" t="n">
        <v>2041</v>
      </c>
      <c r="C4" s="6" t="n">
        <v>132</v>
      </c>
      <c r="D4" s="6" t="n">
        <v>-216</v>
      </c>
    </row>
    <row r="5" spans="1:4">
      <c r="A5" s="4" t="s">
        <v>824</v>
      </c>
      <c r="B5" s="5" t="n">
        <v>1167</v>
      </c>
      <c r="C5" s="5" t="n">
        <v>543</v>
      </c>
      <c r="D5" s="5" t="n">
        <v>1507</v>
      </c>
    </row>
    <row r="6" spans="1:4">
      <c r="A6" s="4" t="s">
        <v>825</v>
      </c>
      <c r="B6" s="5" t="n">
        <v>600</v>
      </c>
      <c r="C6" s="5" t="n">
        <v>148</v>
      </c>
      <c r="D6" s="5" t="n">
        <v>115</v>
      </c>
    </row>
    <row r="7" spans="1:4">
      <c r="A7" s="4" t="s">
        <v>826</v>
      </c>
      <c r="B7" s="5" t="n">
        <v>3808</v>
      </c>
      <c r="C7" s="5" t="n">
        <v>823</v>
      </c>
      <c r="D7" s="5" t="n">
        <v>1406</v>
      </c>
    </row>
    <row r="8" spans="1:4">
      <c r="A8" s="3" t="s">
        <v>827</v>
      </c>
    </row>
    <row r="9" spans="1:4">
      <c r="A9" s="4" t="s">
        <v>823</v>
      </c>
      <c r="B9" s="5" t="n">
        <v>4410</v>
      </c>
      <c r="C9" s="5" t="n">
        <v>2266</v>
      </c>
      <c r="D9" s="5" t="n">
        <v>14546</v>
      </c>
    </row>
    <row r="10" spans="1:4">
      <c r="A10" s="4" t="s">
        <v>824</v>
      </c>
      <c r="B10" s="5" t="n">
        <v>-4509</v>
      </c>
      <c r="C10" s="5" t="n">
        <v>-7090</v>
      </c>
      <c r="D10" s="5" t="n">
        <v>-1477</v>
      </c>
    </row>
    <row r="11" spans="1:4">
      <c r="A11" s="4" t="s">
        <v>825</v>
      </c>
      <c r="B11" s="5" t="n">
        <v>-92</v>
      </c>
      <c r="C11" s="5" t="n">
        <v>-172</v>
      </c>
      <c r="D11" s="5" t="n">
        <v>-648</v>
      </c>
    </row>
    <row r="12" spans="1:4">
      <c r="A12" s="4" t="s">
        <v>828</v>
      </c>
      <c r="B12" s="5" t="n">
        <v>-191</v>
      </c>
      <c r="C12" s="5" t="n">
        <v>-4996</v>
      </c>
      <c r="D12" s="5" t="n">
        <v>12421</v>
      </c>
    </row>
    <row r="13" spans="1:4">
      <c r="A13" s="4" t="s">
        <v>829</v>
      </c>
      <c r="B13" s="6" t="n">
        <v>3617</v>
      </c>
      <c r="C13" s="6" t="n">
        <v>-4173</v>
      </c>
      <c r="D13" s="6" t="n">
        <v>138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0</v>
      </c>
      <c r="B1" s="2" t="s">
        <v>2</v>
      </c>
      <c r="C1" s="2" t="s">
        <v>32</v>
      </c>
    </row>
    <row r="2" spans="1:3">
      <c r="A2" s="3" t="s">
        <v>831</v>
      </c>
    </row>
    <row r="3" spans="1:3">
      <c r="A3" s="4" t="s">
        <v>832</v>
      </c>
      <c r="B3" s="6" t="n">
        <v>202752</v>
      </c>
      <c r="C3" s="6" t="n">
        <v>222332</v>
      </c>
    </row>
    <row r="4" spans="1:3">
      <c r="A4" s="4" t="s">
        <v>833</v>
      </c>
      <c r="B4" s="5" t="n">
        <v>145369</v>
      </c>
      <c r="C4" s="5" t="n">
        <v>129333</v>
      </c>
    </row>
    <row r="5" spans="1:3">
      <c r="A5" s="4" t="s">
        <v>541</v>
      </c>
      <c r="B5" s="5" t="n">
        <v>74962</v>
      </c>
      <c r="C5" s="5" t="n">
        <v>64459</v>
      </c>
    </row>
    <row r="6" spans="1:3">
      <c r="A6" s="4" t="s">
        <v>834</v>
      </c>
      <c r="B6" s="5" t="n">
        <v>-17728</v>
      </c>
      <c r="C6" s="5" t="n">
        <v>-17089</v>
      </c>
    </row>
    <row r="7" spans="1:3">
      <c r="A7" s="4" t="s">
        <v>835</v>
      </c>
      <c r="B7" s="5" t="n">
        <v>405355</v>
      </c>
      <c r="C7" s="5" t="n">
        <v>399035</v>
      </c>
    </row>
    <row r="8" spans="1:3">
      <c r="A8" s="3" t="s">
        <v>836</v>
      </c>
    </row>
    <row r="9" spans="1:3">
      <c r="A9" s="4" t="s">
        <v>837</v>
      </c>
      <c r="B9" s="5" t="n">
        <v>-98099</v>
      </c>
      <c r="C9" s="5" t="n">
        <v>-82295</v>
      </c>
    </row>
    <row r="10" spans="1:3">
      <c r="A10" s="4" t="s">
        <v>251</v>
      </c>
      <c r="B10" s="5" t="n">
        <v>-174428</v>
      </c>
      <c r="C10" s="5" t="n">
        <v>-182030</v>
      </c>
    </row>
    <row r="11" spans="1:3">
      <c r="A11" s="4" t="s">
        <v>838</v>
      </c>
      <c r="B11" s="5" t="n">
        <v>-272527</v>
      </c>
      <c r="C11" s="5" t="n">
        <v>-264325</v>
      </c>
    </row>
    <row r="12" spans="1:3">
      <c r="A12" s="4" t="s">
        <v>839</v>
      </c>
      <c r="B12" s="6" t="n">
        <v>132828</v>
      </c>
      <c r="C12" s="6" t="n">
        <v>1347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2</v>
      </c>
      <c r="D2" s="2" t="s">
        <v>76</v>
      </c>
    </row>
    <row r="3" spans="1:4">
      <c r="A3" s="3" t="s">
        <v>207</v>
      </c>
    </row>
    <row r="4" spans="1:4">
      <c r="A4" s="4" t="s">
        <v>841</v>
      </c>
      <c r="B4" s="6" t="n">
        <v>8885</v>
      </c>
      <c r="C4" s="6" t="n">
        <v>6167</v>
      </c>
      <c r="D4" s="6" t="n">
        <v>18808</v>
      </c>
    </row>
    <row r="5" spans="1:4">
      <c r="A5" s="4" t="s">
        <v>842</v>
      </c>
      <c r="B5" s="5" t="n">
        <v>1681</v>
      </c>
      <c r="C5" s="5" t="n">
        <v>1197</v>
      </c>
      <c r="D5" s="5" t="n">
        <v>4014</v>
      </c>
    </row>
    <row r="6" spans="1:4">
      <c r="A6" s="4" t="s">
        <v>843</v>
      </c>
      <c r="B6" s="5" t="n">
        <v>-15121</v>
      </c>
      <c r="C6" s="5" t="n">
        <v>-16016</v>
      </c>
      <c r="D6" s="5" t="n">
        <v>-14055</v>
      </c>
    </row>
    <row r="7" spans="1:4">
      <c r="A7" s="4" t="s">
        <v>844</v>
      </c>
      <c r="B7" s="5" t="n">
        <v>2659</v>
      </c>
      <c r="C7" s="5" t="n">
        <v>2457</v>
      </c>
      <c r="D7" s="5" t="n">
        <v>1966</v>
      </c>
    </row>
    <row r="8" spans="1:4">
      <c r="A8" s="4" t="s">
        <v>845</v>
      </c>
      <c r="B8" s="5" t="n">
        <v>645</v>
      </c>
      <c r="C8" s="5" t="n">
        <v>30</v>
      </c>
      <c r="D8" s="5" t="n">
        <v>154</v>
      </c>
    </row>
    <row r="9" spans="1:4">
      <c r="A9" s="4" t="s">
        <v>846</v>
      </c>
      <c r="B9" s="5" t="n">
        <v>794</v>
      </c>
      <c r="C9" s="5" t="n">
        <v>751</v>
      </c>
      <c r="D9" s="5" t="n">
        <v>759</v>
      </c>
    </row>
    <row r="10" spans="1:4">
      <c r="A10" s="4" t="s">
        <v>165</v>
      </c>
      <c r="B10" s="5" t="n">
        <v>886</v>
      </c>
      <c r="C10" s="5" t="n">
        <v>551</v>
      </c>
      <c r="D10" s="5" t="n">
        <v>478</v>
      </c>
    </row>
    <row r="11" spans="1:4">
      <c r="A11" s="4" t="s">
        <v>847</v>
      </c>
      <c r="B11" s="5" t="n">
        <v>417</v>
      </c>
      <c r="C11" s="5" t="n">
        <v>-354</v>
      </c>
      <c r="D11" s="5" t="n">
        <v>508</v>
      </c>
    </row>
    <row r="12" spans="1:4">
      <c r="A12" s="4" t="s">
        <v>848</v>
      </c>
      <c r="B12" s="5" t="n">
        <v>2391</v>
      </c>
      <c r="C12" s="5" t="n">
        <v>859</v>
      </c>
      <c r="D12" s="5" t="n">
        <v>898</v>
      </c>
    </row>
    <row r="13" spans="1:4">
      <c r="A13" s="4" t="s">
        <v>541</v>
      </c>
      <c r="B13" s="5" t="n">
        <v>380</v>
      </c>
      <c r="C13" s="5" t="n">
        <v>185</v>
      </c>
      <c r="D13" s="5" t="n">
        <v>297</v>
      </c>
    </row>
    <row r="14" spans="1:4">
      <c r="A14" s="4" t="s">
        <v>829</v>
      </c>
      <c r="B14" s="6" t="n">
        <v>3617</v>
      </c>
      <c r="C14" s="6" t="n">
        <v>-4173</v>
      </c>
      <c r="D14" s="6" t="n">
        <v>1382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39"/>
    <col customWidth="1" max="7" min="7" width="55"/>
    <col customWidth="1" max="8" min="8" width="49"/>
  </cols>
  <sheetData>
    <row r="1" spans="1:8">
      <c r="A1" s="1" t="s">
        <v>151</v>
      </c>
      <c r="B1" s="2" t="s">
        <v>152</v>
      </c>
      <c r="C1" s="2" t="s">
        <v>153</v>
      </c>
      <c r="D1" s="2" t="s">
        <v>154</v>
      </c>
      <c r="E1" s="2" t="s">
        <v>155</v>
      </c>
      <c r="F1" s="2" t="s">
        <v>156</v>
      </c>
      <c r="G1" s="2" t="s">
        <v>157</v>
      </c>
      <c r="H1" s="2" t="s">
        <v>158</v>
      </c>
    </row>
    <row r="2" spans="1:8">
      <c r="A2" s="4" t="s">
        <v>159</v>
      </c>
      <c r="B2" s="6" t="n">
        <v>946635</v>
      </c>
      <c r="C2" s="6" t="n">
        <v>5</v>
      </c>
      <c r="D2" s="6" t="n">
        <v>776452</v>
      </c>
      <c r="E2" s="6" t="n">
        <v>211600</v>
      </c>
      <c r="F2" s="6" t="n">
        <v>-49358</v>
      </c>
      <c r="G2" s="6" t="n">
        <v>2313</v>
      </c>
      <c r="H2" s="6" t="n">
        <v>5623</v>
      </c>
    </row>
    <row r="3" spans="1:8">
      <c r="A3" s="4" t="s">
        <v>160</v>
      </c>
      <c r="C3" s="5" t="n">
        <v>47419831</v>
      </c>
      <c r="F3" s="5" t="n">
        <v>-1190572</v>
      </c>
    </row>
    <row r="4" spans="1:8">
      <c r="A4" s="4" t="s">
        <v>161</v>
      </c>
      <c r="B4" s="5" t="n">
        <v>15732</v>
      </c>
      <c r="D4" s="5" t="n">
        <v>15732</v>
      </c>
    </row>
    <row r="5" spans="1:8">
      <c r="A5" s="4" t="s">
        <v>162</v>
      </c>
      <c r="C5" s="5" t="n">
        <v>724800</v>
      </c>
    </row>
    <row r="6" spans="1:8">
      <c r="A6" s="4" t="s">
        <v>163</v>
      </c>
      <c r="B6" s="5" t="n">
        <v>7470</v>
      </c>
      <c r="D6" s="5" t="n">
        <v>7470</v>
      </c>
    </row>
    <row r="7" spans="1:8">
      <c r="A7" s="4" t="s">
        <v>164</v>
      </c>
      <c r="C7" s="5" t="n">
        <v>152268</v>
      </c>
    </row>
    <row r="8" spans="1:8">
      <c r="A8" s="4" t="s">
        <v>165</v>
      </c>
      <c r="B8" s="5" t="n">
        <v>40765</v>
      </c>
      <c r="D8" s="5" t="n">
        <v>40765</v>
      </c>
    </row>
    <row r="9" spans="1:8">
      <c r="A9" s="4" t="s">
        <v>166</v>
      </c>
      <c r="B9" s="5" t="n">
        <v>10194</v>
      </c>
      <c r="D9" s="5" t="n">
        <v>10194</v>
      </c>
    </row>
    <row r="10" spans="1:8">
      <c r="A10" s="4" t="s">
        <v>167</v>
      </c>
      <c r="C10" s="5" t="n">
        <v>180526</v>
      </c>
    </row>
    <row r="11" spans="1:8">
      <c r="A11" s="4" t="s">
        <v>168</v>
      </c>
      <c r="D11" s="5" t="n">
        <v>-49358</v>
      </c>
      <c r="F11" s="6" t="n">
        <v>49358</v>
      </c>
    </row>
    <row r="12" spans="1:8">
      <c r="A12" s="4" t="s">
        <v>169</v>
      </c>
      <c r="C12" s="5" t="n">
        <v>-1190572</v>
      </c>
      <c r="F12" s="5" t="n">
        <v>1190572</v>
      </c>
    </row>
    <row r="13" spans="1:8">
      <c r="A13" s="4" t="s">
        <v>170</v>
      </c>
      <c r="B13" s="5" t="n">
        <v>-14788</v>
      </c>
      <c r="D13" s="5" t="n">
        <v>-14788</v>
      </c>
      <c r="F13" s="6" t="n">
        <v>-14800</v>
      </c>
    </row>
    <row r="14" spans="1:8">
      <c r="A14" s="4" t="s">
        <v>171</v>
      </c>
      <c r="C14" s="5" t="n">
        <v>410560</v>
      </c>
    </row>
    <row r="15" spans="1:8">
      <c r="A15" s="4" t="s">
        <v>172</v>
      </c>
      <c r="B15" s="5" t="n">
        <v>39891</v>
      </c>
      <c r="E15" s="5" t="n">
        <v>40363</v>
      </c>
      <c r="H15" s="5" t="n">
        <v>-472</v>
      </c>
    </row>
    <row r="16" spans="1:8">
      <c r="A16" s="4" t="s">
        <v>173</v>
      </c>
      <c r="B16" s="5" t="n">
        <v>-2166</v>
      </c>
      <c r="G16" s="5" t="n">
        <v>-2166</v>
      </c>
    </row>
    <row r="17" spans="1:8">
      <c r="A17" s="4" t="s">
        <v>174</v>
      </c>
      <c r="B17" s="5" t="n">
        <v>1043733</v>
      </c>
      <c r="C17" s="6" t="n">
        <v>5</v>
      </c>
      <c r="D17" s="5" t="n">
        <v>786467</v>
      </c>
      <c r="E17" s="5" t="n">
        <v>251963</v>
      </c>
      <c r="G17" s="5" t="n">
        <v>147</v>
      </c>
      <c r="H17" s="5" t="n">
        <v>5151</v>
      </c>
    </row>
    <row r="18" spans="1:8">
      <c r="A18" s="4" t="s">
        <v>175</v>
      </c>
      <c r="C18" s="5" t="n">
        <v>47697413</v>
      </c>
    </row>
    <row r="19" spans="1:8">
      <c r="A19" s="4" t="s">
        <v>161</v>
      </c>
      <c r="B19" s="5" t="n">
        <v>13520</v>
      </c>
      <c r="D19" s="5" t="n">
        <v>13520</v>
      </c>
    </row>
    <row r="20" spans="1:8">
      <c r="A20" s="4" t="s">
        <v>162</v>
      </c>
      <c r="C20" s="5" t="n">
        <v>432706</v>
      </c>
    </row>
    <row r="21" spans="1:8">
      <c r="A21" s="4" t="s">
        <v>163</v>
      </c>
      <c r="B21" s="5" t="n">
        <v>8789</v>
      </c>
      <c r="D21" s="5" t="n">
        <v>8789</v>
      </c>
    </row>
    <row r="22" spans="1:8">
      <c r="A22" s="4" t="s">
        <v>164</v>
      </c>
      <c r="C22" s="5" t="n">
        <v>170968</v>
      </c>
    </row>
    <row r="23" spans="1:8">
      <c r="A23" s="4" t="s">
        <v>165</v>
      </c>
      <c r="B23" s="5" t="n">
        <v>51399</v>
      </c>
      <c r="D23" s="5" t="n">
        <v>51399</v>
      </c>
    </row>
    <row r="24" spans="1:8">
      <c r="A24" s="4" t="s">
        <v>166</v>
      </c>
      <c r="B24" s="5" t="n">
        <v>11609</v>
      </c>
      <c r="D24" s="5" t="n">
        <v>11609</v>
      </c>
    </row>
    <row r="25" spans="1:8">
      <c r="A25" s="4" t="s">
        <v>167</v>
      </c>
      <c r="C25" s="5" t="n">
        <v>185424</v>
      </c>
    </row>
    <row r="26" spans="1:8">
      <c r="A26" s="4" t="s">
        <v>170</v>
      </c>
      <c r="B26" s="5" t="n">
        <v>-16397</v>
      </c>
      <c r="D26" s="5" t="n">
        <v>-16397</v>
      </c>
      <c r="F26" s="5" t="n">
        <v>-16400</v>
      </c>
    </row>
    <row r="27" spans="1:8">
      <c r="A27" s="4" t="s">
        <v>171</v>
      </c>
      <c r="C27" s="5" t="n">
        <v>439906</v>
      </c>
    </row>
    <row r="28" spans="1:8">
      <c r="A28" s="4" t="s">
        <v>176</v>
      </c>
      <c r="B28" s="5" t="n">
        <v>141</v>
      </c>
      <c r="H28" s="5" t="n">
        <v>141</v>
      </c>
    </row>
    <row r="29" spans="1:8">
      <c r="A29" s="4" t="s">
        <v>172</v>
      </c>
      <c r="B29" s="5" t="n">
        <v>21770</v>
      </c>
      <c r="E29" s="5" t="n">
        <v>21741</v>
      </c>
      <c r="H29" s="5" t="n">
        <v>29</v>
      </c>
    </row>
    <row r="30" spans="1:8">
      <c r="A30" s="4" t="s">
        <v>173</v>
      </c>
      <c r="B30" s="5" t="n">
        <v>-140</v>
      </c>
      <c r="G30" s="5" t="n">
        <v>-140</v>
      </c>
    </row>
    <row r="31" spans="1:8">
      <c r="A31" s="4" t="s">
        <v>177</v>
      </c>
      <c r="B31" s="5" t="n">
        <v>1134424</v>
      </c>
      <c r="C31" s="6" t="n">
        <v>5</v>
      </c>
      <c r="D31" s="5" t="n">
        <v>855387</v>
      </c>
      <c r="E31" s="5" t="n">
        <v>273704</v>
      </c>
      <c r="G31" s="5" t="n">
        <v>7</v>
      </c>
      <c r="H31" s="5" t="n">
        <v>5321</v>
      </c>
    </row>
    <row r="32" spans="1:8">
      <c r="A32" s="4" t="s">
        <v>178</v>
      </c>
      <c r="C32" s="5" t="n">
        <v>48926417</v>
      </c>
    </row>
    <row r="33" spans="1:8">
      <c r="A33" s="4" t="s">
        <v>161</v>
      </c>
      <c r="B33" s="5" t="n">
        <v>12117</v>
      </c>
      <c r="D33" s="5" t="n">
        <v>12117</v>
      </c>
    </row>
    <row r="34" spans="1:8">
      <c r="A34" s="4" t="s">
        <v>162</v>
      </c>
      <c r="C34" s="5" t="n">
        <v>273050</v>
      </c>
    </row>
    <row r="35" spans="1:8">
      <c r="A35" s="4" t="s">
        <v>163</v>
      </c>
      <c r="B35" s="5" t="n">
        <v>10286</v>
      </c>
      <c r="D35" s="5" t="n">
        <v>10286</v>
      </c>
    </row>
    <row r="36" spans="1:8">
      <c r="A36" s="4" t="s">
        <v>164</v>
      </c>
      <c r="C36" s="5" t="n">
        <v>188938</v>
      </c>
    </row>
    <row r="37" spans="1:8">
      <c r="A37" s="4" t="s">
        <v>179</v>
      </c>
      <c r="B37" s="5" t="n">
        <v>503061</v>
      </c>
      <c r="C37" s="6" t="n">
        <v>1</v>
      </c>
      <c r="D37" s="5" t="n">
        <v>503060</v>
      </c>
    </row>
    <row r="38" spans="1:8">
      <c r="A38" s="4" t="s">
        <v>180</v>
      </c>
      <c r="C38" s="5" t="n">
        <v>7475000</v>
      </c>
    </row>
    <row r="39" spans="1:8">
      <c r="A39" s="4" t="s">
        <v>165</v>
      </c>
      <c r="B39" s="5" t="n">
        <v>62397</v>
      </c>
      <c r="D39" s="5" t="n">
        <v>62397</v>
      </c>
    </row>
    <row r="40" spans="1:8">
      <c r="A40" s="4" t="s">
        <v>166</v>
      </c>
      <c r="B40" s="5" t="n">
        <v>13080</v>
      </c>
      <c r="D40" s="5" t="n">
        <v>13080</v>
      </c>
    </row>
    <row r="41" spans="1:8">
      <c r="A41" s="4" t="s">
        <v>167</v>
      </c>
      <c r="C41" s="5" t="n">
        <v>176731</v>
      </c>
    </row>
    <row r="42" spans="1:8">
      <c r="A42" s="4" t="s">
        <v>170</v>
      </c>
      <c r="B42" s="5" t="n">
        <v>-21670</v>
      </c>
      <c r="D42" s="5" t="n">
        <v>-21670</v>
      </c>
      <c r="F42" s="6" t="n">
        <v>-21700</v>
      </c>
    </row>
    <row r="43" spans="1:8">
      <c r="A43" s="4" t="s">
        <v>171</v>
      </c>
      <c r="C43" s="5" t="n">
        <v>498585</v>
      </c>
    </row>
    <row r="44" spans="1:8">
      <c r="A44" s="4" t="s">
        <v>181</v>
      </c>
      <c r="B44" s="5" t="n">
        <v>4988</v>
      </c>
      <c r="D44" s="5" t="n">
        <v>4988</v>
      </c>
    </row>
    <row r="45" spans="1:8">
      <c r="A45" s="4" t="s">
        <v>182</v>
      </c>
      <c r="C45" s="5" t="n">
        <v>61888</v>
      </c>
    </row>
    <row r="46" spans="1:8">
      <c r="A46" s="4" t="s">
        <v>176</v>
      </c>
      <c r="B46" s="5" t="n">
        <v>-8</v>
      </c>
      <c r="H46" s="5" t="n">
        <v>-8</v>
      </c>
    </row>
    <row r="47" spans="1:8">
      <c r="A47" s="4" t="s">
        <v>172</v>
      </c>
      <c r="B47" s="5" t="n">
        <v>21767</v>
      </c>
      <c r="E47" s="5" t="n">
        <v>23767</v>
      </c>
      <c r="H47" s="5" t="n">
        <v>-2000</v>
      </c>
    </row>
    <row r="48" spans="1:8">
      <c r="A48" s="4" t="s">
        <v>173</v>
      </c>
      <c r="B48" s="5" t="n">
        <v>-2511</v>
      </c>
      <c r="G48" s="5" t="n">
        <v>-2511</v>
      </c>
    </row>
    <row r="49" spans="1:8">
      <c r="A49" s="4" t="s">
        <v>183</v>
      </c>
      <c r="B49" s="6" t="n">
        <v>1737931</v>
      </c>
      <c r="C49" s="6" t="n">
        <v>6</v>
      </c>
      <c r="D49" s="6" t="n">
        <v>1439645</v>
      </c>
      <c r="E49" s="6" t="n">
        <v>297471</v>
      </c>
      <c r="G49" s="6" t="n">
        <v>-2504</v>
      </c>
      <c r="H49" s="6" t="n">
        <v>3313</v>
      </c>
    </row>
    <row r="50" spans="1:8">
      <c r="A50" s="4" t="s">
        <v>184</v>
      </c>
      <c r="C50" s="5" t="n">
        <v>576006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49</v>
      </c>
      <c r="B1" s="2" t="s">
        <v>1</v>
      </c>
    </row>
    <row r="2" spans="1:3">
      <c r="B2" s="2" t="s">
        <v>2</v>
      </c>
      <c r="C2" s="2" t="s">
        <v>32</v>
      </c>
    </row>
    <row r="3" spans="1:3">
      <c r="A3" s="3" t="s">
        <v>850</v>
      </c>
    </row>
    <row r="4" spans="1:3">
      <c r="A4" s="4" t="s">
        <v>851</v>
      </c>
      <c r="B4" s="6" t="n">
        <v>58700000</v>
      </c>
    </row>
    <row r="5" spans="1:3">
      <c r="A5" s="4" t="s">
        <v>852</v>
      </c>
      <c r="B5" s="5" t="n">
        <v>0</v>
      </c>
    </row>
    <row r="6" spans="1:3">
      <c r="A6" s="4" t="s">
        <v>834</v>
      </c>
      <c r="B6" s="5" t="n">
        <v>17728000</v>
      </c>
      <c r="C6" s="6" t="n">
        <v>17089000</v>
      </c>
    </row>
    <row r="7" spans="1:3">
      <c r="A7" s="4" t="s">
        <v>853</v>
      </c>
      <c r="B7" s="5" t="n">
        <v>40200000</v>
      </c>
    </row>
    <row r="8" spans="1:3">
      <c r="A8" s="4" t="s">
        <v>854</v>
      </c>
      <c r="B8" s="5" t="n">
        <v>0</v>
      </c>
      <c r="C8" s="6" t="n">
        <v>0</v>
      </c>
    </row>
    <row r="9" spans="1:3">
      <c r="A9" s="4" t="s">
        <v>855</v>
      </c>
    </row>
    <row r="10" spans="1:3">
      <c r="A10" s="3" t="s">
        <v>850</v>
      </c>
    </row>
    <row r="11" spans="1:3">
      <c r="A11" s="4" t="s">
        <v>856</v>
      </c>
      <c r="B11" s="5" t="n">
        <v>400000</v>
      </c>
    </row>
    <row r="12" spans="1:3">
      <c r="A12" s="4" t="s">
        <v>857</v>
      </c>
    </row>
    <row r="13" spans="1:3">
      <c r="A13" s="3" t="s">
        <v>850</v>
      </c>
    </row>
    <row r="14" spans="1:3">
      <c r="A14" s="4" t="s">
        <v>856</v>
      </c>
      <c r="B14" s="6" t="n">
        <v>1300000</v>
      </c>
    </row>
    <row r="15" spans="1:3">
      <c r="A15" s="4" t="s">
        <v>858</v>
      </c>
      <c r="B15" s="4" t="s">
        <v>859</v>
      </c>
    </row>
    <row r="16" spans="1:3">
      <c r="A16" s="4" t="s">
        <v>819</v>
      </c>
    </row>
    <row r="17" spans="1:3">
      <c r="A17" s="3" t="s">
        <v>850</v>
      </c>
    </row>
    <row r="18" spans="1:3">
      <c r="A18" s="4" t="s">
        <v>860</v>
      </c>
      <c r="B18" s="6" t="n">
        <v>673600000</v>
      </c>
    </row>
    <row r="19" spans="1:3">
      <c r="A19" s="4" t="s">
        <v>861</v>
      </c>
      <c r="B19" s="4" t="s">
        <v>862</v>
      </c>
    </row>
    <row r="20" spans="1:3">
      <c r="A20" s="4" t="s">
        <v>863</v>
      </c>
      <c r="B20" s="5" t="n">
        <v>2014</v>
      </c>
    </row>
    <row r="21" spans="1:3">
      <c r="A21" s="4" t="s">
        <v>864</v>
      </c>
    </row>
    <row r="22" spans="1:3">
      <c r="A22" s="3" t="s">
        <v>850</v>
      </c>
    </row>
    <row r="23" spans="1:3">
      <c r="A23" s="4" t="s">
        <v>856</v>
      </c>
      <c r="B23" s="6" t="n">
        <v>109600000</v>
      </c>
    </row>
    <row r="24" spans="1:3">
      <c r="A24" s="4" t="s">
        <v>865</v>
      </c>
    </row>
    <row r="25" spans="1:3">
      <c r="A25" s="3" t="s">
        <v>850</v>
      </c>
    </row>
    <row r="26" spans="1:3">
      <c r="A26" s="4" t="s">
        <v>858</v>
      </c>
      <c r="B26" s="4" t="s">
        <v>866</v>
      </c>
    </row>
    <row r="27" spans="1:3">
      <c r="A27" s="4" t="s">
        <v>867</v>
      </c>
    </row>
    <row r="28" spans="1:3">
      <c r="A28" s="3" t="s">
        <v>850</v>
      </c>
    </row>
    <row r="29" spans="1:3">
      <c r="A29" s="4" t="s">
        <v>860</v>
      </c>
      <c r="B29" s="6" t="n">
        <v>556000000</v>
      </c>
    </row>
    <row r="30" spans="1:3">
      <c r="A30" s="4" t="s">
        <v>861</v>
      </c>
      <c r="B30" s="4" t="s">
        <v>868</v>
      </c>
    </row>
    <row r="31" spans="1:3">
      <c r="A31" s="4" t="s">
        <v>863</v>
      </c>
      <c r="B31" s="5" t="n">
        <v>2013</v>
      </c>
    </row>
    <row r="32" spans="1:3">
      <c r="A32" s="4" t="s">
        <v>869</v>
      </c>
    </row>
    <row r="33" spans="1:3">
      <c r="A33" s="3" t="s">
        <v>850</v>
      </c>
    </row>
    <row r="34" spans="1:3">
      <c r="A34" s="4" t="s">
        <v>856</v>
      </c>
      <c r="B34" s="6" t="n">
        <v>113800000</v>
      </c>
    </row>
    <row r="35" spans="1:3">
      <c r="A35" s="4" t="s">
        <v>870</v>
      </c>
    </row>
    <row r="36" spans="1:3">
      <c r="A36" s="3" t="s">
        <v>850</v>
      </c>
    </row>
    <row r="37" spans="1:3">
      <c r="A37" s="4" t="s">
        <v>858</v>
      </c>
      <c r="B37" s="4" t="s">
        <v>871</v>
      </c>
    </row>
    <row r="38" spans="1:3">
      <c r="A38" s="4" t="s">
        <v>820</v>
      </c>
    </row>
    <row r="39" spans="1:3">
      <c r="A39" s="3" t="s">
        <v>850</v>
      </c>
    </row>
    <row r="40" spans="1:3">
      <c r="A40" s="4" t="s">
        <v>863</v>
      </c>
      <c r="B40" s="5" t="n">
        <v>201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2</v>
      </c>
      <c r="D2" s="2" t="s">
        <v>76</v>
      </c>
    </row>
    <row r="3" spans="1:4">
      <c r="A3" s="3" t="s">
        <v>207</v>
      </c>
    </row>
    <row r="4" spans="1:4">
      <c r="A4" s="4" t="s">
        <v>873</v>
      </c>
      <c r="B4" s="6" t="n">
        <v>45080</v>
      </c>
      <c r="C4" s="6" t="n">
        <v>41769</v>
      </c>
      <c r="D4" s="6" t="n">
        <v>37395</v>
      </c>
    </row>
    <row r="5" spans="1:4">
      <c r="A5" s="4" t="s">
        <v>874</v>
      </c>
      <c r="B5" s="5" t="n">
        <v>-421</v>
      </c>
      <c r="C5" s="5" t="n">
        <v>-586</v>
      </c>
      <c r="D5" s="5" t="n">
        <v>524</v>
      </c>
    </row>
    <row r="6" spans="1:4">
      <c r="A6" s="4" t="s">
        <v>875</v>
      </c>
      <c r="B6" s="5" t="n">
        <v>4407</v>
      </c>
      <c r="C6" s="5" t="n">
        <v>3897</v>
      </c>
      <c r="D6" s="5" t="n">
        <v>3897</v>
      </c>
    </row>
    <row r="7" spans="1:4">
      <c r="A7" s="4" t="s">
        <v>876</v>
      </c>
      <c r="D7" s="5" t="n">
        <v>-47</v>
      </c>
    </row>
    <row r="8" spans="1:4">
      <c r="A8" s="4" t="s">
        <v>877</v>
      </c>
      <c r="B8" s="6" t="n">
        <v>49066</v>
      </c>
      <c r="C8" s="6" t="n">
        <v>45080</v>
      </c>
      <c r="D8" s="6" t="n">
        <v>4176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8</v>
      </c>
      <c r="B1" s="2" t="s">
        <v>879</v>
      </c>
      <c r="C1" s="2" t="s">
        <v>2</v>
      </c>
      <c r="D1" s="2" t="s">
        <v>32</v>
      </c>
    </row>
    <row r="2" spans="1:4">
      <c r="A2" s="3" t="s">
        <v>880</v>
      </c>
    </row>
    <row r="3" spans="1:4">
      <c r="A3" s="4" t="s">
        <v>386</v>
      </c>
      <c r="C3" s="6" t="n">
        <v>140378</v>
      </c>
      <c r="D3" s="6" t="n">
        <v>1258</v>
      </c>
    </row>
    <row r="4" spans="1:4">
      <c r="A4" s="4" t="s">
        <v>432</v>
      </c>
    </row>
    <row r="5" spans="1:4">
      <c r="A5" s="3" t="s">
        <v>880</v>
      </c>
    </row>
    <row r="6" spans="1:4">
      <c r="A6" s="4" t="s">
        <v>433</v>
      </c>
      <c r="B6" s="4" t="s">
        <v>434</v>
      </c>
    </row>
    <row r="7" spans="1:4">
      <c r="A7" s="4" t="s">
        <v>441</v>
      </c>
    </row>
    <row r="8" spans="1:4">
      <c r="A8" s="3" t="s">
        <v>880</v>
      </c>
    </row>
    <row r="9" spans="1:4">
      <c r="A9" s="4" t="s">
        <v>433</v>
      </c>
      <c r="B9" s="4" t="s">
        <v>434</v>
      </c>
      <c r="C9" s="4" t="s">
        <v>434</v>
      </c>
    </row>
    <row r="10" spans="1:4">
      <c r="A10" s="4" t="s">
        <v>442</v>
      </c>
      <c r="B10" s="6" t="n">
        <v>139500</v>
      </c>
    </row>
    <row r="11" spans="1:4">
      <c r="A11" s="4" t="s">
        <v>386</v>
      </c>
      <c r="B11" s="5" t="n">
        <v>141900</v>
      </c>
    </row>
    <row r="12" spans="1:4">
      <c r="A12" s="4" t="s">
        <v>443</v>
      </c>
      <c r="B12" s="6" t="n">
        <v>24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1</v>
      </c>
    </row>
    <row r="2" spans="1:3">
      <c r="B2" s="2" t="s">
        <v>2</v>
      </c>
      <c r="C2" s="2" t="s">
        <v>879</v>
      </c>
    </row>
    <row r="3" spans="1:3">
      <c r="A3" s="3" t="s">
        <v>882</v>
      </c>
    </row>
    <row r="4" spans="1:3">
      <c r="A4" s="4" t="s">
        <v>883</v>
      </c>
      <c r="B4" s="4" t="s">
        <v>434</v>
      </c>
      <c r="C4" s="4" t="s">
        <v>434</v>
      </c>
    </row>
    <row r="5" spans="1:3">
      <c r="A5" s="4" t="s">
        <v>465</v>
      </c>
      <c r="B5" s="4" t="s">
        <v>884</v>
      </c>
    </row>
    <row r="6" spans="1:3">
      <c r="A6" s="4" t="s">
        <v>885</v>
      </c>
      <c r="B6" s="4" t="s">
        <v>394</v>
      </c>
    </row>
    <row r="7" spans="1:3">
      <c r="A7" s="4" t="s">
        <v>886</v>
      </c>
      <c r="B7" s="4" t="s">
        <v>884</v>
      </c>
    </row>
    <row r="8" spans="1:3">
      <c r="A8" s="4" t="s">
        <v>887</v>
      </c>
      <c r="B8" s="4" t="s">
        <v>88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8</v>
      </c>
      <c r="B1" s="2" t="s">
        <v>2</v>
      </c>
      <c r="C1" s="2" t="s">
        <v>879</v>
      </c>
    </row>
    <row r="2" spans="1:3">
      <c r="A2" s="3" t="s">
        <v>882</v>
      </c>
    </row>
    <row r="3" spans="1:3">
      <c r="A3" s="4" t="s">
        <v>889</v>
      </c>
      <c r="B3" s="6" t="n">
        <v>141894</v>
      </c>
    </row>
    <row r="4" spans="1:3">
      <c r="A4" s="4" t="s">
        <v>441</v>
      </c>
    </row>
    <row r="5" spans="1:3">
      <c r="A5" s="3" t="s">
        <v>882</v>
      </c>
    </row>
    <row r="6" spans="1:3">
      <c r="A6" s="4" t="s">
        <v>889</v>
      </c>
      <c r="C6" s="6" t="n">
        <v>141894</v>
      </c>
    </row>
    <row r="7" spans="1:3">
      <c r="A7" s="4" t="s">
        <v>890</v>
      </c>
      <c r="C7" s="5" t="n">
        <v>127393</v>
      </c>
    </row>
    <row r="8" spans="1:3">
      <c r="A8" s="4" t="s">
        <v>891</v>
      </c>
      <c r="C8" s="5" t="n">
        <v>14501</v>
      </c>
    </row>
    <row r="9" spans="1:3">
      <c r="A9" s="4" t="s">
        <v>892</v>
      </c>
    </row>
    <row r="10" spans="1:3">
      <c r="A10" s="3" t="s">
        <v>882</v>
      </c>
    </row>
    <row r="11" spans="1:3">
      <c r="A11" s="4" t="s">
        <v>891</v>
      </c>
      <c r="C11" s="5" t="n">
        <v>20791</v>
      </c>
    </row>
    <row r="12" spans="1:3">
      <c r="A12" s="4" t="s">
        <v>893</v>
      </c>
    </row>
    <row r="13" spans="1:3">
      <c r="A13" s="3" t="s">
        <v>882</v>
      </c>
    </row>
    <row r="14" spans="1:3">
      <c r="A14" s="4" t="s">
        <v>891</v>
      </c>
      <c r="C14" s="5" t="n">
        <v>12379</v>
      </c>
    </row>
    <row r="15" spans="1:3">
      <c r="A15" s="4" t="s">
        <v>894</v>
      </c>
    </row>
    <row r="16" spans="1:3">
      <c r="A16" s="3" t="s">
        <v>882</v>
      </c>
    </row>
    <row r="17" spans="1:3">
      <c r="A17" s="4" t="s">
        <v>891</v>
      </c>
      <c r="C17" s="5" t="n">
        <v>-20241</v>
      </c>
    </row>
    <row r="18" spans="1:3">
      <c r="A18" s="4" t="s">
        <v>895</v>
      </c>
    </row>
    <row r="19" spans="1:3">
      <c r="A19" s="3" t="s">
        <v>882</v>
      </c>
    </row>
    <row r="20" spans="1:3">
      <c r="A20" s="4" t="s">
        <v>891</v>
      </c>
      <c r="C20" s="6" t="n">
        <v>157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6</v>
      </c>
      <c r="B1" s="2" t="s">
        <v>2</v>
      </c>
      <c r="C1" s="2" t="s">
        <v>32</v>
      </c>
    </row>
    <row r="2" spans="1:3">
      <c r="A2" s="3" t="s">
        <v>216</v>
      </c>
    </row>
    <row r="3" spans="1:3">
      <c r="A3" s="4" t="s">
        <v>897</v>
      </c>
      <c r="B3" s="5" t="n">
        <v>263340</v>
      </c>
    </row>
    <row r="4" spans="1:3">
      <c r="A4" s="4" t="s">
        <v>898</v>
      </c>
      <c r="B4" s="9" t="n">
        <v>16.8</v>
      </c>
      <c r="C4" s="9" t="n">
        <v>1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 customWidth="1" max="7" min="7" width="14"/>
    <col customWidth="1" max="8" min="8" width="13"/>
  </cols>
  <sheetData>
    <row r="1" spans="1:8">
      <c r="A1" s="1" t="s">
        <v>899</v>
      </c>
      <c r="B1" s="2" t="s">
        <v>447</v>
      </c>
      <c r="E1" s="2" t="s">
        <v>1</v>
      </c>
    </row>
    <row r="2" spans="1:8">
      <c r="B2" s="2" t="s">
        <v>900</v>
      </c>
      <c r="C2" s="2" t="s">
        <v>901</v>
      </c>
      <c r="D2" s="2" t="s">
        <v>902</v>
      </c>
      <c r="E2" s="2" t="s">
        <v>2</v>
      </c>
      <c r="F2" s="2" t="s">
        <v>32</v>
      </c>
      <c r="G2" s="2" t="s">
        <v>903</v>
      </c>
      <c r="H2" s="2" t="s">
        <v>904</v>
      </c>
    </row>
    <row r="3" spans="1:8">
      <c r="A3" s="3" t="s">
        <v>905</v>
      </c>
    </row>
    <row r="4" spans="1:8">
      <c r="A4" s="4" t="s">
        <v>906</v>
      </c>
      <c r="E4" s="6" t="n">
        <v>19164000</v>
      </c>
      <c r="F4" s="6" t="n">
        <v>19514000</v>
      </c>
    </row>
    <row r="5" spans="1:8">
      <c r="A5" s="4" t="s">
        <v>907</v>
      </c>
      <c r="E5" s="4" t="s">
        <v>908</v>
      </c>
    </row>
    <row r="6" spans="1:8">
      <c r="A6" s="4" t="s">
        <v>909</v>
      </c>
      <c r="E6" s="4" t="s">
        <v>394</v>
      </c>
    </row>
    <row r="7" spans="1:8">
      <c r="A7" s="4" t="s">
        <v>910</v>
      </c>
      <c r="E7" s="6" t="n">
        <v>34000000</v>
      </c>
      <c r="F7" s="6" t="n">
        <v>27700000</v>
      </c>
      <c r="G7" s="6" t="n">
        <v>24500000</v>
      </c>
    </row>
    <row r="8" spans="1:8">
      <c r="A8" s="4" t="s">
        <v>416</v>
      </c>
    </row>
    <row r="9" spans="1:8">
      <c r="A9" s="3" t="s">
        <v>905</v>
      </c>
    </row>
    <row r="10" spans="1:8">
      <c r="A10" s="4" t="s">
        <v>909</v>
      </c>
      <c r="E10" s="4" t="s">
        <v>419</v>
      </c>
    </row>
    <row r="11" spans="1:8">
      <c r="A11" s="4" t="s">
        <v>420</v>
      </c>
    </row>
    <row r="12" spans="1:8">
      <c r="A12" s="3" t="s">
        <v>905</v>
      </c>
    </row>
    <row r="13" spans="1:8">
      <c r="A13" s="4" t="s">
        <v>909</v>
      </c>
      <c r="E13" s="4" t="s">
        <v>422</v>
      </c>
    </row>
    <row r="14" spans="1:8">
      <c r="A14" s="4" t="s">
        <v>911</v>
      </c>
    </row>
    <row r="15" spans="1:8">
      <c r="A15" s="3" t="s">
        <v>905</v>
      </c>
    </row>
    <row r="16" spans="1:8">
      <c r="A16" s="4" t="s">
        <v>912</v>
      </c>
      <c r="E16" s="6" t="n">
        <v>33800000</v>
      </c>
    </row>
    <row r="17" spans="1:8">
      <c r="A17" s="4" t="s">
        <v>913</v>
      </c>
      <c r="E17" s="5" t="n">
        <v>19600000</v>
      </c>
    </row>
    <row r="18" spans="1:8">
      <c r="A18" s="4" t="s">
        <v>914</v>
      </c>
      <c r="E18" s="5" t="n">
        <v>15800000</v>
      </c>
    </row>
    <row r="19" spans="1:8">
      <c r="A19" s="4" t="s">
        <v>915</v>
      </c>
      <c r="E19" s="5" t="n">
        <v>7400000</v>
      </c>
    </row>
    <row r="20" spans="1:8">
      <c r="A20" s="4" t="s">
        <v>916</v>
      </c>
      <c r="E20" s="5" t="n">
        <v>0</v>
      </c>
    </row>
    <row r="21" spans="1:8">
      <c r="A21" s="4" t="s">
        <v>917</v>
      </c>
      <c r="E21" s="5" t="n">
        <v>0</v>
      </c>
    </row>
    <row r="22" spans="1:8">
      <c r="A22" s="4" t="s">
        <v>590</v>
      </c>
    </row>
    <row r="23" spans="1:8">
      <c r="A23" s="3" t="s">
        <v>905</v>
      </c>
    </row>
    <row r="24" spans="1:8">
      <c r="A24" s="4" t="s">
        <v>725</v>
      </c>
      <c r="E24" s="5" t="n">
        <v>21800000</v>
      </c>
    </row>
    <row r="25" spans="1:8">
      <c r="A25" s="4" t="s">
        <v>918</v>
      </c>
      <c r="E25" s="5" t="n">
        <v>2600000</v>
      </c>
    </row>
    <row r="26" spans="1:8">
      <c r="A26" s="4" t="s">
        <v>906</v>
      </c>
      <c r="E26" s="5" t="n">
        <v>19200000</v>
      </c>
    </row>
    <row r="27" spans="1:8">
      <c r="A27" s="4" t="s">
        <v>919</v>
      </c>
    </row>
    <row r="28" spans="1:8">
      <c r="A28" s="3" t="s">
        <v>905</v>
      </c>
    </row>
    <row r="29" spans="1:8">
      <c r="A29" s="4" t="s">
        <v>920</v>
      </c>
      <c r="E29" s="6" t="n">
        <v>30800000</v>
      </c>
    </row>
    <row r="30" spans="1:8">
      <c r="A30" s="4" t="s">
        <v>921</v>
      </c>
      <c r="E30" s="4" t="s">
        <v>422</v>
      </c>
    </row>
    <row r="31" spans="1:8">
      <c r="A31" s="4" t="s">
        <v>922</v>
      </c>
      <c r="E31" s="6" t="n">
        <v>2300000</v>
      </c>
    </row>
    <row r="32" spans="1:8">
      <c r="A32" s="4" t="s">
        <v>923</v>
      </c>
      <c r="E32" s="5" t="n">
        <v>2500000</v>
      </c>
    </row>
    <row r="33" spans="1:8">
      <c r="A33" s="4" t="s">
        <v>924</v>
      </c>
      <c r="E33" s="5" t="n">
        <v>2600000</v>
      </c>
    </row>
    <row r="34" spans="1:8">
      <c r="A34" s="4" t="s">
        <v>925</v>
      </c>
      <c r="E34" s="5" t="n">
        <v>2800000</v>
      </c>
    </row>
    <row r="35" spans="1:8">
      <c r="A35" s="4" t="s">
        <v>926</v>
      </c>
      <c r="E35" s="5" t="n">
        <v>3100000</v>
      </c>
    </row>
    <row r="36" spans="1:8">
      <c r="A36" s="4" t="s">
        <v>927</v>
      </c>
      <c r="E36" s="6" t="n">
        <v>17500000</v>
      </c>
    </row>
    <row r="37" spans="1:8">
      <c r="A37" s="4" t="s">
        <v>928</v>
      </c>
    </row>
    <row r="38" spans="1:8">
      <c r="A38" s="3" t="s">
        <v>905</v>
      </c>
    </row>
    <row r="39" spans="1:8">
      <c r="A39" s="4" t="s">
        <v>920</v>
      </c>
      <c r="D39" s="6" t="n">
        <v>358000000</v>
      </c>
    </row>
    <row r="40" spans="1:8">
      <c r="A40" s="4" t="s">
        <v>929</v>
      </c>
    </row>
    <row r="41" spans="1:8">
      <c r="A41" s="3" t="s">
        <v>905</v>
      </c>
    </row>
    <row r="42" spans="1:8">
      <c r="A42" s="4" t="s">
        <v>920</v>
      </c>
      <c r="C42" s="6" t="n">
        <v>368300000</v>
      </c>
    </row>
    <row r="43" spans="1:8">
      <c r="A43" s="4" t="s">
        <v>930</v>
      </c>
    </row>
    <row r="44" spans="1:8">
      <c r="A44" s="3" t="s">
        <v>905</v>
      </c>
    </row>
    <row r="45" spans="1:8">
      <c r="A45" s="4" t="s">
        <v>725</v>
      </c>
      <c r="B45" s="6" t="n">
        <v>21000000</v>
      </c>
      <c r="H45" s="6" t="n">
        <v>21000000</v>
      </c>
    </row>
    <row r="46" spans="1:8">
      <c r="A46" s="4" t="s">
        <v>921</v>
      </c>
      <c r="B46" s="4" t="s">
        <v>631</v>
      </c>
    </row>
  </sheetData>
  <mergeCells count="3">
    <mergeCell ref="A1:A2"/>
    <mergeCell ref="B1:D1"/>
    <mergeCell ref="E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1</v>
      </c>
      <c r="B1" s="2" t="s">
        <v>932</v>
      </c>
    </row>
    <row r="2" spans="1:2">
      <c r="A2" s="3" t="s">
        <v>933</v>
      </c>
    </row>
    <row r="3" spans="1:2">
      <c r="A3" s="4" t="s">
        <v>912</v>
      </c>
      <c r="B3" s="6" t="n">
        <v>175076</v>
      </c>
    </row>
    <row r="4" spans="1:2">
      <c r="A4" s="4" t="s">
        <v>913</v>
      </c>
      <c r="B4" s="5" t="n">
        <v>207395</v>
      </c>
    </row>
    <row r="5" spans="1:2">
      <c r="A5" s="4" t="s">
        <v>914</v>
      </c>
      <c r="B5" s="5" t="n">
        <v>134868</v>
      </c>
    </row>
    <row r="6" spans="1:2">
      <c r="A6" s="4" t="s">
        <v>915</v>
      </c>
      <c r="B6" s="5" t="n">
        <v>37673</v>
      </c>
    </row>
    <row r="7" spans="1:2">
      <c r="A7" s="4" t="s">
        <v>916</v>
      </c>
      <c r="B7" s="5" t="n">
        <v>2623</v>
      </c>
    </row>
    <row r="8" spans="1:2">
      <c r="A8" s="4" t="s">
        <v>917</v>
      </c>
      <c r="B8" s="5" t="n">
        <v>20404</v>
      </c>
    </row>
    <row r="9" spans="1:2">
      <c r="A9" s="4" t="s">
        <v>934</v>
      </c>
      <c r="B9" s="6" t="n">
        <v>57803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935</v>
      </c>
      <c r="B1" s="2" t="s">
        <v>932</v>
      </c>
    </row>
    <row r="2" spans="1:2">
      <c r="A2" s="3" t="s">
        <v>219</v>
      </c>
    </row>
    <row r="3" spans="1:2">
      <c r="A3" s="4" t="s">
        <v>655</v>
      </c>
      <c r="B3" s="6" t="n">
        <v>35858</v>
      </c>
    </row>
    <row r="4" spans="1:2">
      <c r="A4" s="4" t="s">
        <v>656</v>
      </c>
      <c r="B4" s="5" t="n">
        <v>39807</v>
      </c>
    </row>
    <row r="5" spans="1:2">
      <c r="A5" s="4" t="s">
        <v>657</v>
      </c>
      <c r="B5" s="5" t="n">
        <v>39855</v>
      </c>
    </row>
    <row r="6" spans="1:2">
      <c r="A6" s="4" t="s">
        <v>658</v>
      </c>
      <c r="B6" s="5" t="n">
        <v>39566</v>
      </c>
    </row>
    <row r="7" spans="1:2">
      <c r="A7" s="4" t="s">
        <v>659</v>
      </c>
      <c r="B7" s="5" t="n">
        <v>38118</v>
      </c>
    </row>
    <row r="8" spans="1:2">
      <c r="A8" s="4" t="s">
        <v>621</v>
      </c>
      <c r="B8" s="5" t="n">
        <v>170776</v>
      </c>
    </row>
    <row r="9" spans="1:2">
      <c r="A9" s="4" t="s">
        <v>152</v>
      </c>
      <c r="B9" s="6" t="n">
        <v>3639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36</v>
      </c>
      <c r="B1" s="2" t="s">
        <v>447</v>
      </c>
      <c r="C1" s="2" t="s">
        <v>1</v>
      </c>
    </row>
    <row r="2" spans="1:4">
      <c r="B2" s="2" t="s">
        <v>448</v>
      </c>
      <c r="C2" s="2" t="s">
        <v>2</v>
      </c>
      <c r="D2" s="2" t="s">
        <v>32</v>
      </c>
    </row>
    <row r="3" spans="1:4">
      <c r="A3" s="3" t="s">
        <v>937</v>
      </c>
    </row>
    <row r="4" spans="1:4">
      <c r="A4" s="4" t="s">
        <v>938</v>
      </c>
      <c r="C4" s="9" t="n">
        <v>11.8</v>
      </c>
    </row>
    <row r="5" spans="1:4">
      <c r="A5" s="4" t="s">
        <v>454</v>
      </c>
      <c r="B5" s="6" t="n">
        <v>4</v>
      </c>
      <c r="C5" s="5" t="n">
        <v>4</v>
      </c>
    </row>
    <row r="6" spans="1:4">
      <c r="A6" s="4" t="s">
        <v>455</v>
      </c>
      <c r="B6" s="11" t="n">
        <v>3.7</v>
      </c>
      <c r="C6" s="9" t="n">
        <v>3.7</v>
      </c>
    </row>
    <row r="7" spans="1:4">
      <c r="A7" s="4" t="s">
        <v>456</v>
      </c>
      <c r="C7" s="8" t="n">
        <v>0.08</v>
      </c>
    </row>
    <row r="8" spans="1:4">
      <c r="A8" s="4" t="s">
        <v>457</v>
      </c>
      <c r="C8" s="8" t="n">
        <v>0.07000000000000001</v>
      </c>
    </row>
    <row r="9" spans="1:4">
      <c r="A9" s="4" t="s">
        <v>462</v>
      </c>
    </row>
    <row r="10" spans="1:4">
      <c r="A10" s="3" t="s">
        <v>937</v>
      </c>
    </row>
    <row r="11" spans="1:4">
      <c r="A11" s="4" t="s">
        <v>463</v>
      </c>
      <c r="C11" s="4" t="s">
        <v>464</v>
      </c>
      <c r="D11" s="4" t="s">
        <v>464</v>
      </c>
    </row>
    <row r="12" spans="1:4">
      <c r="A12" s="4" t="s">
        <v>939</v>
      </c>
    </row>
    <row r="13" spans="1:4">
      <c r="A13" s="3" t="s">
        <v>937</v>
      </c>
    </row>
    <row r="14" spans="1:4">
      <c r="A14" s="4" t="s">
        <v>938</v>
      </c>
      <c r="B14" s="11" t="n">
        <v>11.8</v>
      </c>
      <c r="C14" s="9" t="n">
        <v>11.8</v>
      </c>
    </row>
    <row r="15" spans="1:4">
      <c r="A15" s="4" t="s">
        <v>940</v>
      </c>
      <c r="B15" s="11" t="n">
        <v>11.4</v>
      </c>
    </row>
    <row r="16" spans="1:4">
      <c r="A16" s="4" t="s">
        <v>941</v>
      </c>
      <c r="B16" s="9" t="n">
        <v>0.4</v>
      </c>
    </row>
    <row r="17" spans="1:4">
      <c r="A17" s="4" t="s">
        <v>942</v>
      </c>
    </row>
    <row r="18" spans="1:4">
      <c r="A18" s="3" t="s">
        <v>937</v>
      </c>
    </row>
    <row r="19" spans="1:4">
      <c r="A19" s="4" t="s">
        <v>938</v>
      </c>
      <c r="C19" s="11" t="n">
        <v>8.800000000000001</v>
      </c>
    </row>
    <row r="20" spans="1:4">
      <c r="A20" s="4" t="s">
        <v>943</v>
      </c>
    </row>
    <row r="21" spans="1:4">
      <c r="A21" s="3" t="s">
        <v>937</v>
      </c>
    </row>
    <row r="22" spans="1:4">
      <c r="A22" s="4" t="s">
        <v>938</v>
      </c>
      <c r="C22" s="5" t="n">
        <v>3</v>
      </c>
    </row>
    <row r="23" spans="1:4">
      <c r="A23" s="4" t="s">
        <v>444</v>
      </c>
    </row>
    <row r="24" spans="1:4">
      <c r="A24" s="3" t="s">
        <v>937</v>
      </c>
    </row>
    <row r="25" spans="1:4">
      <c r="A25" s="4" t="s">
        <v>445</v>
      </c>
      <c r="C25" s="9" t="n">
        <v>1.8</v>
      </c>
      <c r="D25" s="9" t="n">
        <v>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4</v>
      </c>
      <c r="B1" s="2" t="s">
        <v>945</v>
      </c>
      <c r="C1" s="2" t="s">
        <v>2</v>
      </c>
      <c r="D1" s="2" t="s">
        <v>32</v>
      </c>
      <c r="E1" s="2" t="s">
        <v>76</v>
      </c>
    </row>
    <row r="2" spans="1:5">
      <c r="A2" s="3" t="s">
        <v>946</v>
      </c>
    </row>
    <row r="3" spans="1:5">
      <c r="A3" s="4" t="s">
        <v>947</v>
      </c>
      <c r="B3" s="6" t="n">
        <v>108712</v>
      </c>
    </row>
    <row r="4" spans="1:5">
      <c r="A4" s="4" t="s">
        <v>948</v>
      </c>
      <c r="C4" s="6" t="n">
        <v>27500</v>
      </c>
      <c r="D4" s="6" t="n">
        <v>27500</v>
      </c>
      <c r="E4" s="6" t="n">
        <v>53700</v>
      </c>
    </row>
    <row r="5" spans="1:5">
      <c r="A5" s="4" t="s">
        <v>78</v>
      </c>
      <c r="C5" s="5" t="n">
        <v>713936</v>
      </c>
      <c r="D5" s="5" t="n">
        <v>664821</v>
      </c>
      <c r="E5" s="5" t="n">
        <v>728074</v>
      </c>
    </row>
    <row r="6" spans="1:5">
      <c r="A6" s="4" t="s">
        <v>89</v>
      </c>
      <c r="C6" s="5" t="n">
        <v>700</v>
      </c>
      <c r="D6" s="5" t="n">
        <v>2200</v>
      </c>
      <c r="E6" s="5" t="n">
        <v>2000</v>
      </c>
    </row>
    <row r="7" spans="1:5">
      <c r="A7" s="4" t="s">
        <v>949</v>
      </c>
    </row>
    <row r="8" spans="1:5">
      <c r="A8" s="3" t="s">
        <v>946</v>
      </c>
    </row>
    <row r="9" spans="1:5">
      <c r="A9" s="4" t="s">
        <v>947</v>
      </c>
      <c r="B9" s="6" t="n">
        <v>85132</v>
      </c>
    </row>
    <row r="10" spans="1:5">
      <c r="A10" s="4" t="s">
        <v>950</v>
      </c>
    </row>
    <row r="11" spans="1:5">
      <c r="A11" s="3" t="s">
        <v>946</v>
      </c>
    </row>
    <row r="12" spans="1:5">
      <c r="A12" s="4" t="s">
        <v>78</v>
      </c>
      <c r="C12" s="5" t="n">
        <v>27711</v>
      </c>
      <c r="D12" s="5" t="n">
        <v>25606</v>
      </c>
      <c r="E12" s="5" t="n">
        <v>33576</v>
      </c>
    </row>
    <row r="13" spans="1:5">
      <c r="A13" s="4" t="s">
        <v>951</v>
      </c>
    </row>
    <row r="14" spans="1:5">
      <c r="A14" s="3" t="s">
        <v>946</v>
      </c>
    </row>
    <row r="15" spans="1:5">
      <c r="A15" s="4" t="s">
        <v>78</v>
      </c>
      <c r="C15" s="6" t="n">
        <v>26800</v>
      </c>
      <c r="D15" s="6" t="n">
        <v>25300</v>
      </c>
      <c r="E15" s="5" t="n">
        <v>33000</v>
      </c>
    </row>
    <row r="16" spans="1:5">
      <c r="A16" s="4" t="s">
        <v>952</v>
      </c>
    </row>
    <row r="17" spans="1:5">
      <c r="A17" s="3" t="s">
        <v>946</v>
      </c>
    </row>
    <row r="18" spans="1:5">
      <c r="A18" s="4" t="s">
        <v>947</v>
      </c>
      <c r="E18" s="6" t="n">
        <v>187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53</v>
      </c>
      <c r="B1" s="2" t="s">
        <v>954</v>
      </c>
    </row>
    <row r="2" spans="1:2">
      <c r="A2" s="3" t="s">
        <v>946</v>
      </c>
    </row>
    <row r="3" spans="1:2">
      <c r="A3" s="4" t="s">
        <v>947</v>
      </c>
      <c r="B3" s="6" t="n">
        <v>108712</v>
      </c>
    </row>
    <row r="4" spans="1:2">
      <c r="A4" s="4" t="s">
        <v>955</v>
      </c>
    </row>
    <row r="5" spans="1:2">
      <c r="A5" s="3" t="s">
        <v>946</v>
      </c>
    </row>
    <row r="6" spans="1:2">
      <c r="A6" s="4" t="s">
        <v>947</v>
      </c>
      <c r="B6" s="5" t="n">
        <v>4866</v>
      </c>
    </row>
    <row r="7" spans="1:2">
      <c r="A7" s="4" t="s">
        <v>949</v>
      </c>
    </row>
    <row r="8" spans="1:2">
      <c r="A8" s="3" t="s">
        <v>946</v>
      </c>
    </row>
    <row r="9" spans="1:2">
      <c r="A9" s="4" t="s">
        <v>947</v>
      </c>
      <c r="B9" s="5" t="n">
        <v>85132</v>
      </c>
    </row>
    <row r="10" spans="1:2">
      <c r="A10" s="4" t="s">
        <v>956</v>
      </c>
    </row>
    <row r="11" spans="1:2">
      <c r="A11" s="3" t="s">
        <v>946</v>
      </c>
    </row>
    <row r="12" spans="1:2">
      <c r="A12" s="4" t="s">
        <v>947</v>
      </c>
      <c r="B12" s="6" t="n">
        <v>1871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957</v>
      </c>
      <c r="B1" s="2" t="s">
        <v>1</v>
      </c>
    </row>
    <row r="2" spans="1:2">
      <c r="B2" s="2" t="s">
        <v>2</v>
      </c>
    </row>
    <row r="3" spans="1:2">
      <c r="A3" s="3" t="s">
        <v>958</v>
      </c>
    </row>
    <row r="4" spans="1:2">
      <c r="A4" s="4" t="s">
        <v>400</v>
      </c>
      <c r="B4" s="4" t="s">
        <v>40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v>
      </c>
      <c r="C2" s="2" t="s">
        <v>32</v>
      </c>
      <c r="D2" s="2" t="s">
        <v>76</v>
      </c>
    </row>
    <row r="3" spans="1:4">
      <c r="A3" s="3" t="s">
        <v>960</v>
      </c>
    </row>
    <row r="4" spans="1:4">
      <c r="A4" s="4" t="s">
        <v>961</v>
      </c>
      <c r="B4" s="6" t="n">
        <v>11434</v>
      </c>
      <c r="C4" s="6" t="n">
        <v>15545</v>
      </c>
      <c r="D4" s="6" t="n">
        <v>17023</v>
      </c>
    </row>
    <row r="5" spans="1:4">
      <c r="A5" s="4" t="s">
        <v>962</v>
      </c>
      <c r="B5" s="5" t="n">
        <v>7815</v>
      </c>
      <c r="C5" s="5" t="n">
        <v>4327</v>
      </c>
      <c r="D5" s="5" t="n">
        <v>5725</v>
      </c>
    </row>
    <row r="6" spans="1:4">
      <c r="A6" s="4" t="s">
        <v>963</v>
      </c>
      <c r="B6" s="5" t="n">
        <v>-8191</v>
      </c>
      <c r="C6" s="5" t="n">
        <v>-8438</v>
      </c>
      <c r="D6" s="5" t="n">
        <v>-7203</v>
      </c>
    </row>
    <row r="7" spans="1:4">
      <c r="A7" s="4" t="s">
        <v>964</v>
      </c>
      <c r="B7" s="6" t="n">
        <v>11058</v>
      </c>
      <c r="C7" s="6" t="n">
        <v>11434</v>
      </c>
      <c r="D7" s="6" t="n">
        <v>155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32</v>
      </c>
      <c r="D2" s="2" t="s">
        <v>76</v>
      </c>
    </row>
    <row r="3" spans="1:4">
      <c r="A3" s="3" t="s">
        <v>77</v>
      </c>
    </row>
    <row r="4" spans="1:4">
      <c r="A4" s="4" t="s">
        <v>78</v>
      </c>
      <c r="B4" s="6" t="n">
        <v>713936</v>
      </c>
      <c r="C4" s="6" t="n">
        <v>664821</v>
      </c>
      <c r="D4" s="6" t="n">
        <v>728074</v>
      </c>
    </row>
    <row r="5" spans="1:4">
      <c r="A5" s="4" t="s">
        <v>79</v>
      </c>
      <c r="B5" s="5" t="n">
        <v>845401</v>
      </c>
      <c r="C5" s="5" t="n">
        <v>752610</v>
      </c>
      <c r="D5" s="5" t="n">
        <v>654461</v>
      </c>
    </row>
    <row r="6" spans="1:4">
      <c r="A6" s="4" t="s">
        <v>80</v>
      </c>
      <c r="B6" s="5" t="n">
        <v>1559337</v>
      </c>
      <c r="C6" s="5" t="n">
        <v>1417431</v>
      </c>
      <c r="D6" s="5" t="n">
        <v>1382535</v>
      </c>
    </row>
    <row r="7" spans="1:4">
      <c r="A7" s="3" t="s">
        <v>966</v>
      </c>
    </row>
    <row r="8" spans="1:4">
      <c r="A8" s="4" t="s">
        <v>87</v>
      </c>
      <c r="B8" s="5" t="n">
        <v>36459</v>
      </c>
      <c r="C8" s="5" t="n">
        <v>41119</v>
      </c>
      <c r="D8" s="5" t="n">
        <v>83144</v>
      </c>
    </row>
    <row r="9" spans="1:4">
      <c r="A9" s="4" t="s">
        <v>86</v>
      </c>
      <c r="B9" s="5" t="n">
        <v>-10788</v>
      </c>
      <c r="C9" s="5" t="n">
        <v>-16438</v>
      </c>
      <c r="D9" s="5" t="n">
        <v>-17966</v>
      </c>
    </row>
    <row r="10" spans="1:4">
      <c r="A10" s="4" t="s">
        <v>967</v>
      </c>
    </row>
    <row r="11" spans="1:4">
      <c r="A11" s="3" t="s">
        <v>966</v>
      </c>
    </row>
    <row r="12" spans="1:4">
      <c r="A12" s="4" t="s">
        <v>87</v>
      </c>
      <c r="B12" s="5" t="n">
        <v>47247</v>
      </c>
      <c r="C12" s="5" t="n">
        <v>57557</v>
      </c>
      <c r="D12" s="5" t="n">
        <v>101110</v>
      </c>
    </row>
    <row r="13" spans="1:4">
      <c r="A13" s="4" t="s">
        <v>968</v>
      </c>
    </row>
    <row r="14" spans="1:4">
      <c r="A14" s="3" t="s">
        <v>77</v>
      </c>
    </row>
    <row r="15" spans="1:4">
      <c r="A15" s="4" t="s">
        <v>78</v>
      </c>
      <c r="B15" s="5" t="n">
        <v>27711</v>
      </c>
      <c r="C15" s="5" t="n">
        <v>25606</v>
      </c>
      <c r="D15" s="5" t="n">
        <v>33576</v>
      </c>
    </row>
    <row r="16" spans="1:4">
      <c r="A16" s="4" t="s">
        <v>79</v>
      </c>
      <c r="B16" s="5" t="n">
        <v>601936</v>
      </c>
      <c r="C16" s="5" t="n">
        <v>533628</v>
      </c>
      <c r="D16" s="5" t="n">
        <v>466284</v>
      </c>
    </row>
    <row r="17" spans="1:4">
      <c r="A17" s="4" t="s">
        <v>80</v>
      </c>
      <c r="B17" s="5" t="n">
        <v>629647</v>
      </c>
      <c r="C17" s="5" t="n">
        <v>559234</v>
      </c>
      <c r="D17" s="5" t="n">
        <v>499860</v>
      </c>
    </row>
    <row r="18" spans="1:4">
      <c r="A18" s="3" t="s">
        <v>966</v>
      </c>
    </row>
    <row r="19" spans="1:4">
      <c r="A19" s="4" t="s">
        <v>87</v>
      </c>
      <c r="B19" s="5" t="n">
        <v>131085</v>
      </c>
      <c r="C19" s="5" t="n">
        <v>81830</v>
      </c>
      <c r="D19" s="5" t="n">
        <v>62379</v>
      </c>
    </row>
    <row r="20" spans="1:4">
      <c r="A20" s="4" t="s">
        <v>86</v>
      </c>
      <c r="B20" s="5" t="n">
        <v>-5866</v>
      </c>
      <c r="C20" s="5" t="n">
        <v>-9122</v>
      </c>
      <c r="D20" s="5" t="n">
        <v>-11058</v>
      </c>
    </row>
    <row r="21" spans="1:4">
      <c r="A21" s="4" t="s">
        <v>969</v>
      </c>
    </row>
    <row r="22" spans="1:4">
      <c r="A22" s="3" t="s">
        <v>77</v>
      </c>
    </row>
    <row r="23" spans="1:4">
      <c r="A23" s="4" t="s">
        <v>78</v>
      </c>
      <c r="B23" s="5" t="n">
        <v>211458</v>
      </c>
      <c r="C23" s="5" t="n">
        <v>228694</v>
      </c>
      <c r="D23" s="5" t="n">
        <v>331052</v>
      </c>
    </row>
    <row r="24" spans="1:4">
      <c r="A24" s="4" t="s">
        <v>79</v>
      </c>
      <c r="B24" s="5" t="n">
        <v>33149</v>
      </c>
      <c r="C24" s="5" t="n">
        <v>22042</v>
      </c>
      <c r="D24" s="5" t="n">
        <v>16078</v>
      </c>
    </row>
    <row r="25" spans="1:4">
      <c r="A25" s="4" t="s">
        <v>80</v>
      </c>
      <c r="B25" s="5" t="n">
        <v>244607</v>
      </c>
      <c r="C25" s="5" t="n">
        <v>250736</v>
      </c>
      <c r="D25" s="5" t="n">
        <v>347130</v>
      </c>
    </row>
    <row r="26" spans="1:4">
      <c r="A26" s="3" t="s">
        <v>966</v>
      </c>
    </row>
    <row r="27" spans="1:4">
      <c r="A27" s="4" t="s">
        <v>87</v>
      </c>
      <c r="B27" s="5" t="n">
        <v>-180496</v>
      </c>
      <c r="C27" s="5" t="n">
        <v>-111339</v>
      </c>
      <c r="D27" s="5" t="n">
        <v>-33616</v>
      </c>
    </row>
    <row r="28" spans="1:4">
      <c r="A28" s="4" t="s">
        <v>86</v>
      </c>
      <c r="B28" s="5" t="n">
        <v>-1679</v>
      </c>
      <c r="C28" s="5" t="n">
        <v>-2569</v>
      </c>
      <c r="D28" s="5" t="n">
        <v>-1452</v>
      </c>
    </row>
    <row r="29" spans="1:4">
      <c r="A29" s="4" t="s">
        <v>939</v>
      </c>
    </row>
    <row r="30" spans="1:4">
      <c r="A30" s="3" t="s">
        <v>77</v>
      </c>
    </row>
    <row r="31" spans="1:4">
      <c r="A31" s="4" t="s">
        <v>78</v>
      </c>
      <c r="B31" s="5" t="n">
        <v>474767</v>
      </c>
      <c r="C31" s="5" t="n">
        <v>410521</v>
      </c>
      <c r="D31" s="5" t="n">
        <v>363446</v>
      </c>
    </row>
    <row r="32" spans="1:4">
      <c r="A32" s="4" t="s">
        <v>79</v>
      </c>
      <c r="B32" s="5" t="n">
        <v>210316</v>
      </c>
      <c r="C32" s="5" t="n">
        <v>196940</v>
      </c>
      <c r="D32" s="5" t="n">
        <v>172099</v>
      </c>
    </row>
    <row r="33" spans="1:4">
      <c r="A33" s="4" t="s">
        <v>80</v>
      </c>
      <c r="B33" s="5" t="n">
        <v>685083</v>
      </c>
      <c r="C33" s="5" t="n">
        <v>607461</v>
      </c>
      <c r="D33" s="5" t="n">
        <v>535545</v>
      </c>
    </row>
    <row r="34" spans="1:4">
      <c r="A34" s="3" t="s">
        <v>966</v>
      </c>
    </row>
    <row r="35" spans="1:4">
      <c r="A35" s="4" t="s">
        <v>87</v>
      </c>
      <c r="B35" s="5" t="n">
        <v>96658</v>
      </c>
      <c r="C35" s="5" t="n">
        <v>87066</v>
      </c>
      <c r="D35" s="5" t="n">
        <v>72347</v>
      </c>
    </row>
    <row r="36" spans="1:4">
      <c r="A36" s="4" t="s">
        <v>86</v>
      </c>
      <c r="B36" s="5" t="n">
        <v>-3243</v>
      </c>
      <c r="C36" s="5" t="n">
        <v>-4747</v>
      </c>
      <c r="D36" s="5" t="n">
        <v>-5456</v>
      </c>
    </row>
    <row r="37" spans="1:4">
      <c r="A37" s="4" t="s">
        <v>970</v>
      </c>
    </row>
    <row r="38" spans="1:4">
      <c r="A38" s="3" t="s">
        <v>966</v>
      </c>
    </row>
    <row r="39" spans="1:4">
      <c r="A39" s="4" t="s">
        <v>86</v>
      </c>
      <c r="B39" s="6" t="n">
        <v>-10788</v>
      </c>
      <c r="C39" s="6" t="n">
        <v>-16438</v>
      </c>
      <c r="D39" s="6" t="n">
        <v>-1796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71</v>
      </c>
      <c r="B1" s="2" t="s">
        <v>447</v>
      </c>
      <c r="C1" s="2" t="s">
        <v>1</v>
      </c>
    </row>
    <row r="2" spans="1:5">
      <c r="B2" s="2" t="s">
        <v>448</v>
      </c>
      <c r="C2" s="2" t="s">
        <v>2</v>
      </c>
      <c r="D2" s="2" t="s">
        <v>32</v>
      </c>
      <c r="E2" s="2" t="s">
        <v>76</v>
      </c>
    </row>
    <row r="3" spans="1:5">
      <c r="A3" s="3" t="s">
        <v>972</v>
      </c>
    </row>
    <row r="4" spans="1:5">
      <c r="A4" s="4" t="s">
        <v>78</v>
      </c>
      <c r="C4" s="6" t="n">
        <v>713936</v>
      </c>
      <c r="D4" s="6" t="n">
        <v>664821</v>
      </c>
      <c r="E4" s="6" t="n">
        <v>728074</v>
      </c>
    </row>
    <row r="5" spans="1:5">
      <c r="A5" s="4" t="s">
        <v>973</v>
      </c>
      <c r="C5" s="5" t="n">
        <v>36459</v>
      </c>
      <c r="D5" s="6" t="n">
        <v>41119</v>
      </c>
      <c r="E5" s="5" t="n">
        <v>83144</v>
      </c>
    </row>
    <row r="6" spans="1:5">
      <c r="A6" s="4" t="s">
        <v>974</v>
      </c>
      <c r="C6" s="5" t="n">
        <v>11800</v>
      </c>
    </row>
    <row r="7" spans="1:5">
      <c r="A7" s="4" t="s">
        <v>454</v>
      </c>
      <c r="B7" s="6" t="n">
        <v>4000</v>
      </c>
      <c r="C7" s="5" t="n">
        <v>4000</v>
      </c>
    </row>
    <row r="8" spans="1:5">
      <c r="A8" s="4" t="s">
        <v>455</v>
      </c>
      <c r="B8" s="5" t="n">
        <v>3700</v>
      </c>
      <c r="C8" s="6" t="n">
        <v>3700</v>
      </c>
    </row>
    <row r="9" spans="1:5">
      <c r="A9" s="4" t="s">
        <v>456</v>
      </c>
      <c r="C9" s="8" t="n">
        <v>0.08</v>
      </c>
    </row>
    <row r="10" spans="1:5">
      <c r="A10" s="4" t="s">
        <v>457</v>
      </c>
      <c r="C10" s="8" t="n">
        <v>0.07000000000000001</v>
      </c>
    </row>
    <row r="11" spans="1:5">
      <c r="A11" s="4" t="s">
        <v>462</v>
      </c>
    </row>
    <row r="12" spans="1:5">
      <c r="A12" s="3" t="s">
        <v>972</v>
      </c>
    </row>
    <row r="13" spans="1:5">
      <c r="A13" s="4" t="s">
        <v>463</v>
      </c>
      <c r="C13" s="4" t="s">
        <v>464</v>
      </c>
      <c r="D13" s="4" t="s">
        <v>464</v>
      </c>
    </row>
    <row r="14" spans="1:5">
      <c r="A14" s="4" t="s">
        <v>967</v>
      </c>
    </row>
    <row r="15" spans="1:5">
      <c r="A15" s="3" t="s">
        <v>972</v>
      </c>
    </row>
    <row r="16" spans="1:5">
      <c r="A16" s="4" t="s">
        <v>973</v>
      </c>
      <c r="C16" s="6" t="n">
        <v>47247</v>
      </c>
      <c r="D16" s="6" t="n">
        <v>57557</v>
      </c>
      <c r="E16" s="5" t="n">
        <v>101110</v>
      </c>
    </row>
    <row r="17" spans="1:5">
      <c r="A17" s="4" t="s">
        <v>968</v>
      </c>
    </row>
    <row r="18" spans="1:5">
      <c r="A18" s="3" t="s">
        <v>972</v>
      </c>
    </row>
    <row r="19" spans="1:5">
      <c r="A19" s="4" t="s">
        <v>78</v>
      </c>
      <c r="C19" s="5" t="n">
        <v>27711</v>
      </c>
      <c r="D19" s="5" t="n">
        <v>25606</v>
      </c>
      <c r="E19" s="5" t="n">
        <v>33576</v>
      </c>
    </row>
    <row r="20" spans="1:5">
      <c r="A20" s="4" t="s">
        <v>973</v>
      </c>
      <c r="C20" s="5" t="n">
        <v>131085</v>
      </c>
      <c r="D20" s="5" t="n">
        <v>81830</v>
      </c>
      <c r="E20" s="5" t="n">
        <v>62379</v>
      </c>
    </row>
    <row r="21" spans="1:5">
      <c r="A21" s="4" t="s">
        <v>939</v>
      </c>
    </row>
    <row r="22" spans="1:5">
      <c r="A22" s="3" t="s">
        <v>972</v>
      </c>
    </row>
    <row r="23" spans="1:5">
      <c r="A23" s="4" t="s">
        <v>78</v>
      </c>
      <c r="C23" s="5" t="n">
        <v>474767</v>
      </c>
      <c r="D23" s="5" t="n">
        <v>410521</v>
      </c>
      <c r="E23" s="5" t="n">
        <v>363446</v>
      </c>
    </row>
    <row r="24" spans="1:5">
      <c r="A24" s="4" t="s">
        <v>973</v>
      </c>
      <c r="C24" s="5" t="n">
        <v>96658</v>
      </c>
      <c r="D24" s="5" t="n">
        <v>87066</v>
      </c>
      <c r="E24" s="5" t="n">
        <v>72347</v>
      </c>
    </row>
    <row r="25" spans="1:5">
      <c r="A25" s="4" t="s">
        <v>974</v>
      </c>
      <c r="B25" s="6" t="n">
        <v>11800</v>
      </c>
      <c r="C25" s="5" t="n">
        <v>11800</v>
      </c>
    </row>
    <row r="26" spans="1:5">
      <c r="A26" s="4" t="s">
        <v>975</v>
      </c>
    </row>
    <row r="27" spans="1:5">
      <c r="A27" s="3" t="s">
        <v>972</v>
      </c>
    </row>
    <row r="28" spans="1:5">
      <c r="A28" s="4" t="s">
        <v>78</v>
      </c>
      <c r="C28" s="5" t="n">
        <v>26800</v>
      </c>
      <c r="D28" s="5" t="n">
        <v>25300</v>
      </c>
      <c r="E28" s="5" t="n">
        <v>33000</v>
      </c>
    </row>
    <row r="29" spans="1:5">
      <c r="A29" s="4" t="s">
        <v>973</v>
      </c>
      <c r="C29" s="6" t="n">
        <v>26800</v>
      </c>
      <c r="D29" s="6" t="n">
        <v>25300</v>
      </c>
    </row>
    <row r="30" spans="1:5">
      <c r="A30" s="4" t="s">
        <v>976</v>
      </c>
    </row>
    <row r="31" spans="1:5">
      <c r="A31" s="3" t="s">
        <v>972</v>
      </c>
    </row>
    <row r="32" spans="1:5">
      <c r="A32" s="4" t="s">
        <v>973</v>
      </c>
      <c r="E32" s="6" t="n">
        <v>518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977</v>
      </c>
      <c r="B1" s="2" t="s">
        <v>2</v>
      </c>
      <c r="C1" s="2" t="s">
        <v>32</v>
      </c>
      <c r="D1" s="2" t="s">
        <v>76</v>
      </c>
    </row>
    <row r="2" spans="1:4">
      <c r="A2" s="3" t="s">
        <v>978</v>
      </c>
    </row>
    <row r="3" spans="1:4">
      <c r="A3" s="4" t="s">
        <v>42</v>
      </c>
      <c r="B3" s="6" t="n">
        <v>2954653</v>
      </c>
      <c r="C3" s="6" t="n">
        <v>2397312</v>
      </c>
      <c r="D3" s="6" t="n">
        <v>2147405</v>
      </c>
    </row>
    <row r="4" spans="1:4">
      <c r="A4" s="4" t="s">
        <v>967</v>
      </c>
    </row>
    <row r="5" spans="1:4">
      <c r="A5" s="3" t="s">
        <v>978</v>
      </c>
    </row>
    <row r="6" spans="1:4">
      <c r="A6" s="4" t="s">
        <v>42</v>
      </c>
      <c r="B6" s="5" t="n">
        <v>587962</v>
      </c>
      <c r="C6" s="5" t="n">
        <v>582399</v>
      </c>
      <c r="D6" s="5" t="n">
        <v>554371</v>
      </c>
    </row>
    <row r="7" spans="1:4">
      <c r="A7" s="4" t="s">
        <v>968</v>
      </c>
    </row>
    <row r="8" spans="1:4">
      <c r="A8" s="3" t="s">
        <v>978</v>
      </c>
    </row>
    <row r="9" spans="1:4">
      <c r="A9" s="4" t="s">
        <v>42</v>
      </c>
      <c r="B9" s="5" t="n">
        <v>81728</v>
      </c>
      <c r="C9" s="5" t="n">
        <v>57529</v>
      </c>
      <c r="D9" s="5" t="n">
        <v>63790</v>
      </c>
    </row>
    <row r="10" spans="1:4">
      <c r="A10" s="4" t="s">
        <v>969</v>
      </c>
    </row>
    <row r="11" spans="1:4">
      <c r="A11" s="3" t="s">
        <v>978</v>
      </c>
    </row>
    <row r="12" spans="1:4">
      <c r="A12" s="4" t="s">
        <v>42</v>
      </c>
      <c r="B12" s="5" t="n">
        <v>179992</v>
      </c>
      <c r="C12" s="5" t="n">
        <v>212943</v>
      </c>
      <c r="D12" s="5" t="n">
        <v>217268</v>
      </c>
    </row>
    <row r="13" spans="1:4">
      <c r="A13" s="4" t="s">
        <v>939</v>
      </c>
    </row>
    <row r="14" spans="1:4">
      <c r="A14" s="3" t="s">
        <v>978</v>
      </c>
    </row>
    <row r="15" spans="1:4">
      <c r="A15" s="4" t="s">
        <v>42</v>
      </c>
      <c r="B15" s="5" t="n">
        <v>326242</v>
      </c>
      <c r="C15" s="5" t="n">
        <v>311927</v>
      </c>
      <c r="D15" s="5" t="n">
        <v>273313</v>
      </c>
    </row>
    <row r="16" spans="1:4">
      <c r="A16" s="4" t="s">
        <v>979</v>
      </c>
    </row>
    <row r="17" spans="1:4">
      <c r="A17" s="3" t="s">
        <v>978</v>
      </c>
    </row>
    <row r="18" spans="1:4">
      <c r="A18" s="4" t="s">
        <v>42</v>
      </c>
      <c r="B18" s="6" t="n">
        <v>2366691</v>
      </c>
      <c r="C18" s="6" t="n">
        <v>1814913</v>
      </c>
      <c r="D18" s="6" t="n">
        <v>15930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0</v>
      </c>
      <c r="B1" s="2" t="s">
        <v>1</v>
      </c>
    </row>
    <row r="2" spans="1:4">
      <c r="B2" s="2" t="s">
        <v>2</v>
      </c>
      <c r="C2" s="2" t="s">
        <v>32</v>
      </c>
      <c r="D2" s="2" t="s">
        <v>76</v>
      </c>
    </row>
    <row r="3" spans="1:4">
      <c r="A3" s="3" t="s">
        <v>972</v>
      </c>
    </row>
    <row r="4" spans="1:4">
      <c r="A4" s="4" t="s">
        <v>39</v>
      </c>
      <c r="B4" s="6" t="n">
        <v>41677</v>
      </c>
      <c r="C4" s="6" t="n">
        <v>33604</v>
      </c>
    </row>
    <row r="5" spans="1:4">
      <c r="A5" s="4" t="s">
        <v>40</v>
      </c>
      <c r="B5" s="5" t="n">
        <v>119876</v>
      </c>
      <c r="C5" s="5" t="n">
        <v>117040</v>
      </c>
    </row>
    <row r="6" spans="1:4">
      <c r="A6" s="4" t="s">
        <v>86</v>
      </c>
      <c r="B6" s="5" t="n">
        <v>10788</v>
      </c>
      <c r="C6" s="5" t="n">
        <v>16438</v>
      </c>
      <c r="D6" s="6" t="n">
        <v>17966</v>
      </c>
    </row>
    <row r="7" spans="1:4">
      <c r="A7" s="4" t="s">
        <v>968</v>
      </c>
    </row>
    <row r="8" spans="1:4">
      <c r="A8" s="3" t="s">
        <v>972</v>
      </c>
    </row>
    <row r="9" spans="1:4">
      <c r="A9" s="4" t="s">
        <v>39</v>
      </c>
      <c r="B9" s="5" t="n">
        <v>21843</v>
      </c>
      <c r="C9" s="5" t="n">
        <v>8751</v>
      </c>
    </row>
    <row r="10" spans="1:4">
      <c r="A10" s="4" t="s">
        <v>40</v>
      </c>
      <c r="B10" s="5" t="n">
        <v>13579</v>
      </c>
      <c r="C10" s="5" t="n">
        <v>9809</v>
      </c>
    </row>
    <row r="11" spans="1:4">
      <c r="A11" s="4" t="s">
        <v>86</v>
      </c>
      <c r="B11" s="5" t="n">
        <v>5866</v>
      </c>
      <c r="C11" s="5" t="n">
        <v>9122</v>
      </c>
      <c r="D11" s="5" t="n">
        <v>11058</v>
      </c>
    </row>
    <row r="12" spans="1:4">
      <c r="A12" s="4" t="s">
        <v>969</v>
      </c>
    </row>
    <row r="13" spans="1:4">
      <c r="A13" s="3" t="s">
        <v>972</v>
      </c>
    </row>
    <row r="14" spans="1:4">
      <c r="A14" s="4" t="s">
        <v>39</v>
      </c>
      <c r="B14" s="5" t="n">
        <v>4903</v>
      </c>
      <c r="C14" s="5" t="n">
        <v>6581</v>
      </c>
    </row>
    <row r="15" spans="1:4">
      <c r="A15" s="4" t="s">
        <v>40</v>
      </c>
      <c r="B15" s="5" t="n">
        <v>43930</v>
      </c>
      <c r="C15" s="5" t="n">
        <v>43990</v>
      </c>
    </row>
    <row r="16" spans="1:4">
      <c r="A16" s="4" t="s">
        <v>86</v>
      </c>
      <c r="B16" s="5" t="n">
        <v>1679</v>
      </c>
      <c r="C16" s="5" t="n">
        <v>2569</v>
      </c>
      <c r="D16" s="5" t="n">
        <v>1452</v>
      </c>
    </row>
    <row r="17" spans="1:4">
      <c r="A17" s="4" t="s">
        <v>939</v>
      </c>
    </row>
    <row r="18" spans="1:4">
      <c r="A18" s="3" t="s">
        <v>972</v>
      </c>
    </row>
    <row r="19" spans="1:4">
      <c r="A19" s="4" t="s">
        <v>39</v>
      </c>
      <c r="B19" s="5" t="n">
        <v>14931</v>
      </c>
      <c r="C19" s="5" t="n">
        <v>18272</v>
      </c>
    </row>
    <row r="20" spans="1:4">
      <c r="A20" s="4" t="s">
        <v>40</v>
      </c>
      <c r="B20" s="5" t="n">
        <v>62367</v>
      </c>
      <c r="C20" s="5" t="n">
        <v>63241</v>
      </c>
    </row>
    <row r="21" spans="1:4">
      <c r="A21" s="4" t="s">
        <v>86</v>
      </c>
      <c r="B21" s="6" t="n">
        <v>3243</v>
      </c>
      <c r="C21" s="6" t="n">
        <v>4747</v>
      </c>
      <c r="D21" s="6" t="n">
        <v>545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2</v>
      </c>
      <c r="D2" s="2" t="s">
        <v>76</v>
      </c>
    </row>
    <row r="3" spans="1:4">
      <c r="A3" s="3" t="s">
        <v>972</v>
      </c>
    </row>
    <row r="4" spans="1:4">
      <c r="A4" s="4" t="s">
        <v>80</v>
      </c>
      <c r="B4" s="6" t="n">
        <v>1559337</v>
      </c>
      <c r="C4" s="6" t="n">
        <v>1417431</v>
      </c>
      <c r="D4" s="6" t="n">
        <v>1382535</v>
      </c>
    </row>
    <row r="5" spans="1:4">
      <c r="A5" s="4" t="s">
        <v>819</v>
      </c>
    </row>
    <row r="6" spans="1:4">
      <c r="A6" s="3" t="s">
        <v>972</v>
      </c>
    </row>
    <row r="7" spans="1:4">
      <c r="A7" s="4" t="s">
        <v>80</v>
      </c>
      <c r="B7" s="5" t="n">
        <v>1352002</v>
      </c>
      <c r="C7" s="5" t="n">
        <v>1207651</v>
      </c>
      <c r="D7" s="5" t="n">
        <v>1149700</v>
      </c>
    </row>
    <row r="8" spans="1:4">
      <c r="A8" s="4" t="s">
        <v>982</v>
      </c>
    </row>
    <row r="9" spans="1:4">
      <c r="A9" s="3" t="s">
        <v>972</v>
      </c>
    </row>
    <row r="10" spans="1:4">
      <c r="A10" s="4" t="s">
        <v>80</v>
      </c>
      <c r="B10" s="5" t="n">
        <v>85828</v>
      </c>
      <c r="C10" s="5" t="n">
        <v>80202</v>
      </c>
      <c r="D10" s="5" t="n">
        <v>89982</v>
      </c>
    </row>
    <row r="11" spans="1:4">
      <c r="A11" s="4" t="s">
        <v>983</v>
      </c>
    </row>
    <row r="12" spans="1:4">
      <c r="A12" s="3" t="s">
        <v>972</v>
      </c>
    </row>
    <row r="13" spans="1:4">
      <c r="A13" s="4" t="s">
        <v>80</v>
      </c>
      <c r="B13" s="5" t="n">
        <v>88888</v>
      </c>
      <c r="C13" s="5" t="n">
        <v>79213</v>
      </c>
      <c r="D13" s="5" t="n">
        <v>81397</v>
      </c>
    </row>
    <row r="14" spans="1:4">
      <c r="A14" s="4" t="s">
        <v>984</v>
      </c>
    </row>
    <row r="15" spans="1:4">
      <c r="A15" s="3" t="s">
        <v>972</v>
      </c>
    </row>
    <row r="16" spans="1:4">
      <c r="A16" s="4" t="s">
        <v>80</v>
      </c>
      <c r="B16" s="5" t="n">
        <v>24649</v>
      </c>
      <c r="C16" s="5" t="n">
        <v>38957</v>
      </c>
      <c r="D16" s="5" t="n">
        <v>51661</v>
      </c>
    </row>
    <row r="17" spans="1:4">
      <c r="A17" s="4" t="s">
        <v>985</v>
      </c>
    </row>
    <row r="18" spans="1:4">
      <c r="A18" s="3" t="s">
        <v>972</v>
      </c>
    </row>
    <row r="19" spans="1:4">
      <c r="A19" s="4" t="s">
        <v>80</v>
      </c>
      <c r="B19" s="6" t="n">
        <v>7970</v>
      </c>
      <c r="C19" s="6" t="n">
        <v>11408</v>
      </c>
      <c r="D19" s="6" t="n">
        <v>979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986</v>
      </c>
      <c r="B1" s="2" t="s">
        <v>2</v>
      </c>
      <c r="C1" s="2" t="s">
        <v>32</v>
      </c>
      <c r="D1" s="2" t="s">
        <v>76</v>
      </c>
    </row>
    <row r="2" spans="1:4">
      <c r="A2" s="4" t="s">
        <v>987</v>
      </c>
    </row>
    <row r="3" spans="1:4">
      <c r="A3" s="3" t="s">
        <v>988</v>
      </c>
    </row>
    <row r="4" spans="1:4">
      <c r="A4" s="4" t="s">
        <v>989</v>
      </c>
      <c r="B4" s="9" t="n">
        <v>32.4</v>
      </c>
      <c r="C4" s="9" t="n">
        <v>23.7</v>
      </c>
      <c r="D4" s="9" t="n">
        <v>14.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2</v>
      </c>
      <c r="D2" s="2" t="s">
        <v>76</v>
      </c>
    </row>
    <row r="3" spans="1:4">
      <c r="A3" s="4" t="s">
        <v>991</v>
      </c>
    </row>
    <row r="4" spans="1:4">
      <c r="A4" s="3" t="s">
        <v>992</v>
      </c>
    </row>
    <row r="5" spans="1:4">
      <c r="A5" s="4" t="s">
        <v>993</v>
      </c>
      <c r="B5" s="6" t="n">
        <v>17089</v>
      </c>
      <c r="C5" s="6" t="n">
        <v>15550</v>
      </c>
      <c r="D5" s="6" t="n">
        <v>12832</v>
      </c>
    </row>
    <row r="6" spans="1:4">
      <c r="A6" s="4" t="s">
        <v>994</v>
      </c>
      <c r="B6" s="5" t="n">
        <v>639</v>
      </c>
      <c r="C6" s="5" t="n">
        <v>1539</v>
      </c>
      <c r="D6" s="5" t="n">
        <v>2718</v>
      </c>
    </row>
    <row r="7" spans="1:4">
      <c r="A7" s="4" t="s">
        <v>995</v>
      </c>
      <c r="B7" s="5" t="n">
        <v>17728</v>
      </c>
      <c r="C7" s="5" t="n">
        <v>17089</v>
      </c>
      <c r="D7" s="5" t="n">
        <v>15550</v>
      </c>
    </row>
    <row r="8" spans="1:4">
      <c r="A8" s="4" t="s">
        <v>996</v>
      </c>
    </row>
    <row r="9" spans="1:4">
      <c r="A9" s="3" t="s">
        <v>992</v>
      </c>
    </row>
    <row r="10" spans="1:4">
      <c r="A10" s="4" t="s">
        <v>993</v>
      </c>
      <c r="B10" s="5" t="n">
        <v>1153</v>
      </c>
      <c r="C10" s="5" t="n">
        <v>1055</v>
      </c>
      <c r="D10" s="5" t="n">
        <v>1554</v>
      </c>
    </row>
    <row r="11" spans="1:4">
      <c r="A11" s="4" t="s">
        <v>994</v>
      </c>
      <c r="B11" s="5" t="n">
        <v>7139</v>
      </c>
      <c r="C11" s="5" t="n">
        <v>5885</v>
      </c>
      <c r="D11" s="5" t="n">
        <v>3822</v>
      </c>
    </row>
    <row r="12" spans="1:4">
      <c r="A12" s="4" t="s">
        <v>997</v>
      </c>
      <c r="B12" s="5" t="n">
        <v>-6822</v>
      </c>
      <c r="C12" s="5" t="n">
        <v>-5787</v>
      </c>
      <c r="D12" s="5" t="n">
        <v>-4321</v>
      </c>
    </row>
    <row r="13" spans="1:4">
      <c r="A13" s="4" t="s">
        <v>995</v>
      </c>
      <c r="B13" s="6" t="n">
        <v>1470</v>
      </c>
      <c r="C13" s="6" t="n">
        <v>1153</v>
      </c>
      <c r="D13" s="6" t="n">
        <v>10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24T21:46:57Z</dcterms:created>
  <dcterms:modified xmlns:dcterms="http://purl.org/dc/terms/" xmlns:xsi="http://www.w3.org/2001/XMLSchema-instance" xsi:type="dcterms:W3CDTF">2017-05-24T21:46:57Z</dcterms:modified>
</cp:coreProperties>
</file>